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Basis of Presentation" sheetId="8" r:id="rId8"/>
    <s:sheet name="Nature of Business" sheetId="9" r:id="rId9"/>
    <s:sheet name="Income Taxes" sheetId="10" r:id="rId10"/>
    <s:sheet name="Accumulated Other Comprehensive" sheetId="11" r:id="rId11"/>
    <s:sheet name="Earnings Per Share" sheetId="12" r:id="rId12"/>
    <s:sheet name="Stock-Based Compensation" sheetId="13" r:id="rId13"/>
    <s:sheet name="Guaranteed Preferred Beneficial" sheetId="14" r:id="rId14"/>
    <s:sheet name="Subordinated Notes" sheetId="15" r:id="rId15"/>
    <s:sheet name="Other Real Estate Owned (&quot;OREO&quot;" sheetId="16" r:id="rId16"/>
    <s:sheet name="Securities" sheetId="17" r:id="rId17"/>
    <s:sheet name="Loans" sheetId="18" r:id="rId18"/>
    <s:sheet name="Regulatory Capital" sheetId="19" r:id="rId19"/>
    <s:sheet name="Fair Value Measurements" sheetId="20" r:id="rId20"/>
    <s:sheet name="Fair Value of Financial Instrum" sheetId="21" r:id="rId21"/>
    <s:sheet name="New Accounting Standards" sheetId="22" r:id="rId22"/>
    <s:sheet name="Accumulated Other Comprehensi23" sheetId="23" r:id="rId23"/>
    <s:sheet name="Earnings Per Share (Tables)" sheetId="24" r:id="rId24"/>
    <s:sheet name="Stock-Based Compensation (Table" sheetId="25" r:id="rId25"/>
    <s:sheet name="Other Real Estate Owned (&quot;ORE26" sheetId="26" r:id="rId26"/>
    <s:sheet name="Securities (Tables)" sheetId="27" r:id="rId27"/>
    <s:sheet name="Loans (Tables)" sheetId="28" r:id="rId28"/>
    <s:sheet name="Regulatory Capital (Tables)" sheetId="29" r:id="rId29"/>
    <s:sheet name="Fair Value Measurements (Tables" sheetId="30" r:id="rId30"/>
    <s:sheet name="Fair Value of Financial Instr31" sheetId="31" r:id="rId31"/>
    <s:sheet name="Nature of Business (Narrative) " sheetId="32" r:id="rId32"/>
    <s:sheet name="Accumulated Other Comprehensi33" sheetId="33" r:id="rId33"/>
    <s:sheet name="Accumulated Other Comprehensi34" sheetId="34" r:id="rId34"/>
    <s:sheet name="Earnings Per Share (Narrative) " sheetId="35" r:id="rId35"/>
    <s:sheet name="Earnings Per Share (Schedule of" sheetId="36" r:id="rId36"/>
    <s:sheet name="Stock-Based Compensation (Narra" sheetId="37" r:id="rId37"/>
    <s:sheet name="Stock-Based Compensation (Sched" sheetId="38" r:id="rId38"/>
    <s:sheet name="Stock-Based Compensation (Sch39" sheetId="39" r:id="rId39"/>
    <s:sheet name="Stock-Based Compensation (Sch40" sheetId="40" r:id="rId40"/>
    <s:sheet name="Guaranteed Preferred Benefici41" sheetId="41" r:id="rId41"/>
    <s:sheet name="Subordinated Notes (Details)" sheetId="42" r:id="rId42"/>
    <s:sheet name="Other Real Estate Owned (&quot;ORE43" sheetId="43" r:id="rId43"/>
    <s:sheet name="Other Real Estate Owned (&quot;ORE44" sheetId="44" r:id="rId44"/>
    <s:sheet name="Other Real Estate Owned (&quot;ORE45" sheetId="45" r:id="rId45"/>
    <s:sheet name="Securities (Narrative) (Details" sheetId="46" r:id="rId46"/>
    <s:sheet name="Securities (Fair Value to Amort" sheetId="47" r:id="rId47"/>
    <s:sheet name="Securities (Schedule of Unreali" sheetId="48" r:id="rId48"/>
    <s:sheet name="Securities (Schedule of Unrea49" sheetId="49" r:id="rId49"/>
    <s:sheet name="Securities (Financing Receivabl" sheetId="50" r:id="rId50"/>
    <s:sheet name="Loans (Narrative) (Details)" sheetId="51" r:id="rId51"/>
    <s:sheet name="Loans (Schedule of Accounts, No" sheetId="52" r:id="rId52"/>
    <s:sheet name="Loans (Schedule of Financing Re" sheetId="53" r:id="rId53"/>
    <s:sheet name="Loans (Past Due Financing Recei" sheetId="54" r:id="rId54"/>
    <s:sheet name="Loans (Impaired Financing Recei" sheetId="55" r:id="rId55"/>
    <s:sheet name="Loans (Troubled Debt Restructur" sheetId="56" r:id="rId56"/>
    <s:sheet name="Loans (Allowance for Credit Los" sheetId="57" r:id="rId57"/>
    <s:sheet name="Loans (Schedule of Financing 58" sheetId="58" r:id="rId58"/>
    <s:sheet name="Regulatory Capital (Details)" sheetId="59" r:id="rId59"/>
    <s:sheet name="Fair Value Measurements (Narrat" sheetId="60" r:id="rId60"/>
    <s:sheet name="Fair Value Measurements (Fair V" sheetId="61" r:id="rId61"/>
    <s:sheet name="Fair Value Measurements (Fair62" sheetId="62" r:id="rId62"/>
    <s:sheet name="Fair Value of Financial Instr63" sheetId="63" r:id="rId63"/>
    <s:sheet name="Fair Value of Financial Instr64" sheetId="64" r:id="rId64"/>
  </s:sheets>
  <s:definedNames/>
  <s:calcPr calcId="124519" calcMode="auto" fullCalcOnLoad="1"/>
</s:workbook>
</file>

<file path=xl/sharedStrings.xml><?xml version="1.0" encoding="utf-8"?>
<sst xmlns="http://schemas.openxmlformats.org/spreadsheetml/2006/main" uniqueCount="746">
  <si>
    <t>Document and Entity Information - shares</t>
  </si>
  <si>
    <t>3 Months Ended</t>
  </si>
  <si>
    <t>Mar. 31, 2016</t>
  </si>
  <si>
    <t>Apr. 28, 2016</t>
  </si>
  <si>
    <t>Document Documentand Entity Information [Abstract]</t>
  </si>
  <si>
    <t>Entity Registrant Name</t>
  </si>
  <si>
    <t>COMMUNITY FINANCIAL CORP /MD/</t>
  </si>
  <si>
    <t>Entity Central Index Key</t>
  </si>
  <si>
    <t>Current Fiscal Year End Date</t>
  </si>
  <si>
    <t>--12-31</t>
  </si>
  <si>
    <t>Entity Filer Category</t>
  </si>
  <si>
    <t>Accelerated Filer</t>
  </si>
  <si>
    <t>Trading Symbol</t>
  </si>
  <si>
    <t>tcfc</t>
  </si>
  <si>
    <t>Entity Common Stock Shares Outstanding</t>
  </si>
  <si>
    <t>Document Type</t>
  </si>
  <si>
    <t>10-Q</t>
  </si>
  <si>
    <t>Amendment Flag</t>
  </si>
  <si>
    <t>false</t>
  </si>
  <si>
    <t>Document Period End Date</t>
  </si>
  <si>
    <t>Mar. 31,
		2016</t>
  </si>
  <si>
    <t>Document Fiscal Period Focus</t>
  </si>
  <si>
    <t>Q1</t>
  </si>
  <si>
    <t>Document Fiscal Year Focus</t>
  </si>
  <si>
    <t>CONSOLIDATED BALANCE SHEETS - USD ($) $ in Thousands</t>
  </si>
  <si>
    <t>Dec. 31, 2015</t>
  </si>
  <si>
    <t>Assets</t>
  </si>
  <si>
    <t>Cash and due from banks</t>
  </si>
  <si>
    <t>Federal funds sold</t>
  </si>
  <si>
    <t>Interest-bearing deposits with banks</t>
  </si>
  <si>
    <t>Securities available for sale (AFS), at fair value</t>
  </si>
  <si>
    <t>Securities held to maturity (HTM), at amortized cost</t>
  </si>
  <si>
    <t>Federal Home Loan Bank (FHLB) and Federal Reserve Bank (FRB) stock - at cost</t>
  </si>
  <si>
    <t>Loans receivable - net of allowance for loan losses of $8,591 and $8,540</t>
  </si>
  <si>
    <t>Premises and equipment, net</t>
  </si>
  <si>
    <t>Premises and equipment held for sale</t>
  </si>
  <si>
    <t>Other real estate owned (OREO)</t>
  </si>
  <si>
    <t>Accrued interest receivable</t>
  </si>
  <si>
    <t>Investment in bank owned life insurance</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Subordinated notes - 6.25%</t>
  </si>
  <si>
    <t>Accrued expenses and other liabilities</t>
  </si>
  <si>
    <t>Total liabilities</t>
  </si>
  <si>
    <t>Stockholders' Equity</t>
  </si>
  <si>
    <t>Common stock - par value $.01; authorized - 15,000,000 shares; issued 4,652,292 and 4,645,429 shares, respectively</t>
  </si>
  <si>
    <t>Additional paid in capital</t>
  </si>
  <si>
    <t>Retained earnings</t>
  </si>
  <si>
    <t>Accumulated other comprehensive loss</t>
  </si>
  <si>
    <t>Unearned ESOP shares</t>
  </si>
  <si>
    <t>Total stockholders' equity</t>
  </si>
  <si>
    <t>Total liabilities and stockholders' equity</t>
  </si>
  <si>
    <t>CONSOLIDATED BALANCE SHEETS (Parenthetical) - USD ($) $ in Thousands</t>
  </si>
  <si>
    <t>12 Months Ended</t>
  </si>
  <si>
    <t>Loans receivable, allowance for loan losses (in dollars)</t>
  </si>
  <si>
    <t>Common stock, par value (in dollars per share)</t>
  </si>
  <si>
    <t>Common stock, authorized</t>
  </si>
  <si>
    <t>Common stock, issued</t>
  </si>
  <si>
    <t>Subordinated Debt [Member]</t>
  </si>
  <si>
    <t>Subordinated notes interest rate</t>
  </si>
  <si>
    <t>6.25%</t>
  </si>
  <si>
    <t>CONSOLIDATED STATEMENTS OF INCOME - USD ($) $ in Thousands</t>
  </si>
  <si>
    <t>Mar. 31, 2015</t>
  </si>
  <si>
    <t>Interest and Dividend Income</t>
  </si>
  <si>
    <t>Loans, including fees</t>
  </si>
  <si>
    <t>Taxable 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Loan appraisal, credit, and miscellaneous charges</t>
  </si>
  <si>
    <t>Gain on sale of asset</t>
  </si>
  <si>
    <t>Net gains on sale of OREO</t>
  </si>
  <si>
    <t>Net losses on sale of investment securities</t>
  </si>
  <si>
    <t>Income from bank owned life insurance</t>
  </si>
  <si>
    <t>Service charges</t>
  </si>
  <si>
    <t>Gain on sale of loans held for sale</t>
  </si>
  <si>
    <t>Total noninterest income</t>
  </si>
  <si>
    <t>Noninterest Expense</t>
  </si>
  <si>
    <t>Salary and employee benefits</t>
  </si>
  <si>
    <t>Occupancy expense</t>
  </si>
  <si>
    <t>Advertising</t>
  </si>
  <si>
    <t>Data processing expense</t>
  </si>
  <si>
    <t>Professional fees</t>
  </si>
  <si>
    <t>Depreciation of furniture, fixtures, and equipment</t>
  </si>
  <si>
    <t>Telephone communications</t>
  </si>
  <si>
    <t>Office supplies</t>
  </si>
  <si>
    <t>FDIC insurance</t>
  </si>
  <si>
    <t>OREO valuation allowance and expenses</t>
  </si>
  <si>
    <t>Other</t>
  </si>
  <si>
    <t>Total noninterest expense</t>
  </si>
  <si>
    <t>Income before income taxes</t>
  </si>
  <si>
    <t>Income tax expense</t>
  </si>
  <si>
    <t>Net income</t>
  </si>
  <si>
    <t>Preferred stock dividends</t>
  </si>
  <si>
    <t>Net income available to common shareholders</t>
  </si>
  <si>
    <t>Earnings Per Common Share</t>
  </si>
  <si>
    <t>Basic (in dollars per share)</t>
  </si>
  <si>
    <t>Diluted (in dollars per share)</t>
  </si>
  <si>
    <t>Cash dividends paid per common share (in dollars per share)</t>
  </si>
  <si>
    <t>CONSOLIDATED STATEMENTS OF COMPREHENSIVE INCOME - USD ($) $ in Thousands</t>
  </si>
  <si>
    <t>Statement of Comprehensive Income [Abstract]</t>
  </si>
  <si>
    <t>Net unrealized holding gains arising during period, net of tax expense of $155 and $181, respectively</t>
  </si>
  <si>
    <t>Comprehensive income</t>
  </si>
  <si>
    <t>CONSOLIDATED STATEMENTS OF COMPREHENSIVE INCOME (Parenthetical) - USD ($) $ in Thousands</t>
  </si>
  <si>
    <t>Income Statement [Abstract]</t>
  </si>
  <si>
    <t>Net unrealized holding gains (losses) arising during period, tax effect</t>
  </si>
  <si>
    <t>CONSOLIDATED STATEMENTS OF CASH FLOWS - USD ($) $ in Thousands</t>
  </si>
  <si>
    <t>Cash Flows from Operating Activities</t>
  </si>
  <si>
    <t>Adjustments to reconcile net income to net cash provided by operating activities</t>
  </si>
  <si>
    <t>Depreciation and amortization</t>
  </si>
  <si>
    <t>Loans originated for resale</t>
  </si>
  <si>
    <t>Proceeds from sale of loans originated for sale</t>
  </si>
  <si>
    <t>Net gains on the sale of OREO</t>
  </si>
  <si>
    <t>Losses on sales of HTM investment securities</t>
  </si>
  <si>
    <t>Net amortization of premium/discount on investment securities</t>
  </si>
  <si>
    <t>Increase in OREO valuation allowance</t>
  </si>
  <si>
    <t>Increase in cash surrender of bank owned life insurance</t>
  </si>
  <si>
    <t>(Decrease) increase in deferred income tax benefit</t>
  </si>
  <si>
    <t>Increase in accrued interest receivable</t>
  </si>
  <si>
    <t>Stock based compensation</t>
  </si>
  <si>
    <t>Decrease in deferred loan fees</t>
  </si>
  <si>
    <t>(Decrease) increase in accrued expenses and other liabilities</t>
  </si>
  <si>
    <t>(Increase) de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Net decrease (increase) of FHLB and FRB stock</t>
  </si>
  <si>
    <t>Loans originated or acquired</t>
  </si>
  <si>
    <t>Principal collected on loans</t>
  </si>
  <si>
    <t>Purchase of premises and equipment</t>
  </si>
  <si>
    <t>Proceeds from sale of OREO</t>
  </si>
  <si>
    <t>Proceeds from sale of HTM investment securities</t>
  </si>
  <si>
    <t>Proceeds from disposal of asset</t>
  </si>
  <si>
    <t>Net cash used in investing activities</t>
  </si>
  <si>
    <t>Cash Flows from Financing Activities</t>
  </si>
  <si>
    <t>Net increase (decrease) in deposits</t>
  </si>
  <si>
    <t>Payments of long-term debt</t>
  </si>
  <si>
    <t>Net (decrease) increase in short term borrowings</t>
  </si>
  <si>
    <t>Proceeds from subordinated notes</t>
  </si>
  <si>
    <t>Redemption of Small Business Lending Fund Preferred Stock</t>
  </si>
  <si>
    <t>Dividends paid</t>
  </si>
  <si>
    <t>Net change in unearned ESOP shares</t>
  </si>
  <si>
    <t>Repurchase of common stock</t>
  </si>
  <si>
    <t>Net cash provided by financing activities</t>
  </si>
  <si>
    <t>(Decrease) increase in Cash and Cash Equivalents</t>
  </si>
  <si>
    <t>Cash and cash equivalents - January 1</t>
  </si>
  <si>
    <t>Cash and cash equivalents - March 31</t>
  </si>
  <si>
    <t>Supplemental Disclosures of Cash Flow Information</t>
  </si>
  <si>
    <t>Interest</t>
  </si>
  <si>
    <t>Income taxes</t>
  </si>
  <si>
    <t>Supplemental Schedule of Non-Cash Operating Activities</t>
  </si>
  <si>
    <t>Issuance of common stock for payment of compensation</t>
  </si>
  <si>
    <t>Transfer from loans to OREO</t>
  </si>
  <si>
    <t>Basis of Presentation</t>
  </si>
  <si>
    <t>Basis of Presentation and Nature of Business [Abstract]</t>
  </si>
  <si>
    <t xml:space="preserve">NOTE 1 – BASIS OF PRESENTATION
The consolidated financial statements of The Community Financial Corporation (the “Company”) and its wholly owned subsidiary, Community Bank of the Chesapeake (the “Bank”), and the Bank’s wholly owned subsidiary, Community Mortgage Corporation of Tri-Count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financial statements prepared in accordance with accounting principles generally accepted in the United States of America have been condensed or omitted pursuant to the rules and regulations of the Securities and Exchange Commission. The Company believes that the disclosures are adequate to make the information presented not misleading. The balances as of December 31, 201 5 have been derived from audited financial statements. There have been no significant changes to the Company’s accounting policies as disclosed in the 201 5 Annual Report. The results of operations for the three months ended March 31, 2 01 6 are not necessarily indicative of the results of operations to be expected for the remainder of the year or any other period. Certain previously reported amounts have been restated to conform to the 201 6 presentation.
These consolidated financial statements should be read in conjunction with the consolidated financial statements and notes included in the Company’s 201 5 Annual Report. </t>
  </si>
  <si>
    <t>Nature of Business</t>
  </si>
  <si>
    <t xml:space="preserve">NOTE 2 – NATURE OF BUSINESS
The Company provides a variety of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
The Bank conducts business through its main office in Waldorf, Maryland, and eleven branch offices in Waldorf, Bryans Road, Dunkirk, Leonardtown, La Plata, Charlotte Hall, Prince Frederick, Lusby, California, Maryland; and Fredericksburg, Virginia. The Company maintains five loan production offices (“LPOs”) in Annapolis, La Plata, Prince Frederick and Leonardtown, Maryland; and Fredericksburg, Virginia. The Leonardtown and Fredericksburg LPOs are co-located with branches. The Company’s second branch in Fredericksburg opened in April 2016.
﻿
The Company sold its King George, Virginia branch building and equipment to a credit union. The Company’s 2015 third quarter operating results reflect the financial impact of the transaction. T he Company recorded an impairment of $426,000 during the third quarter of 2015. The transaction closed on January 28, 2016.
﻿ </t>
  </si>
  <si>
    <t>Income Taxes</t>
  </si>
  <si>
    <t>Income Taxes [Abstract]</t>
  </si>
  <si>
    <t xml:space="preserve">NOTE 3 – 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 ponent of tax expense. </t>
  </si>
  <si>
    <t>Accumulated Other Comprehensive Income</t>
  </si>
  <si>
    <t>Accumulated Other Comprehensive Income [Abstract]</t>
  </si>
  <si>
    <t xml:space="preserve">NOTE 4 - ACCUMULATED OTHER COMPREHENSIVE GAIN (LOSS)
The following tables present the components of comprehensive gain (loss) for the ended March 31, 201 6 and 201 5 . The Company’s comprehensive gain (loss) was solely related to securities for the three months ended March 31, 201 6 and 201 5 .
﻿
﻿
﻿
﻿
﻿
Three Months Ended March 31, 2016
Three Months Ended March 31, 2015
﻿ (dollars in thousands)
Before Tax
Tax Effect
Net of Tax
Before Tax
Tax Effect
Net of Tax
﻿ Net unrealized holding gains
﻿ arising during period
$ 394
$ 155
$ 239
$ 459
$ 181
$ 278
﻿ Reclassification adjustments
-
-
-
-
-
-
﻿ Other comprehensive gain
$ 394
$ 155
$ 239
$ 459
$ 181
$ 278
﻿
﻿
﻿
﻿
The following table presents the changes in each component of accumulated other comprehensive loss, net of tax, for the three months ended March 31 , 201 6 and 201 5 .
﻿
﻿
﻿
﻿
Three Months Ended March 31, 2016
Three Months Ended March 31, 2015
﻿ (dollars in thousands)
Net Unrealized Gains And Losses
Net Unrealized Gains And Losses
﻿
﻿ Beginning of period
$ (251)
$ (378)
﻿ Other comprehensive gain, net of tax
239
278
﻿ End of period
$ (12)
$ (100)
﻿ </t>
  </si>
  <si>
    <t>Earnings Per Share</t>
  </si>
  <si>
    <t>Earnings Per Share [Abstract]</t>
  </si>
  <si>
    <t xml:space="preserve">NOTE 5 - 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At March 31 , 201 6 and 201 5 , there were 21,111 and 87,436 options , respectively, which were excluded from the calculation as their effect would be anti-dilutive, because the exercise price of the options were greater than the average market price of the common shares. T he Company has not granted any stock options since 2007 and all options outstanding at March 31, 201 6 were anti-dilutive. Unvested restricted stock is excluded from the calculation of basic earnings per share. At March 31, 201 6 there were 43,539 u nvested shares of restricted stock. B asic and diluted earnings per share have been computed based on weighted-average common and common equivalent shares outstanding as follows:
﻿
﻿
Three Months Ended
﻿
March 31,
﻿ (dollars in thousands)
2016
2015
﻿ Net Income
$ 1,608
$ 1,821
﻿ Less: dividends paid and accrued on preferred stock
-
(23)
﻿ Net income available to common shareholders
$ 1,608
$ 1,798
﻿
﻿ Average number of common shares outstanding
4,594,683
4,694,460
﻿ Dilutive effect of common stock equivalents
29,920
-
﻿ Average number of shares used to calculate diluted EPS
4,624,603
4,694,460
﻿
﻿ </t>
  </si>
  <si>
    <t>Stock-Based Compensation</t>
  </si>
  <si>
    <t>Stock-Based Compensation [Abstract]</t>
  </si>
  <si>
    <t xml:space="preserve">﻿
﻿
﻿
NOTE 6 - STOCK-BASED COMPENSATION
The Company has stock-based incentive arrangements to attract and retain key personnel. In May 20 15 , the 20 15 Equity Compensation Plan (the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 The 2015 Plan replaced the 2005 Equity Compensation Plan.
Stock-based compensation expense totaled $80,000 and $54,000 for the three months ended March 31, 2 01 6 and 2015, respectively. Stock-based compensation expense consisted of the vesting of grants of restricted stock.
﻿
All outstanding options are fully vested and the Company has not granted any stock options since 2007. The fair value of the Company’s outstanding employee stock options is estimated on the date of grant using the Black-Scholes option pricing model. The Company estimates expected market price volatility and expected term of the options based on historical data and other factors.
The exercise price for options granted is set at the discretion of the committee administering the Plan, but is not less than the market value of the shares as of the date of grant. An option’s maximum term is 10 years and the options vest at the discretion of the committee.
﻿
The following tables below summarize outstanding and exercisable options at March 31, 201 6 and December 31, 201 5 .
﻿
﻿
﻿
Weighted
Weighted-Average
﻿
Average
Aggregate
Contractual Life
﻿
Exercise
Intrinsic
Remaining In
﻿ (dollars in thousands, except per share amounts)
Shares
Price
Value
Years
﻿
﻿ Outstanding at January 1, 2016
21,211
$ 27.70
$ -
﻿ Forfeited
(100)
27.70
﻿
﻿ Outstanding at March 31, 2016
21,111
$ 27.70
$ -
1.0
﻿
﻿ Exercisable at March 31, 2016
21,111
$ 27.70
$ -
1.0
﻿
﻿
﻿
﻿
﻿
Weighted
Weighted-Average
﻿
Average
Aggregate
Contractual Life
﻿
Exercise
Intrinsic
Remaining In
﻿ (dollars in thousands, except per share amounts)
Shares
Price
Value
Years
﻿
﻿ Outstanding at January 1, 2015
87,436
$ 23.60
$ -
﻿ Expired
(66,225)
22.29
﻿
﻿ Outstanding at December 31, 2015
21,211
$ 27.70
$ -
1.0
﻿
﻿ Exercisable at December 31, 2015
21,211
$ 27.70
$ -
1.0
Options outstanding are all currently exercisable and are summarized as follows:
﻿
﻿
﻿ Shares Outstanding
Weighted Average
Weighted Average
﻿ March 31, 2016
Remaining Contractual Life
Exercise Price
﻿ 21,111
1 year
$
27.70
﻿ 21,211
$
27.70
The aggregate intrinsic value of outstanding stock options and exercisable stock options was $0 a t March 31, 2016 and D ecember 31, 201 5, respectively because all options outstanding were anti-dilutive.
The Company granted restricted stock and stock units in accordance with the Plan. The vesting period for outstanding granted restricted stock is between three and five years. As of March 31, 2016, unrecognized stock compensation expense was $1.3 million . The following tables summarize the unvested restricted stock awards o utstanding at March 31, 201 6 and December 31, 201 5 , respectively.
﻿
﻿
Restricted Stock
﻿
﻿
Number of Shares
Weighted
Average Grant
Date Fair Value
﻿
﻿ Nonvested at January 1, 2016
37,048
$ 19.83
﻿ Granted
22,403
20.75
﻿ Vested
(15,912)
20.09
﻿
﻿ Nonvested at March 31, 2016
43,539
$ 20.21
﻿
﻿
﻿
Restricted Stock
﻿
Number of Shares
Weighted Average Grant Date Fair Value
﻿
﻿ Nonvested at January 1, 2015
29,472
$ 20.83
﻿ Granted
28,040
18.63
﻿ Vested
(20,464)
19.62
﻿
﻿ Nonvested at December 31, 2015
37,048
$ 19.83
﻿ </t>
  </si>
  <si>
    <t>Guaranteed Preferred Beneficial Interest in Junior Subordinated Debentures ("TRUPs")</t>
  </si>
  <si>
    <t>Guaranteed Preferred Beneficial Interest in Junior Subordinated Debentures (TRUPs) [Abstract]</t>
  </si>
  <si>
    <t xml:space="preserve">﻿
NOTE 7 - GUARANTEED PREFERRED BENEFICIAL INTEREST IN JUNIOR SUBORDINATED DEBENTURES (“TRUPs”)
On June 15, 2005, Tri-County Capital Trust II (“Capital Trust II”), a Delaware business trust formed, funded and wholly owned by the Company, issued $5.0 million of variable-rate capital securities in a private pooled transaction. The variable rate is based on the 90-day LIBOR rate plus 1.70% .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 unless called by the Company.
﻿
On July 22, 2004, Tri-County Capital Trust I (“Capital Trust I”), a Delaware business trust formed, funded and wholly owned by the Company, issued $7.0 million of variable-rate capital securities in a private pooled transaction. The variable rate is based on the 90-day LIBOR rate plus 2.60% .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 unless called by the Company. </t>
  </si>
  <si>
    <t>Subordinated Notes</t>
  </si>
  <si>
    <t>Subordinated Notes [Abstract]</t>
  </si>
  <si>
    <t xml:space="preserve">﻿
﻿
NOTE 8 – SUBORDINATED NOTES
On February 6, 2015 the Company issued $23.0 million of unsecured 6.25% fixed to floating rate subordinated notes due February 15, 2025 (“subordinated notes”). On February 13, 2015 , the Company used proceeds of the offering to redeem all $20 million of the Company’s outstanding preferred stock issued under the Small Business Lending Fund (“SBLF”) program. The subordinated notes qualify as Tier 2 regulatory capital and replaced SBLF Tier 1 capital. The subordinated notes are not listed on any securities exchange or included in any automated dealer quotation system and there is no market for the notes. The notes are unsecured obligations and are subordinated in right of payment to all existing and future senior debt, whether secured or unsecured. The notes are not guaranteed obligations of any of the Company’s subsidiaries.
﻿
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
﻿
The subordinated notes may be redeemed in whole or in part on February 15, 2020 or on any scheduled interest payment date thereafter and upon the occurrence of certain special events. The redemption price is equal to 100% of the principal amount of the subordinated notes to be redeemed plus accrued and unpaid interest to the date of redemption. Any partial redemption will be made pro rata among all holders of the subordinated notes. The subordinated notes are not subject to repayment at the option of the holders. The subordinated notes may be redeemed at any time, if (1) a change or prospective change in law occurs that could prevent the Company from deducting interest payable on the notes for U.S. federal income tax purposes, (2) a subsequent event occurs that precludes the notes from being recognized as Tier 2 Capital for regulatory capital purposes, or (3) the Company is required to register as an investment company under the Investment Company Act of 1940, as amended. </t>
  </si>
  <si>
    <t>Other Real Estate Owned ("OREO")</t>
  </si>
  <si>
    <t>Other Real Estate Owned ("OREO") [Abstract]</t>
  </si>
  <si>
    <t>﻿
NOTE 9 - OTHER REAL ESTATE OWNED (“OREO”)
OREO assets are presented net of valuation allowances. The Company considers OREO as classified assets for regulatory and financial reporting. An analysis of OREO activity follows.
﻿
﻿
﻿
﻿
﻿
Three Months Ended March 31,
Year Ended
December 31,
﻿ (dollars in thousands)
2016
2015
2015
﻿ Balance at beginning of year
$ 9,449
$ 5,883
$ 5,883
﻿ Additions of underlying property
2,515
1,556
5,436
﻿ Disposals of underlying property
(671)
(453)
(1,206)
﻿ Valuation allowance
(255)
(125)
(664)
﻿ Balance at end of period
$ 11,038
$ 6,861
$ 9,449
﻿
During the three months ended March 31, 2016, additions of $2.5 million consisted of $400,000 for a residential propert y and $2.1 million for a deed in lieu of foreclosure on a n improved commercial office building with multiple tenants. Th e commercial office building was taken into OREO at the carrying value of the loan and is presently under contract in the feasibility study period. During the three months ended March 31, 2015, additions of $1.6 million consisted of $784,000 for five residential properties, $378,000 for three residential lots and $400,000 for a commercial building. The Company disposed of one residential property and two commercial properties for proceeds of $676,000 and a gain of $5,000 for the three months ended March 31, 201 6 . T he Company disposed of one residential property and two finished residential lots at no gain for the three months ended March 31, 2015.
﻿
Additions to the valuation allowances of $255,000 and $125,000 were taken to adjust properties to current appraised values for the three months ended March 31, 2016 and 2015, respectively. OREO carrying amounts reflect management’s estimate of the realizable value of these properties incorporating current appraised values, local real estate market conditions and related costs. Expenses applicable to OREO assets include the following.
﻿
﻿
﻿
﻿
Three Months Ended March 31,
﻿ (dollars in thousands)
2016
2015
﻿ Valuation allowance
$ 255
$ 125
﻿ Operating expenses
46
94
﻿
$ 301
$ 219</t>
  </si>
  <si>
    <t>Securities</t>
  </si>
  <si>
    <t>Securities [Abstract]</t>
  </si>
  <si>
    <t xml:space="preserve">NOTE 10 – SECURITIES
﻿
﻿
﻿
﻿
﻿
March 31, 2016
﻿
Amortized
Gross Unrealized
Gross Unrealized
Estimated
﻿ (dollars in thousands)
Cost
Gains
Losses
Fair Value
﻿ Securities available for sale (AFS)
﻿ Asset-backed securities issued by GSEs
﻿ Residential Mortgage Backed
Securities ("MBS")
$ 21
$ 4
$ -
$ 25
﻿ Residential Collateralized
Mortgage Obligations ("CMOs")
32,286
127
311
32,102
﻿ Corporate equity securities
37
2
-
39
﻿ Bond mutual funds
4,312
158
-
4,470
﻿ Total securities available for sale
$ 36,656
$ 291
$ 311
$ 36,636
﻿
﻿ Securities held to maturity (HTM)
﻿ Asset-backed securities issued by GSEs
﻿ Residential MBS
$ 37,944
$ 753
$ 27
$ 38,670
﻿ Residential CMOs
70,663
575
192
71,046
﻿ Asset-backed securities issued by Others:
﻿ Residential CMOs
1,028
-
100
928
﻿ Total debt securities held to maturity
109,635
1,328
319
110,644
﻿
﻿ Callable GSE Agency Bonds
$ 3,005
$ -
$ 11
$ 2,994
﻿ U.S. SBA Debentures
1,016
-
5
1,011
﻿ U.S. government obligations
799
-
-
799
﻿ Total securities held to maturity
$ 114,455
$ 1,328
$ 335
$ 115,448
﻿
﻿
﻿
﻿
December 31, 2015
﻿
Amortized
Gross Unrealized
Gross Unrealized
Estimated
﻿ (dollars in thousands)
Cost
Gains
Losses
Fair Value
﻿ Securities available for sale (AFS)
﻿ Asset-backed securities issued by GSEs
﻿ Residential MBS
$ 22
$ 4
$ -
$ 26
﻿ Residential CMOs
31,182
39
557
30,664
﻿ Corporate equity securities
37
2
-
39
﻿ Bond mutual funds
4,289
98
-
4,387
﻿ Total securities available for sale
$ 35,530
$ 143
$ 557
$ 35,116
﻿
﻿ Securities held to maturity (HTM)
﻿ Asset-backed securities issued by GSEs
﻿ Residential MBS
$ 34,085
$ 552
$ 242
$ 34,395
﻿ Residential CMOs
73,492
278
599
73,171
﻿ Asset-backed securities issued by Others:
﻿ Residential CMOs
1,093
-
100
993
﻿ Total debt securities held to maturity
108,670
830
941
108,559
﻿
﻿ U.S. government obligations
750
-
-
750
﻿ Total securities held to maturity
$ 109,420
$ 830
$ 941
$ 109,309
﻿
At March 31, 2016, certain asset-backed securities with an amortized cost of $22.3 million were pledged to secure certain deposits. At March 31, 2016, asset-backed securities with an amortized cost of $1.9 million were pledged as collateral for advances from the Federal Home Loan Bank (“FHLB”) of Atlanta.
﻿
At March 31, 2016, 99% of the asset-backed securities and agency bond portfolio was rated AAA by Standard &amp; Poor’s or the equivalent credit rating from another major rating agency. AFS securities issued by GSEs had an average life of 3.77 years and average duration of 3.54 years and are guaranteed by their issuer as to credit risk. HTM securities issued by GSEs or U.S. government agencies had an average life of 4.17 years and average duration of 3.83 years and are guaranteed by their issuer as to credit risk.
﻿
At December 31, 2015, certain asset-backed securities with an amortized cost of $21.4 million were pledged to secure certain deposits. At December 31, 2015, asset-backed securities with an amortized cost of $1.9 million were pledged as collateral for advances from the Federal Home Loan Bank (“FHLB”) of Atlanta.
﻿
At December 31, 2015, 99% of the asset-backed securities and agency bond portfolio was rated AAA by Standard &amp; Poor’s or the equivalent credit rating from another major rating agency. AFS securities issued by GSEs had an average life of 4.39 years and average duration of 4.04 years and are guaranteed by their issuer as to credit risk. HTM securities issued by GSEs or U.S. government agencies had an average life of 5.07 years and average duration of 4.58 years and are guaranteed by their issuer as to credit risk.
﻿
We believe that AFS securities with unrealized losses will either recover in market value or be paid off as agreed. The Company intends to, and has the ability to, hold these securities to maturity. We believe that the losses are the result of general perceptions of safety and creditworthiness of the entire sector and a general disruption of orderly markets in the asset class.
﻿
Management has the ability and intent to hold the HTM securities with unrealized losses until they mature, at which time the Company will receive full value for the securities. Because our intention is not to sell the investments and it is not more likely than not that we will be required to sell the investments before recovery of their amortized cost basis, which may be maturity, management considers the unrealized losses in the held-to-maturity portfolio to be temporary.
﻿
No charges related to other-than-temporary impairment were made during for the three months ended March 31, 2016 and the year ended December 31, 2015.
﻿
During the three months ended March 31, 2016, no securities were sold. During the three months ended March 31, 2015, the Company sold one HTM security with a carrying value of $68,000 and recognized a loss of $1,000 . The sale of HTM securities were permitted under ASC 320 “Investments - Debt and Equity Securities.” ASC 320 permits the sale of HTM securities for certain changes in circumstances. The Company will dispose of HTM securities using the safe harbor rule that allows for the sale of HTM securities that have principal payments paid down to less than 15% of original purchased par. ASC 320 10-25-15 indicates that a sale of a debt security after a substantial portion of the principal has been collected is equivalent to holding the security to maturity. In addition, the Company will dispose of HTM securities under ASC 320-10-25-6 due to a significant deterioration in the issues’ creditworthiness and the increase in regulatory risk weights mandated for risk-based capital purposes.
﻿
AFS Securities
Gross unrealized losses and estimated fair value by length of time that the individual AFS securities have been in a continuous unrealized loss position at March 31 , 201 6 were as follows:
﻿
﻿
﻿ March 31, 2016
Less Than 12
More Than 12
﻿
Months
Months
Total
﻿ (dollars in thousands)
Fair Value
Unrealized Loss
Fair Value
Unrealized Loss
Fair Value
Unrealized Losses
﻿ Asset-backed securities issued by GSEs
$ 5,386
$ 50
$ 13,902
$ 261
$ 19,288
$ 311
﻿
At March 31, 2016, the AFS investment portfolio had an estimated fair value of $36.6 million, of which $19.3 million of the securities had some unrealized losses from their amortized cost. The securities with unrealized losses were CMOs issued by GSEs.
﻿
AFS securities issued by GSEs are guaranteed by the issuer. Total unrealized losses on the asset-backed securities issued by GSEs were $311,000 of the portfolio amortized cost of $32.3 million. AFS asset-backed securities issued by GSEs with unrealized losses had an average life of 3.95 years and an average duration of 3.66 years. We believe that the securities will either recover in market value or be paid off as agreed.
﻿
Gross unrealized losses and estimated fair value by length of time that the individual AFS securities have been in a continuous unrealized loss position at December 31, 201 5 were as follows:
﻿
﻿
﻿
﻿
﻿ December 31, 2015
Less Than 12
More Than 12
﻿
Months
Months
Total
﻿ (dollars in thousands)
Fair Value
Unrealized Loss
Fair Value
Unrealized Loss
Fair Value
Unrealized Losses
﻿ Asset-backed securities
issued by GSEs
$ 4,658
$ 28
$ 17,344
$ 529
$ 22,002
$ 557
﻿
At December 31, 2015, the AFS investment portfolio had an estimated fair value of $35.1 million, of which $22.0 million of the securities had some unrealized losses from their amortized cost. The securities with unrealized losses were CMOs issued by GSEs.
﻿
AFS securities issued by GSEs are guaranteed by the issuer. Total unrealized losses on the asset-backed securities issued by GSEs were $557,000 of the portfolio amortized cost of $31.2 million. AFS asset-backed securities issued by GSEs with unrealized losses had an average life of 4.45 years and an average duration of 4.04 years. We believe that the securities will either recover in market value or be paid off as agreed.
﻿
HTM Securities
Gross unrealized losses and estimated fair value by length of time that the individual HTM securities have been in a continuous unrealized loss position at March 31 , 201 6 were as follows:
﻿
﻿
﻿ March 31, 2016
Less Than 12
More Than 12
﻿
Months
Months
Total
﻿ (dollars in thousands)
Fair Value
Unrealized Loss
Fair Value
Unrealized Loss
Fair Value
Unrealized Losses
﻿ Asset-backed securities issued by GSEs
16,677
45
13,807
174
30,484
219
﻿ Callable GSE Agency Bonds
2,994
11
-
-
2,994
11
﻿ U.S. SBA Debentures
1,011
5
-
-
1,011
5
﻿ Asset-backed securities issued by other
-
-
928
100
928
100
﻿
$ 20,682
$ 61
$ 14,735
$ 274
$ 35,417
$ 335
At March 31, 2016, the HTM investment portfolio had an estimated fair value of $115.5 million, of which $35.4 million of the securities had some unrealized losses from their amortized cost. Of these securities, $34.5 million were asset-backed securities or bonds issued by GSEs and debentures issued by U.S. government agencies. The remaining $928,000 were asset-backed securities issued by others.
﻿
HTM securities issued by GSEs are guaranteed by the issuer and HTM U.S. government agency securities and bonds are guaranteed by the full faith and credit of the U.S. government. Total unrealized losses on the asset-backed securities or bonds issued by GSEs and debentures issued by U.S. government agencies were $235,000 of the portfolio amortized cost of $113.4 million. The securities with unrealized losses had an average life of 3.60 years and an average duration of 3.35 years. We believe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Total unrealized losses on the asset-backed securities issued by others were $100,000 of the portfolio amortized cost of $1.0 million. HTM asset-backed securities issued by others with unrealized losses have an average life of 3.54 years and an average duration of 2.80 years.
﻿
﻿
Gross unrealized losses and estimated fair value by length of time that the individual HTM securities have been in a continuous unrealized loss position at December 31, 201 5 were as follows:
﻿
﻿
﻿
﻿ December 31, 2015
Less Than 12
More Than 12
﻿
Months
Months
Total
﻿ (dollars in thousands)
Fair Value
Unrealized Loss
Fair Value
Unrealized Loss
Fair Value
Unrealized Losses
﻿ Asset-backed securities
issued by GSEs
$ 36,337
$ 346
$ 16,431
$ 495
$ 52,768
$ 841
﻿ Asset-backed securities
issued by other
-
-
992
100
992
100
﻿
$ 36,337
$ 346
$ 17,423
$ 595
$ 53,760
$ 941
﻿
At December 31, 2015, the HTM investment portfolio had an estimated fair value of $109.3 million, of which $53.8 million of the securities had some unrealized losses from their amortized cost. Of these securities, $52.8 million were asset-backed securities issued by GSEs and the remaining $992,000 were asset-backed securities issued by others.
﻿
HTM securities issued by GSEs are guaranteed by the issuer. Total unrealized losses on the asset-backed securities issued by GSEs were $841,000 of the portfolio amortized cost of $107.6 million. HTM asset-backed securities issued by GSEs with unrealized losses had an average life of 5.42 years and an average duration of 4.78 years. We believe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Total unrealized losses on the asset-backed securities issued by others were $100,000 of the portfolio amortized cost of $1.1 million. HTM asset-backed securities issued by others with unrealized losses have an average life of 4.04 years and an average duration of 3.29 years.
﻿
Credit Quality of Asset-Backed Securities and Agency Bonds
The tables below present the Standard &amp; Poor’s (“S&amp;P”) or equivalent credit rating from other major rating agencies for AFS and HTM asset-backed securities issued by GSEs and others or bonds issued by U.S. government agencies at March 31, 201 6 and December 31, 201 5 by carrying value. The Company considers noninvestment grade securities rated BB+ or lower as classified assets for regulatory and financial reporting. GSE asset-backed securit ies and GSE agency bonds with S &amp;P AA+ ratings were treated as AAA based on regulatory guidance.
﻿
﻿
﻿
﻿
﻿ March 31, 2016
December 31, 2015
﻿ Credit Rating
Amount
Credit Rating
Amount
﻿ (dollars in thousands)
﻿ AAA
$ 145,554
AAA
$ 138,267
﻿ BBB
-
BBB
-
﻿ BB
487
BB
518
﻿ B+
541
B+
-
﻿ CCC+
-
CCC+
575
﻿ Total
$ 146,582
Total
$ 139,360
﻿ </t>
  </si>
  <si>
    <t>Loans</t>
  </si>
  <si>
    <t>Loans [Abstract]</t>
  </si>
  <si>
    <t xml:space="preserve">﻿
﻿
﻿
﻿
NOTE 11 – LOANS
Loans consist of the following:
﻿
﻿ (dollars in thousands)
March 31, 2016
December 31, 2015
﻿
﻿ Commercial real estate
$ 643,977
$ 613,479
﻿ Residential first mortgages
155,532
149,967
﻿ Construction and land development
38,687
36,189
﻿ Home equity and second mortgages
21,019
21,716
﻿ Commercial loans
54,220
67,246
﻿ Consumer loans
330
366
﻿ Commercial equipment
31,379
29,931
﻿
945,144
918,894
﻿ Less:
﻿ Deferred loan fees
1,054
1,154
﻿ Allowance for loan losses
8,591
8,540
﻿
9,645
9,694
﻿
﻿
$ 935,499
$ 909,200
﻿
At March 31, 2016 and December 31, 2015, the Bank’s allowance for loan losses totaled $8.6 million and $8.5 million, respectively or 0.91% and 0.93% , respectively, of loan balances.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Risk Characteristics of Portfolio Segment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buildings, retail locations, churches, other special purpose buildings and commercial construction. Commercial construction balances were 6.8% and 5.3% of the CRE portfolio at March 31, 20016 and December 31, 2015,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
﻿
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 greater extent to adverse conditions in the real estate market or the economy.
﻿
Residential First Mortgages
Residential first mortgage loans are generally long-term loans, amortized on a monthly basis, with principal and interest due each month. The contractual loan payment period for residential loans typically ranges from ten to 30 years. The Bank’s experience indicates that real estate loans remain outstanding for significantly shorter time periods than their contractual terms. Borrowers may refinance or prepay loans at their option, without penalty. The Bank ’s residential portfolio has both fixed-rate and adjustable-rate residential first mortgages.
The annual and lifetime limitations on interest rate adjustments may limit the increases in interest rat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35.1 million or 3.7 % of total gross loans of $ 945.1 million at March 31, 201 6 compared to $33.6 million or 3.7% of gross loans of $918.9 million at December 31, 2015 .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A decline in demand for new housing might adversely affect the ability of borrowers to repay these loans. Construction and land development loans are inherently riskier than providing financing on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This risk has been heightened as the market value of residential property has declined.
Commercial Loans
The Bank offers commercial loans to its business customers. The Bank offers a variety of commercial loan products including term loans and lines of credit. Such loans are generally made for terms of five years or less. The Bank offers both fixed-rate and adjustable-rate loans under these product lines. When making commercial business loans, the Bank considers the financial condition of the borrower, the borrower’s payment history of both corporate and personal debt, the projected cash flows of the business, the viability of the industry in which the consum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equipment would make full recovery from the sale of collateral problematic.
﻿
Non-accrual and Past Due Loans
Non-accrual loans as of March 31, 2016 and December 31, 2015 were as follows:
﻿
﻿
﻿
﻿
﻿
March 31, 2016
﻿ (dollars in thousands)
90 or Greater Days Delinquent
Number of Loans
Non-accrual Only Loans
Number of Loans
Total Non-accrual Loans
Total Number of Loans
﻿
﻿ Commercial real estate
$ 3,454
11
$ -
-
$ 3,454
11
﻿ Residential first mortgages
936
4
-
-
936
4
﻿ Construction and land development
3,482
3
-
-
3,482
3
﻿ Home equity and second mortgages
20
1
-
-
20
1
﻿ Commercial loans
1,165
5
689
2
1,854
7
﻿ Commercial equipment
646
4
-
-
646
4
﻿
$ 9,703
28
$ 689
2
$ 10,392
30
﻿
﻿
﻿
﻿
﻿
December 31, 2015
﻿ (dollars in thousands)
90 or Greater Days Delinquent
Number of Loans
Non-accrual Only Loans
Number of Loans
Total Non-accrual Loans
Total Number of Loans
﻿
﻿ Commercial real estate
$ 3,480
11
$ -
-
$ 3,480
11
﻿ Residential first mortgages
1,948
7
-
-
1,948
7
﻿ Construction and land development
3,555
3
-
-
3,555
3
﻿ Home equity and second mortgages
48
3
-
-
48
3
﻿ Commercial loans
1,361
8
693
2
2,054
10
﻿ Commercial equipment
348
4
-
-
348
4
﻿
$ 10,740
36
$ 693
2
$ 11,433
38
﻿
Non-accrual loans (90 days or greater delinquent and non-accrual only loans) decreased $1.0 million from $11.4 million or 1.24% of total loans at December 31, 2015 to $10.4 million or 1.10% of total loans at March 31, 2016. Non-accrual only loans are loans classified as non-accrual due to customer operating results or payment history. In accordance with the Company’s policy, interest income is recognized on a cash basis for these loans.
﻿
The Company had 30 non-accrual loans at March 31, 2016 compared to 38 non-accrual loans at December 31, 2015. Non-accrual loans at March 31, 2016 included $7.6 million, or 75% of non-accrual loans, attributed to 17 loans representing six customer relationships classified as substandard. Non-accrual loans at December 31, 2015 included $8.1 million, or 71% of non-accrual loans, attributed to 19 loans representing six customer relationships classified as substandard. Of these loans at March 31, 2016 and December 31, 2015, $3.5 million and $3.8 million, respectively, represented a residential development project. During the second quarter of 2014, the Company deferred the collection of principal and interest on this project. The project is currently being built out with the support of private equity funds which have been used for vertical construction that has significantly improved the collateral value and the viability of the project. The Company’s loans remain as troubled debt restructures (“TDRs”) and non-accrual. In addition, at March 31, 2016 and December 31, 2015, the Company had three TDR loans totaling $1.6 million and $1.7 million, respectively, classified as non-accrual. These loans are classified solely as non-accrual loans for the calculation of financial ratios.
﻿
Non-accrual loans on which the recognition of interest has been discontinued, which did not have a specific allowance for impairment, amounted to $9.7 million and $10.5 million at March 31, 2016 and December 31, 2015, respectively. Interest due but not recognized on these balances at March 31, 2016 and December 31, 2015 was $905,000 and $953,000 , respectively. Non-accrual loans with a specific allowance for impairment on which the recognition of interest has been discontinued amounted to $698,000 and $902,000 at March 31, 2016 and December 31, 2015, respectively. Interest due but not recognized on these balances at March 31, 2016 and December 31, 2015 was $76,000 and $34,000 , respectively.
﻿
﻿
An analysis of past due loans as of March 31 , 201 6 and December 31, 201 5 was as follows:
﻿
﻿
﻿
March 31, 2016
﻿ (dollars in thousands)
Current
31-60 Days
61-89 Days
90 or Greater Days
Total Past Due
Total Loan Receivables
﻿ Commercial real estate
$ 640,272
$ 251
$ -
$ 3,454
$ 3,705
$ 643,977
﻿ Residential first mortgages
154,023
573
-
936
1,509
155,532
﻿ Construction and land dev.
35,205
-
-
3,482
3,482
38,687
﻿ Home equity and second mtg.
20,954
-
45
20
65
21,019
﻿ Commercial loans
53,055
-
-
1,165
1,165
54,220
﻿ Consumer loans
330
-
-
-
-
330
﻿ Commercial equipment
30,619
48
66
646
760
31,379
﻿ Total
$ 934,458
$ 872
$ 111
$ 9,703
$ 10,686
$ 945,144
﻿
﻿
﻿
﻿
December 31, 2015
﻿ (dollars in thousands)
Current
31-60 Days
61-89 Days
90 or Greater Days
Total Past Due
Total Loan Receivables
﻿ Commercial real estate
$ 609,999
$ -
$ -
$ 3,480
$ 3,480
$ 613,479
﻿ Residential first mortgages
147,720
-
299
1,948
2,247
149,967
﻿ Construction and land dev.
32,634
-
-
3,555
3,555
36,189
﻿ Home equity and second mtg.
21,603
65
-
48
113
21,716
﻿ Commercial loans
65,747
-
138
1,361
1,499
67,246
﻿ Consumer loans
365
-
1
-
1
366
﻿ Commercial equipment
29,138
152
293
348
793
29,931
﻿ Total
$ 907,206
$ 217
$ 731
$ 10,740
$ 11,688
$ 918,894
﻿
﻿
There were no loans greater than 90 days still accruing interest at March 31, 2016 and at December 31, 201 5.
Impaired Loans and Troubled Debt Restructures (“TDRs”)
Impaired loans, including TDRs, at March 31 , 201 6 and 201 5 and at December 31, 201 5 were as follows:
﻿
﻿
﻿
﻿
﻿
March 31, 2016
﻿ (dollars in thousands)
Unpaid Contractual Principal Balance
Recorded Investment With No Allowance
Recorded Investment With Allowance
Total Recorded Investment
Related Allowance
Quarter Average Recorded Investment
Quarter Interest Income Recognized
﻿
﻿ Commercial real estate
$ 27,003
$ 24,165
$ 2,411
$ 26,576
$ 613
$ 26,712
$ 233
﻿ Residential first mortgages
3,353
2,681
671
3,352
65
3,382
34
﻿ Construction and land dev.
4,284
3,780
431
4,211
398
4,210
4
﻿ Home equity and second mtg.
130
130
-
130
-
128
1
﻿ Commercial loans
4,857
4,179
192
4,371
74
4,376
33
﻿ Commercial equipment
848
687
138
825
138
845
5
﻿ Total
$ 40,475
$ 35,622
$ 3,843
$ 39,465
$ 1,288
$ 39,653
$ 310
﻿
﻿
﻿
﻿
﻿
﻿
﻿
December 31, 2015
﻿ (dollars in thousands)
Unpaid Contractual Principal Balance
Recorded Investment With No Allowance
Recorded Investment With Allowance
Total Recorded Investment
Related Allowance
Average Recorded Investment
Interest Income Recognized
﻿
﻿ Commercial real estate
$ 25,429
$ 22,634
$ 2,367
$ 25,001
$ 602
$ 25,655
$ 908
﻿ Residential first mortgages
4,747
4,070
676
4,746
66
4,807
177
﻿ Construction and land dev.
4,283
3,780
504
4,284
471
4,302
13
﻿ Home equity and second mtg.
154
154
-
154
-
163
8
﻿ Commercial loans
4,775
4,195
380
4,575
330
4,524
251
﻿ Commercial equipment
518
338
139
477
139
491
9
﻿ Total
$ 39,906
$ 35,171
$ 4,066
$ 39,237
$ 1,608
$ 39,942
$ 1,366
﻿
﻿
﻿
﻿
﻿
﻿
March 31, 2015
﻿ (dollars in thousands)
Unpaid Contractual Principal Balance
Recorded Investment With No Allowance
Recorded Investment With Allowance
Total Recorded Investment
Related Allowance
Quarter Average Recorded Investment
Quarter Interest Income Recognized
﻿
﻿ Commercial real estate
$ 28,632
$ 26,037
$ 2,567
$ 28,604
$ 84
$ 28,623
$ 261
﻿ Residential first mortgages
3,387
2,878
509
3,387
75
3,397
35
﻿ Construction and land dev.
6,296
6,296
-
6,296
-
6,022
25
﻿ Home equity and second mtg.
689
630
-
630
-
639
5
﻿ Commercial loans
5,891
5,258
589
5,847
355
5,866
62
﻿ Commercial equipment
600
370
211
581
120
583
3
﻿ Total
$ 45,495
$ 41,469
$ 3,876
$ 45,345
$ 634
$ 45,130
$ 391
﻿
TDRs, included in the impaired loan schedules above, as of March 31, 2016 and December 31, 201 5 were as follows:
﻿
﻿
﻿
﻿
﻿
March 31, 2016
December 31, 2015
﻿ (dollars in thousands)
Dollars
Number of Loans
Dollars
Number of Loans
﻿
﻿ Commercial real estate
$ 11,395
11
$ 11,897
13
﻿ Residential first mortgages
562
2
881
3
﻿ Construction and land development
4,211
4
4,283
5
﻿ Commercial loans
1,149
6
1,384
7
﻿ Commercial equipment
121
2
123
2
﻿ Total TDRs
$ 17,438
25
$ 18,568
30
﻿ Less: TDRs included in non-accrual loans
(5,111)
(5)
(5,435)
(7)
﻿ Total accrual TDR loans
$ 12,327
20
$ 13,133
23
﻿
At March 31, 2016, the Company had 20 accruing TDRs totaling $12.3 million compared to 23 accruing TDRs totaling $13.1 million as of December 31, 2015. The Company had specific reserves of $1.0 million on seven TDRs totaling $3.3 million at March 31, 2016 and specific reserves of $1.3 million on nine TDRs totaling $3.6 million at December 31, 2015.
﻿
At March 31, 2016 and December 31, 2015, $3.5 million and $3.8 million, respectively, represented a residential development project. During the second quarter of 2014, the Company deferred the collection of principal and interest on this project. The project is currently being built out with the support of private equity funds which have been used for vertical construction that has significantly improved the collateral value and the viability of the project. The Company’s loans remain as TDRs and non-accrual. In addition, at March 31, 2016 and December 31, 2015, the Company had three TDR loans totaling $1.6 million and $1.7 million, respectively, classified as non-accrual. These loans are classified solely as non-accrual loans for the calculation of financial ratios.
﻿
Interest income in the amount of $127,000 and $508,000 was recognized on TDR loans for the three months ended March 31, 2016 and the year ended December 31, 201 5 , respectively.
﻿
Allowance for Loan Losses
The following tables detail activity in the allowance for loan losses at and for the three months ended March 31, 2016 and 201 5 , respectively, and for the year ended December 31, 201 5 and loan receivable balances at March 31, 2016 and 2015, respectively, and at December 31, 201 5 . An allocation of the allowance to one category of loans does not prevent the Company’s ability to utilize the allowance to absorb losses in a different category. The loan receivables are disaggregated on the basis of the Company’s impairment methodology.
﻿
﻿
﻿
﻿
﻿
﻿
﻿ (dollars in thousands)
Commercial
Real Estate
Residential First Mortgage
Construction and Land
Development
Home Equity and Second Mtg.
Commercial Loans
Consumer
Loans
Commercial Equipment
Total
﻿
﻿ At and For the Three Months Ended March 31, 2016
﻿
﻿ Allowance for loan losses:
﻿ Balance at January 1,
$ 3,882
$ 705
$ 1,103
$ 142
$ 1,477
$ 2
$ 1,229
$ 8,540
﻿ Charge-offs
-
-
(73)
-
(325)
(1)
-
(399)
﻿ Recoveries
2
-
1
5
3
-
12
23
﻿ Provisions
461
(31)
98
(13)
(109)
-
21
427
﻿ Balance at March 31,
$ 4,345
$ 674
$ 1,129
$ 134
$ 1,046
$ 1
$ 1,262
$ 8,591
﻿ Ending balance: individually
evaluated for impairment
$ 613
$ 65
$ 398
$ -
$ 74
$ -
$ 138
$ 1,288
﻿ Ending balance: collectively
evaluated for impairment
$ 3,732
$ 609
$ 731
$ 134
$ 972
$ 1
$ 1,124
$ 7,303
﻿ Loan receivables:
﻿ Ending balance
$ 643,977
$ 155,532
$ 38,687
$ 21,019
$ 54,220
$ 330
$ 31,379
$ 945,144
﻿ Ending balance: individually
evaluated for impairment
$ 26,576
$ 3,352
$ 4,211
$ 130
$ 4,371
$ -
$ 825
$ 39,465
﻿ Ending balance: collectively
evaluated for impairment
$ 617,401
$ 152,180
$ 34,476
$ 20,889
$ 49,849
$ 330
$ 30,554
$ 905,679
﻿
﻿
﻿
﻿
﻿
﻿ (dollars in thousands)
Commercial
Real Estate
Residential First Mortgage
Construction and Land
Development
Home Equity and Second Mtg.
Commercial Loans
Consumer
Loans
Commercial Equipment
Total
﻿
﻿ At and For the Year Ended December 31, 2015
﻿ Allowance for loan losses:
﻿ Balance at January 1,
$ 4,076
$ 1,092
$ 1,071
$ 173
$ 1,677
$ 3
$ 389
$ 8,481
﻿ Charge-offs
(78)
(30)
-
(100)
(432)
-
(818)
(1,458)
﻿ Recoveries
17
1
32
-
11
-
23
84
﻿ Provisions
(133)
(358)
-
69
221
(1)
1,635
1,433
﻿ Balance at December 31,
$ 3,882
$ 705
$ 1,103
$ 142
$ 1,477
$ 2
$ 1,229
$ 8,540
﻿ Ending balance: individually
evaluated for impairment
$ 602
$ 66
$ 471
$ -
$ 330
$ -
$ 139
$ 1,608
﻿ Ending balance: collectively
evaluated for impairment
$ 3,280
$ 639
$ 632
$ 142
$ 1,147
$ 2
$ 1,090
$ 6,932
﻿ Loan receivables:
﻿ Ending balance
$ 613,479
$ 149,967
$ 36,189
$ 21,716
$ 67,246
$ 366
$ 29,931
$ 918,894
﻿ Ending balance: individually
evaluated for impairment
$ 25,001
$ 4,746
$ 4,284
$ 154
$ 4,575
$ -
$ 477
$ 39,237
﻿ Ending balance: collectively
evaluated for impairment
$ 588,478
$ 145,221
$ 31,905
$ 21,562
$ 62,671
$ 366
$ 29,454
$ 879,657
﻿
﻿
﻿
﻿ (dollars in thousands)
Commercial Real Estate
Residential First Mortgage
Construction and Land Development
Home Equity and Second Mtg.
Commercial Loans
Consumer Loans
Commercial Equipment
Total
﻿
﻿ At and For the Three Months Ended March 31, 2015
﻿
﻿ Allowance for loan losses:
﻿ Balance at January 1,
$ 4,076
$ 1,092
$ 1,071
$ 173
$ 1,677
$ 3
$ 389
$ 8,481
﻿ Charge-offs
(46)
-
-
-
-
-
-
(46)
﻿ Recoveries
3
1
-
-
1
-
3
8
﻿ Provisions
315
(189)
28
35
62
(1)
(72)
178
﻿ Balance at March 31,
$ 4,348
$ 904
$ 1,099
$ 208
$ 1,740
$ 2
$ 320
$ 8,621
﻿ Ending balance: individually evaluated for impairment
$ 84
$ 75
$ -
$ -
$ 355
$ -
$ 120
$ 634
﻿ Ending balance: collectively evaluated for impairment
$ 4,264
$ 829
$ 1,099
$ 208
$ 1,385
$ 2
$ 200
$ 7,987
﻿ Loan receivables:
﻿ Ending balance
$ 588,193
$ 148,631
$ 37,349
$ 21,211
$ 68,504
$ 464
$ 26,931
$ 891,283
﻿ Ending balance: individually evaluated for impairment
$ 28,604
$ 3,387
$ 6,296
$ 630
$ 5,847
$ -
$ 581
$ 45,345
﻿ Ending balance: collectively evaluated for impairment
$ 559,589
$ 145,244
$ 31,053
$ 20,581
$ 62,657
$ 464
$ 26,350
$ 845,938
﻿
Credit Quality Indicators
Credit quality indicators as of March 31 , 201 6 and December 31, 201 5 were as follows:
﻿
﻿
﻿ Credit Risk Profile by Internally Assigned Grade
﻿
﻿
Commercial Real Estate
Construction and Land Dev.
﻿ (dollars in thousands)
3/31/2016
12/31/2015
3/31/2016
12/31/2015
﻿
﻿ Unrated
$ 68,659
$ 70,661
$ 3,738
$ 4,399
﻿ Pass
552,691
519,330
30,739
27,507
﻿ Special mention
-
1,095
-
-
﻿ Substandard
22,627
22,393
3,845
3,845
﻿ Doubtful
-
-
365
438
﻿ Loss
-
-
-
-
﻿ Total
$ 643,977
$ 613,479
$ 38,687
$ 36,189
﻿
﻿
Commercial Loans
Commercial Equipment
﻿ (dollars in thousands)
3/31/2016
12/31/2015
3/31/2016
12/31/2015
﻿
﻿ Unrated
$ 10,743
$ 11,281
$ 10,548
$ 10,074
﻿ Pass
39,282
51,569
20,533
19,610
﻿ Special mention
-
-
-
-
﻿ Substandard
4,195
4,110
161
110
﻿ Doubtful
-
286
137
137
﻿ Loss
-
-
-
-
﻿ Total
$ 54,220
$ 67,246
$ 31,379
$ 29,931
﻿
﻿
﻿
﻿
﻿
﻿ Credit Risk Profile Based on Payment Activity
﻿
﻿
Residential First Mortgages
Home Equity and Second Mtg.
Consumer Loans
﻿ (dollars in thousands)
3/31/2016
12/31/2015
3/31/2016
12/31/2015
3/31/2016
12/31/2015
﻿
﻿ Performing
$ 154,596
$ 148,019
$ 20,999
$ 21,668
$ 330
$ 366
﻿ Nonperforming
936
1,948
20
48
-
-
﻿ Total
$ 155,532
$ 149,967
$ 21,019
$ 21,716
$ 330
$ 366
﻿
﻿ Summary of Total Classified Loans
﻿
﻿ (dollars in thousands)
3/31/2016
12/31/2015
﻿ By Internally Assigned Grade
$ 31,330
$ 31,319
﻿ By Payment Activity
1,116
1,485
﻿ Total Classified
$ 32,446
$ 32,804
﻿
﻿
A risk grading scale is used to assign grades to commercial real estate,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750,000 or greater are subject to being risk rated.
H 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 ome equity and second mortgages and consumer loans are classified as unrated unless they are part of a larger commercial relationship that requires grading or are troubled debt restructures or nonperforming loans with an Other Assets Especially Mentioned (“OAEM”) or higher risk rating due to a delinquent payment history.
Management regularly reviews credit quality indicators as part of its individual loan reviews and on a monthly and quarterly basis. The overall quality of the Bank’s loan portfolio is assessed using the Bank’s risk grading scale, the level and trends of net charge-offs, nonperforming loans and delinquencies, the performance of troubled debt restructured loan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classified substandard, doubtful and loss as classified assets for regulatory and financial reporting.
Ratings 1 thru 6 - Pass
Ratings 1 thru 6 have asset risks ranging from excellent 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will be reviewed at least quarterly.
Rating 8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
﻿
Rating 10 – Loss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uncollectable. </t>
  </si>
  <si>
    <t>Regulatory Capital</t>
  </si>
  <si>
    <t>Regulatory Capital [Abstract]</t>
  </si>
  <si>
    <t xml:space="preserve">NOTE 12 - REGULATORY CAPITAL
On January 1, 2015, the Company and Bank became subject to the new Basel III Capital Rules with full compliance with all of the final rule's requirements phased in over a multi-year schedule, to be fully phased-in by January 1, 2019. In July 2013, the Company’s primary federal regulator, the Federal Reserve,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
The rules include a new common equity Tier 1 capital to risk-weighted assets minimum ratio of 4.5%, raise the minimum ratio of Tier 1 capital to risk-weighted assets from 4.0% to 6.0%, require a minimum ratio (“Min. Ratio”) of Total Capital to risk-weighted assets of 8.0%, and require a minimum Tier 1 leverage ratio of 4.0%. A new capital conservation buffer (“CCB”) is also established above the regulatory minimum capital requirements. This capital conservation buffer will be phased-in beginning January 1, 2016 at 0.625% of risk-weighted assets and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
As of March 31, 2016 and December 31, 2015 , the Company and Bank were well-capitalized under the regulatory framework for prompt corrective action under the new Basel III Capital Rules. Management believes, as of March 31, 2016 and December 31, 2015 , that the Company and the Bank met all capital adequacy requirements to which they were subject. The Company’s and the Bank’s actual regulatory capital amounts and ratios are presented in the following table.
﻿
﻿
﻿
﻿ Regulatory Capital and Ratios
The Company
The Bank
﻿ (dollars in thousands)
March 31, 2016
December 31, 2015
March 31, 2016
December 31, 2015
﻿
﻿ Common Equity
$ 100,942
$ 99,783
$ 132,854
$ 132,571
﻿ Preferred Stock -SBLF
-
-
-
-
﻿ Total Stockholders' Equity
100,942
99,783
132,854
132,571
﻿ AOCI Losses (Gains)
12
251
12
251
﻿ Common Equity Tier 1 Capital
100,954
100,034
132,866
132,822
﻿ TRUPs
12,000
12,000
-
-
﻿ Tier 1 Capital
112,954
112,034
132,866
132,822
﻿ Allowable Reserve for Credit
Losses and Other Tier 2
Adjustments
8,591
8,540
8,591
8,540
﻿ Subordinated Notes
23,000
23,000
-
-
﻿ Tier 2 Capital
$ 144,545
$ 143,574
$ 141,457
$ 141,362
﻿
﻿ Risk-Weighted Assets ("RWA")
$ 1,013,818
$ 984,614
$ 1,011,128
$ 982,347
﻿
﻿ Average Assets ("AA")
$ 1,156,440
$ 1,118,843
$ 1,153,740
$ 1,116,576
﻿
2019 Regulatory Min. Ratio + CCB (1)
﻿ Common Tier 1 Capital to RWA (2)
7.00
% 9.96
% 10.16
%
13.14
% 13.52
%
﻿ Tier 1 Capital to RWA
8.50
11.14
11.38
13.14
13.52
﻿ Tier 2 Capital to RWA
10.50
14.26
14.58
13.99
14.39
﻿ Tier 1 Capital to AA (Leverage)
n/a
9.77
10.01
11.52
11.90
﻿
﻿ (1) These are the fully phased-in ratios as of January 1, 2019 that include the minimum capital ratio ("Min. Ratio") + the capital conservation buffer ("CCB"). The phase-in period is more fully described in the footnote above.
﻿ (2) The Common Tier 1 ratio became effective for regulatory reporting purposes when the Company and the Bank became subject to the new Basel III Capital Rules during the three months ended March 31, 2015.
﻿ </t>
  </si>
  <si>
    <t>Fair Value Measurements</t>
  </si>
  <si>
    <t>Fair Value Measurements [Abstract]</t>
  </si>
  <si>
    <t xml:space="preserve">﻿
﻿
NOTE 13 - 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monthly or quarterly valuation process.
There were no transfers between levels of the fair value hierarchy and the Company had no Level 3 fair value assets or liabilities for the three months ended March 31 , 201 6 and the year ended December 31, 201 5 , respectively.
Following is a description of valuation methodologies used for assets and liabilities recorded at fair value: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SEs, municipal bonds and corporate debt securities. Securities classified as Level 3 include asset-backed securities in less liquid markets.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March 31 , 201 6 and December 31, 201 5 , substantially all of the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Premises and Equipment Held For Sale
Premises and equipment are adjusted to fair value upon transfer of the assets to held for sale. Subsequently, premises and equipment held for sale are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or a current appraised value, the Company records the assets as nonrecurring Level 2. When an appraised value is not available or management determines the fair value of the collateral is further impaired below the appraised value and there is no observable market price, the Company records the asset at nonrecurring Level 3.
﻿
Other Real Estate Owned
OREO is adjusted to fair value upon transfer of the loans to foreclosed assets. Subsequently, OREO is carried at the lower of carrying value and fair value. Fair value is based upon independent market prices, appraised value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t nonrecurring Level 3.
﻿
Assets and Liabilities Recorded at Fair Value on a Recurring Basis
The tables below present the recorded amount of assets as of March 31 , 201 6 and December 31, 201 5 measured at fair value on a recurring basis.
﻿
﻿
﻿
﻿
﻿
﻿
﻿
﻿ (dollars in thousands)
March 31, 2016
﻿ Description of Asset
Fair Value
Level 1
Level 2
Level 3
﻿ Available for sale securities
﻿ Asset-backed securities issued by GSEs
﻿ CMOs
$ 32,102
$ -
$ 32,102
$ -
﻿ MBS
25
-
25
-
﻿ Corporate equity securities
39
-
39
-
﻿ Bond mutual funds
4,470
-
4,470
-
﻿ Total available for sale securities
$ 36,636
$ -
$ 36,636
$ -
﻿
﻿
﻿
﻿
﻿
﻿ (dollars in thousands)
December 31, 2015
﻿ Description of Asset
Fair Value
Level 1
Level 2
Level 3
﻿ Available for sale securities
﻿ Asset-backed securities issued by GSEs
﻿ CMOs
$ 30,664
$ -
$ 30,664
$ -
﻿ MBS
26
-
26
-
﻿ Corporate equity securities
39
-
39
-
﻿ Bond mutual funds
4,387
-
4,387
-
﻿ Total available for sale securities
$ 35,116
$ -
$ 35,116
$ -
﻿
Assets and Liabilities Measured at Fair Value on a Nonrecurring Basis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March 31 , 201 6 and December 31, 201 5 are included in the tables below.
﻿
﻿
﻿
﻿ (dollars in thousands)
March 31, 2016
﻿ Description of Asset
Fair Value
Level 1
Level 2
Level 3
﻿ Loans with impairment
﻿ Commercial real estate
$ 1,798
$ -
$ 1,798
$ -
﻿ Residential first mortgages
606
-
606
-
﻿ Construction and land development
33
-
33
-
﻿ Commercial loans
118
-
118
-
﻿ Total loans with impairment
$ 2,555
$ -
$ 2,555
$ -
﻿
﻿ Other real estate owned
$ 11,038
$ -
$ 11,038
$ -
﻿
﻿
﻿
﻿ (dollars in thousands)
December 31, 2015
﻿ Description of Asset
Fair Value
Level 1
Level 2
Level 3
﻿ Loans with impairment
﻿ Commercial real estate
$ 1,765
$ -
$ 1,765
$ -
﻿ Residential first mortgages
610
-
610
-
﻿ Construction and land development
33
-
33
-
﻿ Commercial loans
50
-
50
-
﻿ Total loans with impairment
$ 2,458
$ -
$ 2,458
$ -
﻿
﻿ Premises and equipment held for sale
$ 2,000
$ -
$ 2,000
$ -
﻿
﻿ Other real estate owned
$ 9,449
$ -
$ 9,449
$ -
﻿
Loans with impairment ha d unpaid principal balances of $3.8 million a nd $ 4.0 million at March 31 , 201 6 and December 31, 201 5 , respectively, and include impaired loans with a specific allowance. </t>
  </si>
  <si>
    <t>Fair Value of Financial Instruments</t>
  </si>
  <si>
    <t>Fair Value of Financial Instruments [Abstract]</t>
  </si>
  <si>
    <t xml:space="preserve">﻿
﻿
NOTE 14 - FAIR VALUE OF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
Valuation Methodology
Investment securities - Fair values are based on quoted market prices or dealer quotes. If a quoted market price is not available, fair value is estimated using quoted market prices for similar securities.
﻿
FHLB and FRB stock - Fair values are at cost, which is the carrying value of the securities.
﻿
Investment in bank owned life insurance (“BOLI”) – Fair values are at cash surrender value.
﻿
Loans receivable - For conforming residential first-mortgage loans, the market price for loans with similar coupons and maturities was used. For nonconforming loans with maturities similar to conforming loans, the coupon was adjusted for credit risk. Loans that did not have quoted market prices were priced using the discounted cash flow method. The discount rate used was the rate currently offered on similar products. Loans priced using the discounted cash flow method included residential construction loans, commercial real estate loans and consumer loans.
﻿
Loans held for sale – Fair values are derived from secondary market quotations for similar instruments or t he estimated fair value of loans held for sale based on the terms of the related sale commitments . There were no loans held for sale at March 31, 2016 and December 31, 2015 and 2014.
﻿
Savings, NOW and money market d eposits - The fair value of checking accounts, saving accounts and money market accounts were the amount payable on demand at the reporting date.
Time deposits - The fair value was determined using the discounted cash flow method. The discount rate was equal to the rate currently offered on similar products.
Long-term debt and short-term borrow ings - These were valued using the discounted cash flow method. The discount rate was equal to the rate currently offered on similar borrowings.
Guaranteed preferred beneficial interest in junior subordinated securities ( “ TRUPs ” ) - These were valued using discounted cash flows. The discount rate was equal to the rate currently offered on similar borrowings.
﻿
Subordinated notes - These were valued using discounted cash flows. The discount rate was equal to the rate currently offered on similar borrowings.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
The Company’s estimated fair values of financial instruments are presented in the following tables.
﻿
﻿
﻿
﻿ March 31, 2016
Fair Value Measurements
﻿ Description of Asset (dollars in thousands)
Carrying Amount
Fair Value
Level 1
Level 2
Level 3
﻿ Assets
﻿ Investment securities - AFS
$ 36,636
$ 36,636
$ -
$ 36,636
$ -
﻿ Investment securities - HTM
114,455
115,448
799
114,649
-
﻿ FHLB and FRB Stock
6,541
6,541
-
6,541
-
﻿ Loans Receivable
935,499
933,267
-
933,267
-
﻿ Investment in BOLI
28,032
28,032
-
28,032
-
﻿
﻿ Liabilities
﻿ Savings, NOW and money market accounts
$ 543,100
$ 543,100
$ -
$ 543,100
$ -
﻿ Time deposits
407,499
409,235
-
409,235
-
﻿ Long-term debt
50,602
52,966
-
52,966
-
﻿ Short term borrowings
30,500
30,500
-
30,500
-
﻿ TRUPs
12,000
8,400
-
8,400
-
﻿ Subordinated notes
23,000
23,000
-
23,000
-
﻿
﻿
﻿
﻿ December 31, 2015
Fair Value Measurements
﻿ Description of Asset (dollars in thousands)
Carrying Amount
Fair Value
Level 1
Level 2
Level 3
﻿ Assets
﻿ Investment securities - AFS
$ 35,116
$ 35,116
$ -
$ 35,116
$ -
﻿ Investment securities - HTM
109,420
109,309
750
108,559
-
﻿ FHLB and FRB Stock
6,931
6,931
-
6,931
-
﻿ Loans Receivable
909,200
913,506
-
913,506
-
﻿ Investment in BOLI
27,836
27,836
-
27,836
-
﻿
﻿ Liabilities
﻿ Savings, NOW and money market accounts
$ 531,348
$ 531,348
$ -
$ 531,348
$ -
﻿ Time deposits
375,551
375,376
-
375,376
-
﻿ Long-term debt
55,617
56,987
-
56,987
-
﻿ Short term borrowings
36,000
36,000
-
36,000
-
﻿ TRUPs
12,000
8,400
-
8,400
-
﻿ Subordinated notes
23,000
23,000
-
23,000
-
At March 31, 2016 and December 31, 2015 , the Company had outstanding loan commitments and standby letters of credit of $85.0 m illion and $73.5 million, respectively and $20.6 million and $21.4 million , respectively. Additionally, customers had $147.4 million and $128.1 million available and unused o n lines of credit at March 31, 2016 and December 31, 2015, respectively. Based on the short-term lives of these instruments, the Company does not believe that the fair value of these instruments differs significantly from their carrying values.
The fair value estimates presented herein are based on pertinent information available to management as of March 31, 2016 and December 31, 201 5 , respectively.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 presented herein. </t>
  </si>
  <si>
    <t>New Accounting Standards</t>
  </si>
  <si>
    <t>New Accounting Standards [Abstract]</t>
  </si>
  <si>
    <t xml:space="preserve">NOTE 15 – NEW ACCOUNTING STANDARDS
Financial Accounting Standards Board (“FASB”) Accounting Standards Update (“ASU”). ASU 2014-09 - Revenue from Contracts with Customers (Topic 606); ASU 2016-08 - Revenue from Contracts with Customers (Topic 606): Principal versus Agent Considerations (Reporting Revenue Gross versus Net); ASU No. 2016-10 - Revenue from Contracts with Customers (Topic 606): Identifying Performance Obligations and Licensing. ASU 2014-09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ASU 2016-08 was issued to clarify certain principal versus agent considerations within the implementation guidance of ASC Topic 606 . ASU 2016-10 was issued to clarify ASC Topic 606 related to (i) identifying performance obligations; and (ii) the licensing implementation guidance. The effective date for the ASUs is effective for fiscal years, and interim periods within those fiscal years, beginning after December 15, 2017. Early adoption is permitted, but not before the original effective date of December 15, 2016. The adoption of this guidance is not expected to have a material impact on the Company’s consolidated financial statements.
ASU 2014-11 - Transfers and Servicing (Topic 860) - Repurchase-to-Maturity Transactions, Repurchase Financings, and Disclosures.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from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rm and of the potential risks associated with repurchase agreements, securities lending transactions and repurchase-to-maturity transactions. ASU 2014-11 was effective for the Company on January 1, 2015 and did not have a material impact on the Company’s consolidated financial statements.
﻿
ASU 2015-05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and did not have a material impact on the Company’s consolidated financial statements.
﻿
ASU 2015-16 - Business Combinations (Topic 805) – Simplifying the Accounting for Measurement-Period Adjustments .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as effective January 1, 2016 and did not have an impact on the Company’s consolidated financial statements.
﻿
ASU 2016- 0 1 - Financial Instruments – Overall (Subtopic 825-10): Recognition and Measurement of Financial Assets and Financial Liabilities .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on January 1, 2018 and the Company is evaluating its impact on the consolidated financial statements and will monitor developments and additional guidance.
﻿
ASU 2016-02 - Leases (Topic 842 ) . ASU 2016-02 require 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 02 will be effective on January 1, 2019 and will require transition using a modified retrospective approach for leases existing at, or entered into after, the beginning of the earliest comparative period presented in the financial statements. The Company is evaluating the potential impact of ASU 2016-02 on the consolidated financial statements.
﻿
ASU 2016-05 - De 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ill be effective on January 1, 2017 and is not expected to have a significant impact on the consolidated financial statements.
﻿
A SU 2016-09 - Improvements to Employee Share-Based Payment Accounting. ASU 2016-09 is intended to simplify how share-based payments are accounted for and presented in the financial statements. The key provisions include: (i) a company will no longer record excess tax benefits and certain tax deficiencies in additional paid-in capital (“APIC”). Instead all excess tax benefits and tax deficiencies will be reported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ii) a company can increase the amount of withholding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iii) a company can elect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is permitted, but all of the guidance must be adopted in the same period. The Company is evaluating the potential impact of ASU 2016-09 on the consolidated financial statements.
﻿ </t>
  </si>
  <si>
    <t>Accumulated Other Comprehensive Income (Tables)</t>
  </si>
  <si>
    <t>Schedule of Comprehensive Income (Loss)</t>
  </si>
  <si>
    <t xml:space="preserve">The following tables present the components of comprehensive gain (loss) for the ended March 31, 201 6 and 201 5 . The Company’s comprehensive gain (loss) was solely related to securities for the three months ended March 31, 201 6 and 201 5 .
﻿
﻿
﻿
﻿
﻿
Three Months Ended March 31, 2016
Three Months Ended March 31, 2015
﻿ (dollars in thousands)
Before Tax
Tax Effect
Net of Tax
Before Tax
Tax Effect
Net of Tax
﻿ Net unrealized holding gains
﻿ arising during period
$ 394
$ 155
$ 239
$ 459
$ 181
$ 278
﻿ Reclassification adjustments
-
-
-
-
-
-
﻿ Other comprehensive gain
$ 394
$ 155
$ 239
$ 459
$ 181
$ 278
﻿
﻿
﻿
﻿ </t>
  </si>
  <si>
    <t>Schedule of Accumulated Other Comprehensive Income (Loss)</t>
  </si>
  <si>
    <t xml:space="preserve">The following table presents the changes in each component of accumulated other comprehensive loss, net of tax, for the three months ended March 31 , 201 6 and 201 5 .
﻿
﻿
﻿
﻿
Three Months Ended March 31, 2016
Three Months Ended March 31, 2015
﻿ (dollars in thousands)
Net Unrealized Gains And Losses
Net Unrealized Gains And Losses
﻿
﻿ Beginning of period
$ (251)
$ (378)
﻿ Other comprehensive gain, net of tax
239
278
﻿ End of period
$ (12)
$ (100)
﻿ </t>
  </si>
  <si>
    <t>Earnings Per Share (Tables)</t>
  </si>
  <si>
    <t>Schedule of Earnings Per Share, Basic and Diluted</t>
  </si>
  <si>
    <t xml:space="preserve">﻿
﻿
Three Months Ended
﻿
March 31,
﻿ (dollars in thousands)
2016
2015
﻿ Net Income
$ 1,608
$ 1,821
﻿ Less: dividends paid and accrued on preferred stock
-
(23)
﻿ Net income available to common shareholders
$ 1,608
$ 1,798
﻿
﻿ Average number of common shares outstanding
4,594,683
4,694,460
﻿ Dilutive effect of common stock equivalents
29,920
-
﻿ Average number of shares used to calculate diluted EPS
4,624,603
4,694,460
﻿
﻿ </t>
  </si>
  <si>
    <t>Stock-Based Compensation (Tables)</t>
  </si>
  <si>
    <t>Schedule of Share-based Compensation, Stock Options, Activity</t>
  </si>
  <si>
    <t>﻿
﻿
The following tables below summarize outstanding and exercisable options at March 31, 201 6 and December 31, 201 5 .
﻿
﻿
﻿
Weighted
Weighted-Average
﻿
Average
Aggregate
Contractual Life
﻿
Exercise
Intrinsic
Remaining In
﻿ (dollars in thousands, except per share amounts)
Shares
Price
Value
Years
﻿
﻿ Outstanding at January 1, 2016
21,211
$ 27.70
$ -
﻿ Forfeited
(100)
27.70
﻿
﻿ Outstanding at March 31, 2016
21,111
$ 27.70
$ -
1.0
﻿
﻿ Exercisable at March 31, 2016
21,111
$ 27.70
$ -
1.0
﻿
﻿
﻿
﻿
﻿
Weighted
Weighted-Average
﻿
Average
Aggregate
Contractual Life
﻿
Exercise
Intrinsic
Remaining In
﻿ (dollars in thousands, except per share amounts)
Shares
Price
Value
Years
﻿
﻿ Outstanding at January 1, 2015
87,436
$ 23.60
$ -
﻿ Expired
(66,225)
22.29
﻿
﻿ Outstanding at December 31, 2015
21,211
$ 27.70
$ -
1.0
﻿
﻿ Exercisable at December 31, 2015
21,211
$ 27.70
$ -
1.0</t>
  </si>
  <si>
    <t>Schedule of Share-based Compensation, Shares Authorized under Stock Option Plans, by Exercise Price Range</t>
  </si>
  <si>
    <t>Options outstanding are all currently exercisable and are summarized as follows:
﻿
﻿
﻿ Shares Outstanding
Weighted Average
Weighted Average
﻿ March 31, 2016
Remaining Contractual Life
Exercise Price
﻿ 21,111
1 year
$
27.70
﻿ 21,211
$
27.70</t>
  </si>
  <si>
    <t>Schedule of Share-based Compensation, Restricted Stock and Restricted Stock Units Activity</t>
  </si>
  <si>
    <t xml:space="preserve">The following tables summarize the unvested restricted stock awards o utstanding at March 31, 201 6 and December 31, 201 5 , respectively.
﻿
﻿
Restricted Stock
﻿
﻿
Number of Shares
Weighted
Average Grant
Date Fair Value
﻿
﻿ Nonvested at January 1, 2016
37,048
$ 19.83
﻿ Granted
22,403
20.75
﻿ Vested
(15,912)
20.09
﻿
﻿ Nonvested at March 31, 2016
43,539
$ 20.21
﻿
﻿
﻿
Restricted Stock
﻿
Number of Shares
Weighted Average Grant Date Fair Value
﻿
﻿ Nonvested at January 1, 2015
29,472
$ 20.83
﻿ Granted
28,040
18.63
﻿ Vested
(20,464)
19.62
﻿
﻿ Nonvested at December 31, 2015
37,048
$ 19.83
﻿ </t>
  </si>
  <si>
    <t>Other Real Estate Owned ("OREO") (Tables)</t>
  </si>
  <si>
    <t>Foreclosed Real Estate Roll Forward</t>
  </si>
  <si>
    <t xml:space="preserve">OREO assets are presented net of valuation allowances. The Company considers OREO as classified assets for regulatory and financial reporting. An analysis of OREO activity follows.
﻿
﻿
﻿
﻿
﻿
Three Months Ended March 31,
Year Ended
December 31,
﻿ (dollars in thousands)
2016
2015
2015
﻿ Balance at beginning of year
$ 9,449
$ 5,883
$ 5,883
﻿ Additions of underlying property
2,515
1,556
5,436
﻿ Disposals of underlying property
(671)
(453)
(1,206)
﻿ Valuation allowance
(255)
(125)
(664)
﻿ Balance at end of period
$ 11,038
$ 6,861
$ 9,449
﻿ </t>
  </si>
  <si>
    <t>Foreclosed Real Estate Expenses</t>
  </si>
  <si>
    <t xml:space="preserve">Expenses applicable to OREO assets include the following.
﻿
﻿
﻿
﻿
Three Months Ended March 31,
﻿ (dollars in thousands)
2016
2015
﻿ Valuation allowance
$ 255
$ 125
﻿ Operating expenses
46
94
﻿
$ 301
$ 219
﻿ </t>
  </si>
  <si>
    <t>Securities (Tables)</t>
  </si>
  <si>
    <t>Trading Securities (and Certain Trading Assets)</t>
  </si>
  <si>
    <t xml:space="preserve">﻿
﻿
March 31, 2016
﻿
Amortized
Gross Unrealized
Gross Unrealized
Estimated
﻿ (dollars in thousands)
Cost
Gains
Losses
Fair Value
﻿ Securities available for sale (AFS)
﻿ Asset-backed securities issued by GSEs
﻿ Residential Mortgage Backed
Securities ("MBS")
$ 21
$ 4
$ -
$ 25
﻿ Residential Collateralized
Mortgage Obligations ("CMOs")
32,286
127
311
32,102
﻿ Corporate equity securities
37
2
-
39
﻿ Bond mutual funds
4,312
158
-
4,470
﻿ Total securities available for sale
$ 36,656
$ 291
$ 311
$ 36,636
﻿
﻿ Securities held to maturity (HTM)
﻿ Asset-backed securities issued by GSEs
﻿ Residential MBS
$ 37,944
$ 753
$ 27
$ 38,670
﻿ Residential CMOs
70,663
575
192
71,046
﻿ Asset-backed securities issued by Others:
﻿ Residential CMOs
1,028
-
100
928
﻿ Total debt securities held to maturity
109,635
1,328
319
110,644
﻿
﻿ Callable GSE Agency Bonds
$ 3,005
$ -
$ 11
$ 2,994
﻿ U.S. SBA Debentures
1,016
-
5
1,011
﻿ U.S. government obligations
799
-
-
799
﻿ Total securities held to maturity
$ 114,455
$ 1,328
$ 335
$ 115,448
﻿
﻿
﻿
﻿
December 31, 2015
﻿
Amortized
Gross Unrealized
Gross Unrealized
Estimated
﻿ (dollars in thousands)
Cost
Gains
Losses
Fair Value
﻿ Securities available for sale (AFS)
﻿ Asset-backed securities issued by GSEs
﻿ Residential MBS
$ 22
$ 4
$ -
$ 26
﻿ Residential CMOs
31,182
39
557
30,664
﻿ Corporate equity securities
37
2
-
39
﻿ Bond mutual funds
4,289
98
-
4,387
﻿ Total securities available for sale
$ 35,530
$ 143
$ 557
$ 35,116
﻿
﻿ Securities held to maturity (HTM)
﻿ Asset-backed securities issued by GSEs
﻿ Residential MBS
$ 34,085
$ 552
$ 242
$ 34,395
﻿ Residential CMOs
73,492
278
599
73,171
﻿ Asset-backed securities issued by Others:
﻿ Residential CMOs
1,093
-
100
993
﻿ Total debt securities held to maturity
108,670
830
941
108,559
﻿
﻿ U.S. government obligations
750
-
-
750
﻿ Total securities held to maturity
$ 109,420
$ 830
$ 941
$ 109,309
﻿ </t>
  </si>
  <si>
    <t>Financing Receivable Credit Quality Indicators</t>
  </si>
  <si>
    <t xml:space="preserve">GSE asset-backed securit ies and GSE agency bonds with S &amp;P AA+ ratings were treated as AAA based on regulatory guidance.
﻿
﻿
﻿
﻿
﻿ March 31, 2016
December 31, 2015
﻿ Credit Rating
Amount
Credit Rating
Amount
﻿ (dollars in thousands)
﻿ AAA
$ 145,554
AAA
$ 138,267
﻿ BBB
-
BBB
-
﻿ BB
487
BB
518
﻿ B+
541
B+
-
﻿ CCC+
-
CCC+
575
﻿ Total
$ 146,582
Total
$ 139,360
﻿ </t>
  </si>
  <si>
    <t>Held-To-Maturity Securities [Member]</t>
  </si>
  <si>
    <t>Schedule of Unrealized Loss on Investments</t>
  </si>
  <si>
    <t xml:space="preserve">Gross unrealized losses and estimated fair value by length of time that the individual HTM securities have been in a continuous unrealized loss position at March 31 , 201 6 were as follows:
﻿
﻿
March 31, 2016
Less Than 12
More Than 12
﻿
Months
Months
Total
(dollars in thousands)
Fair Value
Unrealized Loss
Fair Value
Unrealized Loss
Fair Value
Unrealized Losses
Asset-backed securities issued by GSEs
16,677
45
13,807
174
30,484
219
Callable GSE Agency Bonds
2,994
11
-
-
2,994
11
U.S. SBA Debentures
1,011
5
-
-
1,011
5
Asset-backed securities issued by other
-
-
928
100
928
100
﻿
$ 20,682
$ 61
$ 14,735
$ 274
$ 35,417
$ 335
Gross unrealized losses and estimated fair value by length of time that the individual HTM securities have been in a continuous unrealized loss position at December 31, 2014 were as follows:
﻿
﻿
﻿
December 31, 2015
Less Than 12
More Than 12
﻿
Months
Months
Total
(dollars in thousands)
Fair Value
Unrealized Loss
Fair Value
Unrealized Loss
Fair Value
Unrealized Losses
Asset-backed securities
issued by GSEs
$ 36,337
$ 346
$ 16,431
$ 495
$ 52,768
$ 841
Asset-backed securities
issued by other
-
-
992
100
992
100
﻿
$ 36,337
$ 346
$ 17,423
$ 595
$ 53,760
$ 941
﻿
﻿
﻿
﻿
﻿
﻿ </t>
  </si>
  <si>
    <t>Available-For-Sale Securities [Member]</t>
  </si>
  <si>
    <t xml:space="preserve">Gross unrealized losses and estimated fair value by length of time that the individual AFS securities have been in a continuous unrealized loss position at March 31 , 201 6 were as follows:
﻿
﻿
March 31, 2016
Less Than 12
More Than 12
﻿
Months
Months
Total
(dollars in thousands)
Fair Value
Unrealized Loss
Fair Value
Unrealized Loss
Fair Value
Unrealized Losses
Asset-backed securities issued by GSEs
$ 5,386
$ 50
$ 13,902
$ 261
$ 19,288
$ 311
﻿
Gross unrealized losses and estimated fair value by length of time that the individual AFS securities have been in a continuous unrealized loss position at December 31, 201 5 were as follows:
﻿
﻿
﻿
﻿
December 31, 2015
Less Than 12
More Than 12
﻿
Months
Months
Total
(dollars in thousands)
Fair Value
Unrealized Loss
Fair Value
Unrealized Loss
Fair Value
Unrealized Losses
Asset-backed securities
issued by GSEs
$ 4,658
$ 28
$ 17,344
$ 529
$ 22,002
$ 557
﻿
﻿ </t>
  </si>
  <si>
    <t>Loans (Tables)</t>
  </si>
  <si>
    <t>Schedule of Accounts, Notes, Loans and Financing Receivable</t>
  </si>
  <si>
    <t xml:space="preserve">Loans consist of the following:
﻿
﻿ (dollars in thousands)
March 31, 2016
December 31, 2015
﻿
﻿ Commercial real estate
$ 643,977
$ 613,479
﻿ Residential first mortgages
155,532
149,967
﻿ Construction and land development
38,687
36,189
﻿ Home equity and second mortgages
21,019
21,716
﻿ Commercial loans
54,220
67,246
﻿ Consumer loans
330
366
﻿ Commercial equipment
31,379
29,931
﻿
945,144
918,894
﻿ Less:
﻿ Deferred loan fees
1,054
1,154
﻿ Allowance for loan losses
8,591
8,540
﻿
9,645
9,694
﻿
﻿
$ 935,499
$ 909,200
﻿ </t>
  </si>
  <si>
    <t>Schedule of Financing Receivables, Non-Accrual Status</t>
  </si>
  <si>
    <t xml:space="preserve">Non-accrual loans as of March 31, 2016 and December 31, 2015 were as follows:
﻿
﻿
﻿
﻿
﻿
March 31, 2016
﻿ (dollars in thousands)
90 or Greater Days Delinquent
Number of Loans
Non-accrual Only Loans
Number of Loans
Total Non-accrual Loans
Total Number of Loans
﻿
﻿ Commercial real estate
$ 3,454
11
$ -
-
$ 3,454
11
﻿ Residential first mortgages
936
4
-
-
936
4
﻿ Construction and land development
3,482
3
-
-
3,482
3
﻿ Home equity and second mortgages
20
1
-
-
20
1
﻿ Commercial loans
1,165
5
689
2
1,854
7
﻿ Commercial equipment
646
4
-
-
646
4
﻿
$ 9,703
28
$ 689
2
$ 10,392
30
﻿
﻿
﻿
﻿
﻿
December 31, 2015
﻿ (dollars in thousands)
90 or Greater Days Delinquent
Number of Loans
Non-accrual Only Loans
Number of Loans
Total Non-accrual Loans
Total Number of Loans
﻿
﻿ Commercial real estate
$ 3,480
11
$ -
-
$ 3,480
11
﻿ Residential first mortgages
1,948
7
-
-
1,948
7
﻿ Construction and land development
3,555
3
-
-
3,555
3
﻿ Home equity and second mortgages
48
3
-
-
48
3
﻿ Commercial loans
1,361
8
693
2
2,054
10
﻿ Commercial equipment
348
4
-
-
348
4
﻿
$ 10,740
36
$ 693
2
$ 11,433
38
﻿ </t>
  </si>
  <si>
    <t>Past Due Financing Receivables</t>
  </si>
  <si>
    <t xml:space="preserve">An analysis of past due loans as of March 31 , 201 6 and December 31, 201 5 was as follows:
﻿
﻿
﻿
March 31, 2016
﻿ (dollars in thousands)
Current
31-60 Days
61-89 Days
90 or Greater Days
Total Past Due
Total Loan Receivables
﻿ Commercial real estate
$ 640,272
$ 251
$ -
$ 3,454
$ 3,705
$ 643,977
﻿ Residential first mortgages
154,023
573
-
936
1,509
155,532
﻿ Construction and land dev.
35,205
-
-
3,482
3,482
38,687
﻿ Home equity and second mtg.
20,954
-
45
20
65
21,019
﻿ Commercial loans
53,055
-
-
1,165
1,165
54,220
﻿ Consumer loans
330
-
-
-
-
330
﻿ Commercial equipment
30,619
48
66
646
760
31,379
﻿ Total
$ 934,458
$ 872
$ 111
$ 9,703
$ 10,686
$ 945,144
﻿
﻿
﻿
﻿
December 31, 2015
﻿ (dollars in thousands)
Current
31-60 Days
61-89 Days
90 or Greater Days
Total Past Due
Total Loan Receivables
﻿ Commercial real estate
$ 609,999
$ -
$ -
$ 3,480
$ 3,480
$ 613,479
﻿ Residential first mortgages
147,720
-
299
1,948
2,247
149,967
﻿ Construction and land dev.
32,634
-
-
3,555
3,555
36,189
﻿ Home equity and second mtg.
21,603
65
-
48
113
21,716
﻿ Commercial loans
65,747
-
138
1,361
1,499
67,246
﻿ Consumer loans
365
-
1
-
1
366
﻿ Commercial equipment
29,138
152
293
348
793
29,931
﻿ Total
$ 907,206
$ 217
$ 731
$ 10,740
$ 11,688
$ 918,894
﻿
﻿
﻿ </t>
  </si>
  <si>
    <t>Impaired Financing Receivables</t>
  </si>
  <si>
    <t xml:space="preserve">Impaired Loans and Troubled Debt Restructures (“TDRs”)
Impaired loans, including TDRs, at March 31 , 201 6 and 201 5 and at December 31, 201 5 were as follows:
﻿
﻿
﻿
﻿
﻿
March 31, 2016
﻿ (dollars in thousands)
Unpaid Contractual Principal Balance
Recorded Investment With No Allowance
Recorded Investment With Allowance
Total Recorded Investment
Related Allowance
Quarter Average Recorded Investment
Quarter Interest Income Recognized
﻿
﻿ Commercial real estate
$ 27,003
$ 24,165
$ 2,411
$ 26,576
$ 613
$ 26,712
$ 233
﻿ Residential first mortgages
3,353
2,681
671
3,352
65
3,382
34
﻿ Construction and land dev.
4,284
3,780
431
4,211
398
4,210
4
﻿ Home equity and second mtg.
130
130
-
130
-
128
1
﻿ Commercial loans
4,857
4,179
192
4,371
74
4,376
33
﻿ Commercial equipment
848
687
138
825
138
845
5
﻿ Total
$ 40,475
$ 35,622
$ 3,843
$ 39,465
$ 1,288
$ 39,653
$ 310
﻿
﻿
﻿
﻿
﻿
﻿
﻿
December 31, 2015
﻿ (dollars in thousands)
Unpaid Contractual Principal Balance
Recorded Investment With No Allowance
Recorded Investment With Allowance
Total Recorded Investment
Related Allowance
Average Recorded Investment
Interest Income Recognized
﻿
﻿ Commercial real estate
$ 25,429
$ 22,634
$ 2,367
$ 25,001
$ 602
$ 25,655
$ 908
﻿ Residential first mortgages
4,747
4,070
676
4,746
66
4,807
177
﻿ Construction and land dev.
4,283
3,780
504
4,284
471
4,302
13
﻿ Home equity and second mtg.
154
154
-
154
-
163
8
﻿ Commercial loans
4,775
4,195
380
4,575
330
4,524
251
﻿ Commercial equipment
518
338
139
477
139
491
9
﻿ Total
$ 39,906
$ 35,171
$ 4,066
$ 39,237
$ 1,608
$ 39,942
$ 1,366
﻿
﻿
﻿
﻿
﻿
﻿
March 31, 2015
﻿ (dollars in thousands)
Unpaid Contractual Principal Balance
Recorded Investment With No Allowance
Recorded Investment With Allowance
Total Recorded Investment
Related Allowance
Quarter Average Recorded Investment
Quarter Interest Income Recognized
﻿
﻿ Commercial real estate
$ 28,632
$ 26,037
$ 2,567
$ 28,604
$ 84
$ 28,623
$ 261
﻿ Residential first mortgages
3,387
2,878
509
3,387
75
3,397
35
﻿ Construction and land dev.
6,296
6,296
-
6,296
-
6,022
25
﻿ Home equity and second mtg.
689
630
-
630
-
639
5
﻿ Commercial loans
5,891
5,258
589
5,847
355
5,866
62
﻿ Commercial equipment
600
370
211
581
120
583
3
﻿ Total
$ 45,495
$ 41,469
$ 3,876
$ 45,345
$ 634
$ 45,130
$ 391
﻿ </t>
  </si>
  <si>
    <t>Troubled Debt Restructurings on Financing Receivables</t>
  </si>
  <si>
    <t xml:space="preserve">TDRs, included in the impaired loan schedules above, as of March 31, 2016 and December 31, 201 5 were as follows:
﻿
﻿
﻿
﻿
﻿
March 31, 2016
December 31, 2015
﻿ (dollars in thousands)
Dollars
Number of Loans
Dollars
Number of Loans
﻿
﻿ Commercial real estate
$ 11,395
11
$ 11,897
13
﻿ Residential first mortgages
562
2
881
3
﻿ Construction and land development
4,211
4
4,283
5
﻿ Commercial loans
1,149
6
1,384
7
﻿ Commercial equipment
121
2
123
2
﻿ Total TDRs
$ 17,438
25
$ 18,568
30
﻿ Less: TDRs included in non-accrual loans
(5,111)
(5)
(5,435)
(7)
﻿ Total accrual TDR loans
$ 12,327
20
$ 13,133
23
﻿ </t>
  </si>
  <si>
    <t>Allowance for Credit Losses on Financing Receivables</t>
  </si>
  <si>
    <t xml:space="preserve">﻿
﻿
﻿ (dollars in thousands)
Commercial
Real Estate
Residential First Mortgage
Construction and Land
Development
Home Equity and Second Mtg.
Commercial Loans
Consumer
Loans
Commercial Equipment
Total
﻿
﻿ At and For the Three Months Ended March 31, 2016
﻿
﻿ Allowance for loan losses:
﻿ Balance at January 1,
$ 3,882
$ 705
$ 1,103
$ 142
$ 1,477
$ 2
$ 1,229
$ 8,540
﻿ Charge-offs
-
-
(73)
-
(325)
(1)
-
(399)
﻿ Recoveries
2
-
1
5
3
-
12
23
﻿ Provisions
461
(31)
98
(13)
(109)
-
21
427
﻿ Balance at March 31,
$ 4,345
$ 674
$ 1,129
$ 134
$ 1,046
$ 1
$ 1,262
$ 8,591
﻿ Ending balance: individually
evaluated for impairment
$ 613
$ 65
$ 398
$ -
$ 74
$ -
$ 138
$ 1,288
﻿ Ending balance: collectively
evaluated for impairment
$ 3,732
$ 609
$ 731
$ 134
$ 972
$ 1
$ 1,124
$ 7,303
﻿ Loan receivables:
﻿ Ending balance
$ 643,977
$ 155,532
$ 38,687
$ 21,019
$ 54,220
$ 330
$ 31,379
$ 945,144
﻿ Ending balance: individually
evaluated for impairment
$ 26,576
$ 3,352
$ 4,211
$ 130
$ 4,371
$ -
$ 825
$ 39,465
﻿ Ending balance: collectively
evaluated for impairment
$ 617,401
$ 152,180
$ 34,476
$ 20,889
$ 49,849
$ 330
$ 30,554
$ 905,679
﻿
﻿
﻿
﻿
﻿
﻿ (dollars in thousands)
Commercial
Real Estate
Residential First Mortgage
Construction and Land
Development
Home Equity and Second Mtg.
Commercial Loans
Consumer
Loans
Commercial Equipment
Total
﻿
﻿ At and For the Year Ended December 31, 2015
﻿ Allowance for loan losses:
﻿ Balance at January 1,
$ 4,076
$ 1,092
$ 1,071
$ 173
$ 1,677
$ 3
$ 389
$ 8,481
﻿ Charge-offs
(78)
(30)
-
(100)
(432)
-
(818)
(1,458)
﻿ Recoveries
17
1
32
-
11
-
23
84
﻿ Provisions
(133)
(358)
-
69
221
(1)
1,635
1,433
﻿ Balance at December 31,
$ 3,882
$ 705
$ 1,103
$ 142
$ 1,477
$ 2
$ 1,229
$ 8,540
﻿ Ending balance: individually
evaluated for impairment
$ 602
$ 66
$ 471
$ -
$ 330
$ -
$ 139
$ 1,608
﻿ Ending balance: collectively
evaluated for impairment
$ 3,280
$ 639
$ 632
$ 142
$ 1,147
$ 2
$ 1,090
$ 6,932
﻿ Loan receivables:
﻿ Ending balance
$ 613,479
$ 149,967
$ 36,189
$ 21,716
$ 67,246
$ 366
$ 29,931
$ 918,894
﻿ Ending balance: individually
evaluated for impairment
$ 25,001
$ 4,746
$ 4,284
$ 154
$ 4,575
$ -
$ 477
$ 39,237
﻿ Ending balance: collectively
evaluated for impairment
$ 588,478
$ 145,221
$ 31,905
$ 21,562
$ 62,671
$ 366
$ 29,454
$ 879,657
﻿
﻿
﻿
﻿ (dollars in thousands)
Commercial Real Estate
Residential First Mortgage
Construction and Land Development
Home Equity and Second Mtg.
Commercial Loans
Consumer Loans
Commercial Equipment
Total
﻿
﻿ At and For the Three Months Ended March 31, 2015
﻿
﻿ Allowance for loan losses:
﻿ Balance at January 1,
$ 4,076
$ 1,092
$ 1,071
$ 173
$ 1,677
$ 3
$ 389
$ 8,481
﻿ Charge-offs
(46)
-
-
-
-
-
-
(46)
﻿ Recoveries
3
1
-
-
1
-
3
8
﻿ Provisions
315
(189)
28
35
62
(1)
(72)
178
﻿ Balance at March 31,
$ 4,348
$ 904
$ 1,099
$ 208
$ 1,740
$ 2
$ 320
$ 8,621
﻿ Ending balance: individually evaluated for impairment
$ 84
$ 75
$ -
$ -
$ 355
$ -
$ 120
$ 634
﻿ Ending balance: collectively evaluated for impairment
$ 4,264
$ 829
$ 1,099
$ 208
$ 1,385
$ 2
$ 200
$ 7,987
﻿ Loan receivables:
﻿ Ending balance
$ 588,193
$ 148,631
$ 37,349
$ 21,211
$ 68,504
$ 464
$ 26,931
$ 891,283
﻿ Ending balance: individually evaluated for impairment
$ 28,604
$ 3,387
$ 6,296
$ 630
$ 5,847
$ -
$ 581
$ 45,345
﻿ Ending balance: collectively evaluated for impairment
$ 559,589
$ 145,244
$ 31,053
$ 20,581
$ 62,657
$ 464
$ 26,350
$ 845,938
﻿ </t>
  </si>
  <si>
    <t>Schedule of Financing Receivable Recorded Investment Credit Quality Indicator</t>
  </si>
  <si>
    <t xml:space="preserve">Credit quality indicators as of March 31 , 201 6 and December 31, 201 5 were as follows:
﻿
﻿
﻿ Credit Risk Profile by Internally Assigned Grade
﻿
﻿
Commercial Real Estate
Construction and Land Dev.
﻿ (dollars in thousands)
3/31/2016
12/31/2015
3/31/2016
12/31/2015
﻿
﻿ Unrated
$ 68,659
$ 70,661
$ 3,738
$ 4,399
﻿ Pass
552,691
519,330
30,739
27,507
﻿ Special mention
-
1,095
-
-
﻿ Substandard
22,627
22,393
3,845
3,845
﻿ Doubtful
-
-
365
438
﻿ Loss
-
-
-
-
﻿ Total
$ 643,977
$ 613,479
$ 38,687
$ 36,189
﻿
﻿
Commercial Loans
Commercial Equipment
﻿ (dollars in thousands)
3/31/2016
12/31/2015
3/31/2016
12/31/2015
﻿
﻿ Unrated
$ 10,743
$ 11,281
$ 10,548
$ 10,074
﻿ Pass
39,282
51,569
20,533
19,610
﻿ Special mention
-
-
-
-
﻿ Substandard
4,195
4,110
161
110
﻿ Doubtful
-
286
137
137
﻿ Loss
-
-
-
-
﻿ Total
$ 54,220
$ 67,246
$ 31,379
$ 29,931
﻿
﻿
﻿
﻿
﻿
﻿ Credit Risk Profile Based on Payment Activity
﻿
﻿
Residential First Mortgages
Home Equity and Second Mtg.
Consumer Loans
﻿ (dollars in thousands)
3/31/2016
12/31/2015
3/31/2016
12/31/2015
3/31/2016
12/31/2015
﻿
﻿ Performing
$ 154,596
$ 148,019
$ 20,999
$ 21,668
$ 330
$ 366
﻿ Nonperforming
936
1,948
20
48
-
-
﻿ Total
$ 155,532
$ 149,967
$ 21,019
$ 21,716
$ 330
$ 366
﻿
﻿ Summary of Total Classified Loans
﻿
﻿ (dollars in thousands)
3/31/2016
12/31/2015
﻿ By Internally Assigned Grade
$ 31,330
$ 31,319
﻿ By Payment Activity
1,116
1,485
﻿ Total Classified
$ 32,446
$ 32,804
﻿
﻿ </t>
  </si>
  <si>
    <t>Regulatory Capital (Tables)</t>
  </si>
  <si>
    <t>Regulatory Matters</t>
  </si>
  <si>
    <t xml:space="preserve">The Company’s and the Bank’s actual regulatory capital amounts and ratios are presented in the following table.
﻿
﻿
﻿
﻿ Regulatory Capital and Ratios
The Company
The Bank
﻿ (dollars in thousands)
March 31, 2016
December 31, 2015
March 31, 2016
December 31, 2015
﻿
﻿ Common Equity
$ 100,942
$ 99,783
$ 132,854
$ 132,571
﻿ Preferred Stock -SBLF
-
-
-
-
﻿ Total Stockholders' Equity
100,942
99,783
132,854
132,571
﻿ AOCI Losses (Gains)
12
251
12
251
﻿ Common Equity Tier 1 Capital
100,954
100,034
132,866
132,822
﻿ TRUPs
12,000
12,000
-
-
﻿ Tier 1 Capital
112,954
112,034
132,866
132,822
﻿ Allowable Reserve for Credit
Losses and Other Tier 2
Adjustments
8,591
8,540
8,591
8,540
﻿ Subordinated Notes
23,000
23,000
-
-
﻿ Tier 2 Capital
$ 144,545
$ 143,574
$ 141,457
$ 141,362
﻿
﻿ Risk-Weighted Assets ("RWA")
$ 1,013,818
$ 984,614
$ 1,011,128
$ 982,347
﻿
﻿ Average Assets ("AA")
$ 1,156,440
$ 1,118,843
$ 1,153,740
$ 1,116,576
﻿
2019 Regulatory Min. Ratio + CCB (1)
﻿ Common Tier 1 Capital to RWA (2)
7.00
% 9.96
% 10.16
%
13.14
% 13.52
%
﻿ Tier 1 Capital to RWA
8.50
11.14
11.38
13.14
13.52
﻿ Tier 2 Capital to RWA
10.50
14.26
14.58
13.99
14.39
﻿ Tier 1 Capital to AA (Leverage)
n/a
9.77
10.01
11.52
11.90
﻿
﻿ (1) These are the fully phased-in ratios as of January 1, 2019 that include the minimum capital ratio ("Min. Ratio") + the capital conservation buffer ("CCB"). The phase-in period is more fully described in the footnote above.
﻿ (2) The Common Tier 1 ratio became effective for regulatory reporting purposes when the Company and the Bank became subject to the new Basel III Capital Rules during the three months ended March 31, 2015.
﻿ </t>
  </si>
  <si>
    <t>Fair Value Measurements (Tables)</t>
  </si>
  <si>
    <t>Fair Value, Assets Measured on Recurring Basis</t>
  </si>
  <si>
    <t xml:space="preserve">The tables below present the recorded amount of assets as of March 31 , 201 6 and December 31, 201 5 measured at fair value on a recurring basis.
﻿
﻿
﻿
﻿
﻿
﻿
﻿
﻿ (dollars in thousands)
March 31, 2016
﻿ Description of Asset
Fair Value
Level 1
Level 2
Level 3
﻿ Available for sale securities
﻿ Asset-backed securities issued by GSEs
﻿ CMOs
$ 32,102
$ -
$ 32,102
$ -
﻿ MBS
25
-
25
-
﻿ Corporate equity securities
39
-
39
-
﻿ Bond mutual funds
4,470
-
4,470
-
﻿ Total available for sale securities
$ 36,636
$ -
$ 36,636
$ -
﻿
﻿
﻿
﻿
﻿
﻿ (dollars in thousands)
December 31, 2015
﻿ Description of Asset
Fair Value
Level 1
Level 2
Level 3
﻿ Available for sale securities
﻿ Asset-backed securities issued by GSEs
﻿ CMOs
$ 30,664
$ -
$ 30,664
$ -
﻿ MBS
26
-
26
-
﻿ Corporate equity securities
39
-
39
-
﻿ Bond mutual funds
4,387
-
4,387
-
﻿ Total available for sale securities
$ 35,116
$ -
$ 35,116
$ -
﻿ </t>
  </si>
  <si>
    <t>Fair Value, Assets and Liabilities Measured on Nonrecurring Basis</t>
  </si>
  <si>
    <t xml:space="preserve">﻿
﻿
﻿
﻿ (dollars in thousands)
March 31, 2016
﻿ Description of Asset
Fair Value
Level 1
Level 2
Level 3
﻿ Loans with impairment
﻿ Commercial real estate
$ 1,798
$ -
$ 1,798
$ -
﻿ Residential first mortgages
606
-
606
-
﻿ Construction and land development
33
-
33
-
﻿ Commercial loans
118
-
118
-
﻿ Total loans with impairment
$ 2,555
$ -
$ 2,555
$ -
﻿
﻿ Other real estate owned
$ 11,038
$ -
$ 11,038
$ -
﻿
﻿
﻿
﻿ (dollars in thousands)
December 31, 2015
﻿ Description of Asset
Fair Value
Level 1
Level 2
Level 3
﻿ Loans with impairment
﻿ Commercial real estate
$ 1,765
$ -
$ 1,765
$ -
﻿ Residential first mortgages
610
-
610
-
﻿ Construction and land development
33
-
33
-
﻿ Commercial loans
50
-
50
-
﻿ Total loans with impairment
$ 2,458
$ -
$ 2,458
$ -
﻿
﻿ Premises and equipment held for sale
$ 2,000
$ -
$ 2,000
$ -
﻿
﻿ Other real estate owned
$ 9,449
$ -
$ 9,449
$ -
﻿ </t>
  </si>
  <si>
    <t>Fair Value of Financial Instruments (Tables)</t>
  </si>
  <si>
    <t>Fair Value, by Balance Sheet Grouping</t>
  </si>
  <si>
    <t xml:space="preserve">﻿
﻿
﻿ March 31, 2016
Fair Value Measurements
﻿ Description of Asset (dollars in thousands)
Carrying Amount
Fair Value
Level 1
Level 2
Level 3
﻿ Assets
﻿ Investment securities - AFS
$ 36,636
$ 36,636
$ -
$ 36,636
$ -
﻿ Investment securities - HTM
114,455
115,448
799
114,649
-
﻿ FHLB and FRB Stock
6,541
6,541
-
6,541
-
﻿ Loans Receivable
935,499
933,267
-
933,267
-
﻿ Investment in BOLI
28,032
28,032
-
28,032
-
﻿
﻿ Liabilities
﻿ Savings, NOW and money market accounts
$ 543,100
$ 543,100
$ -
$ 543,100
$ -
﻿ Time deposits
407,499
409,235
-
409,235
-
﻿ Long-term debt
50,602
52,966
-
52,966
-
﻿ Short term borrowings
30,500
30,500
-
30,500
-
﻿ TRUPs
12,000
8,400
-
8,400
-
﻿ Subordinated notes
23,000
23,000
-
23,000
-
﻿
﻿
﻿
﻿ December 31, 2015
Fair Value Measurements
﻿ Description of Asset (dollars in thousands)
Carrying Amount
Fair Value
Level 1
Level 2
Level 3
﻿ Assets
﻿ Investment securities - AFS
$ 35,116
$ 35,116
$ -
$ 35,116
$ -
﻿ Investment securities - HTM
109,420
109,309
750
108,559
-
﻿ FHLB and FRB Stock
6,931
6,931
-
6,931
-
﻿ Loans Receivable
909,200
913,506
-
913,506
-
﻿ Investment in BOLI
27,836
27,836
-
27,836
-
﻿
﻿ Liabilities
﻿ Savings, NOW and money market accounts
$ 531,348
$ 531,348
$ -
$ 531,348
$ -
﻿ Time deposits
375,551
375,376
-
375,376
-
﻿ Long-term debt
55,617
56,987
-
56,987
-
﻿ Short term borrowings
36,000
36,000
-
36,000
-
﻿ TRUPs
12,000
8,400
-
8,400
-
﻿ Subordinated notes
23,000
23,000
-
23,000
-
﻿ </t>
  </si>
  <si>
    <t>Nature of Business (Narrative) (Details) $ in Thousands</t>
  </si>
  <si>
    <t>Sep. 30, 2015USD ($)</t>
  </si>
  <si>
    <t>Asset Impairment Charges</t>
  </si>
  <si>
    <t>Accumulated Other Comprehensive Income (Schedule of Comprehensive Income (Loss)) (Details) - USD ($) $ in Thousands</t>
  </si>
  <si>
    <t>Net unrealized holding gains (losses) arising during period, before tax</t>
  </si>
  <si>
    <t>Reclassification adjustments, before tax</t>
  </si>
  <si>
    <t xml:space="preserve"> </t>
  </si>
  <si>
    <t>Other comprehensive gain (loss), before tax</t>
  </si>
  <si>
    <t>Reclassification adjustments, tax effect</t>
  </si>
  <si>
    <t>Other comprehensive gain (loss), tax effect</t>
  </si>
  <si>
    <t>Net unrealized holding gains (losses) arising during period, net of tax</t>
  </si>
  <si>
    <t>Reclassification adjustments, net of tax</t>
  </si>
  <si>
    <t>Other comprehensive gain (loss), net of tax</t>
  </si>
  <si>
    <t>Accumulated Other Comprehensive Income (Schedule of Accumulated Other Comprehensive Income (Loss)) (Details) - USD ($) $ in Thousands</t>
  </si>
  <si>
    <t>Net unrealized gains and losses, beginning balance</t>
  </si>
  <si>
    <t>Other comprehensive gain (loss) before reclassifications</t>
  </si>
  <si>
    <t>Net unrealized gains and losses, ending balance</t>
  </si>
  <si>
    <t>Earnings Per Share (Narrative) (Details) - shares</t>
  </si>
  <si>
    <t>Antidilutive Securities Excluded from Computation of Earnings Per Share [Line Items]</t>
  </si>
  <si>
    <t>Shares excluded from diluted net income per share</t>
  </si>
  <si>
    <t>Restricted Stock [Member]</t>
  </si>
  <si>
    <t>Earnings Per Share (Schedule of Earnings Per Share, Basic and Diluted) (Details) - USD ($) $ in Thousands</t>
  </si>
  <si>
    <t>Less: dividends paid and accrued on preferred stock</t>
  </si>
  <si>
    <t>Average number of common shares outstanding</t>
  </si>
  <si>
    <t>Dilutive effect of common stock equivalents</t>
  </si>
  <si>
    <t>Average number of shares used to calculate diluted earnings per share</t>
  </si>
  <si>
    <t>Stock-Based Compensation (Narrative) (Details) - USD ($)</t>
  </si>
  <si>
    <t>Share-based Compensation Arrangement by Share-based Payment Award [Line Items]</t>
  </si>
  <si>
    <t>Unrecognized stock compensation expense</t>
  </si>
  <si>
    <t>Option maximum term</t>
  </si>
  <si>
    <t>10 years</t>
  </si>
  <si>
    <t>Aggregate intrinsic value exercisable</t>
  </si>
  <si>
    <t>Restricted Stock and Units [Member]</t>
  </si>
  <si>
    <t>Maximum [Member] | Restricted Stock and Units [Member]</t>
  </si>
  <si>
    <t>Employee benefit plan vesting period</t>
  </si>
  <si>
    <t>5 years</t>
  </si>
  <si>
    <t>Minimum [Member] | Restricted Stock and Units [Member]</t>
  </si>
  <si>
    <t>3 years</t>
  </si>
  <si>
    <t>Stock-Based Compensation (Schedule of Share-based Compensation, Stock Options, Activity) (Details) - USD ($) $ / shares in Units, shares in Thousands</t>
  </si>
  <si>
    <t>Shares outstanding, beginning balance</t>
  </si>
  <si>
    <t>Shares expired</t>
  </si>
  <si>
    <t>Shares forfeited</t>
  </si>
  <si>
    <t>Shares outstanding, ending balance</t>
  </si>
  <si>
    <t>Shares, exercisable</t>
  </si>
  <si>
    <t>Weighted average exercise price outstanding, beginning balance</t>
  </si>
  <si>
    <t>Weighted average exercise price expired</t>
  </si>
  <si>
    <t>Weighted average exercise price forfeited</t>
  </si>
  <si>
    <t>Weighted average exercise price outstanding, ending balance</t>
  </si>
  <si>
    <t>Weighted average exercise price exercisable</t>
  </si>
  <si>
    <t>Weighted-average contractual life remaining in years outstanding (in years)</t>
  </si>
  <si>
    <t>1 year</t>
  </si>
  <si>
    <t>Weighted-average contractual life remaining in years exercisable (in years)</t>
  </si>
  <si>
    <t>Stock-Based Compensation (Schedule of Share-based Compensation, Shares Authorized under Stock Option Plans, by Exercise Price Range) (Details) - $ / shares shares in Thousands</t>
  </si>
  <si>
    <t>Number Outstanding (in shares)</t>
  </si>
  <si>
    <t>Weighted average remaining contractual life (in years)</t>
  </si>
  <si>
    <t>Weighted average exercise price (in dollars per share)</t>
  </si>
  <si>
    <t>Stock-Based Compensation (Schedule of Share-based Compensation, Restricted Stock and Restricted Stock Units Activity) (Details) - Restricted Stock [Member] - $ / shares</t>
  </si>
  <si>
    <t>Beginning period, nonvested</t>
  </si>
  <si>
    <t>Number of shares, granted</t>
  </si>
  <si>
    <t>Number of shares, vested</t>
  </si>
  <si>
    <t>Ending period, nonvested</t>
  </si>
  <si>
    <t>Beginning period, weighted average grant date fair value, nonvested</t>
  </si>
  <si>
    <t>Weighted average grant date fair value, granted</t>
  </si>
  <si>
    <t>Weighted average grant date fair value, vested</t>
  </si>
  <si>
    <t>Ending period, weighted average grant date fair value, nonvested</t>
  </si>
  <si>
    <t>Guaranteed Preferred Beneficial Interest in Junior Subordinated Debentures ("TRUPs") (Narrative) (Details) - USD ($)</t>
  </si>
  <si>
    <t>1 Months Ended</t>
  </si>
  <si>
    <t>Jun. 30, 2005</t>
  </si>
  <si>
    <t>Jul. 31, 2004</t>
  </si>
  <si>
    <t>Jun. 15, 2005</t>
  </si>
  <si>
    <t>Jul. 22, 2004</t>
  </si>
  <si>
    <t>Debt Instrument [Line Items]</t>
  </si>
  <si>
    <t>Junior subordinated notes purchased</t>
  </si>
  <si>
    <t>Capital Trust I I [Member]</t>
  </si>
  <si>
    <t>Debt instrument, face amount</t>
  </si>
  <si>
    <t>Additional amount contributed to purchase debt</t>
  </si>
  <si>
    <t>Debt instrument, maturity date</t>
  </si>
  <si>
    <t>Jun. 15,
		2035</t>
  </si>
  <si>
    <t>Capital Trust I [Member]</t>
  </si>
  <si>
    <t>Jul. 22,
		2034</t>
  </si>
  <si>
    <t>London Interbank Offered Rate (LIBOR) [Member] | Capital Trust I I [Member]</t>
  </si>
  <si>
    <t>Debt instrument, description of variable rate basis</t>
  </si>
  <si>
    <t>90-day LIBOR rate plus 1.70%</t>
  </si>
  <si>
    <t>Debt instrument, percent spread on variable rate</t>
  </si>
  <si>
    <t>1.70%</t>
  </si>
  <si>
    <t>London Interbank Offered Rate (LIBOR) [Member] | Capital Trust I [Member]</t>
  </si>
  <si>
    <t>90-day LIBOR rate plus 2.60%</t>
  </si>
  <si>
    <t>2.60%</t>
  </si>
  <si>
    <t>Subordinated Notes (Details) - USD ($)</t>
  </si>
  <si>
    <t>Feb. 13, 2015</t>
  </si>
  <si>
    <t>Feb. 06, 2015</t>
  </si>
  <si>
    <t>Subordinated notes</t>
  </si>
  <si>
    <t>Preferred stock, redemption date</t>
  </si>
  <si>
    <t>Feb. 13,
		2015</t>
  </si>
  <si>
    <t>Preferred stock, value</t>
  </si>
  <si>
    <t>Debt Instrument, Face Amount</t>
  </si>
  <si>
    <t>Debt Instrument, Interest Rate, Stated Percentage</t>
  </si>
  <si>
    <t>Debt Instrument, Maturity Date</t>
  </si>
  <si>
    <t>Feb. 15,
		2025</t>
  </si>
  <si>
    <t>Redemption percentage</t>
  </si>
  <si>
    <t>100.00%</t>
  </si>
  <si>
    <t>Subordinated Debt [Member] | London Interbank Offered Rate (LIBOR) [Member]</t>
  </si>
  <si>
    <t>4.79%</t>
  </si>
  <si>
    <t>Other Real Estate Owned ("OREO") (Narrative) (Details) - USD ($) $ in Thousands</t>
  </si>
  <si>
    <t>Schedule of Trading Securities and Other Trading Assets [Line Items]</t>
  </si>
  <si>
    <t>Additions of underlying property</t>
  </si>
  <si>
    <t>Gains (losses) on sale of OREO</t>
  </si>
  <si>
    <t>Disposals</t>
  </si>
  <si>
    <t>Valuation allowance</t>
  </si>
  <si>
    <t>Residential Real Estate [Member]</t>
  </si>
  <si>
    <t>Five Residential Properties [Member]</t>
  </si>
  <si>
    <t>Three Residential Lots [Member]</t>
  </si>
  <si>
    <t>Commercial Real Estate [Member]</t>
  </si>
  <si>
    <t>Other Real Estate Owned ("OREO") (Foreclosed Real Estate Roll Forward) (Details) - USD ($) $ in Thousands</t>
  </si>
  <si>
    <t>Balance at beginning of year</t>
  </si>
  <si>
    <t>Disposals of underlying property</t>
  </si>
  <si>
    <t>Balance at end of period</t>
  </si>
  <si>
    <t>Other Real Estate Owned ("OREO") (Foreclosed Real Estate Expenses) (Details) - USD ($) $ in Thousands</t>
  </si>
  <si>
    <t>Operating expenses</t>
  </si>
  <si>
    <t>Expenses applicable to OREO</t>
  </si>
  <si>
    <t>Securities (Narrative) (Details) - USD ($) $ in Thousands</t>
  </si>
  <si>
    <t>Asset-backed securities pledged to secure certain deposits</t>
  </si>
  <si>
    <t>Asset-backed securities pledged as collateral</t>
  </si>
  <si>
    <t>Amount</t>
  </si>
  <si>
    <t>Available for sale securities, average life</t>
  </si>
  <si>
    <t>3 years 9 months 7 days</t>
  </si>
  <si>
    <t>4 years 4 months 21 days</t>
  </si>
  <si>
    <t>Available for sale securities, average duration</t>
  </si>
  <si>
    <t>3 years 6 months 15 days</t>
  </si>
  <si>
    <t>4 years 15 days</t>
  </si>
  <si>
    <t>Held to maturity securities, average life</t>
  </si>
  <si>
    <t>4 years 2 months 1 day</t>
  </si>
  <si>
    <t>5 years 26 days</t>
  </si>
  <si>
    <t>Held to maturity securities, average duration</t>
  </si>
  <si>
    <t>3 years 9 months 29 days</t>
  </si>
  <si>
    <t>4 years 6 months 29 days</t>
  </si>
  <si>
    <t>Available for sale securities with unrealized losses, average life</t>
  </si>
  <si>
    <t>3 years 11 months 12 days</t>
  </si>
  <si>
    <t>4 years 5 months 12 days</t>
  </si>
  <si>
    <t>Available for sale securities with unrealized losses, average duration</t>
  </si>
  <si>
    <t>3 years 7 months 28 days</t>
  </si>
  <si>
    <t>Amortized cost, available for sale</t>
  </si>
  <si>
    <t>Estimated Fair Value, held to maturity</t>
  </si>
  <si>
    <t>Gross unrealized losses, available for sale</t>
  </si>
  <si>
    <t>Fair value of AFS Securities with unrealized losses</t>
  </si>
  <si>
    <t>Fair value of HTM Securities with unrealized losses</t>
  </si>
  <si>
    <t>Gross unrealized losses, held to maturity</t>
  </si>
  <si>
    <t>Held-to-maturity securities sold</t>
  </si>
  <si>
    <t>Residential Mortgage Backed Securities Issued By US Government Sponsored Enterprises [Member]</t>
  </si>
  <si>
    <t>Residential Collateralized Mortgage Obligations, Issued By US Government Sponsored Enterprises [Member]</t>
  </si>
  <si>
    <t>Asset-backed Securities, Issued by US Government Sponsored Enterprises [Member]</t>
  </si>
  <si>
    <t>Held to maturity securities with unrealized losses, average life</t>
  </si>
  <si>
    <t>3 years 7 months 6 days</t>
  </si>
  <si>
    <t>5 years 5 months 1 day</t>
  </si>
  <si>
    <t>Held to maturity securities with unrealized losses, average duration</t>
  </si>
  <si>
    <t>3 years 4 months 6 days</t>
  </si>
  <si>
    <t>4 years 9 months 11 days</t>
  </si>
  <si>
    <t>Asset-backed Securities, Issued by Private Enterprises [Member]</t>
  </si>
  <si>
    <t>2 years 9 months 18 days</t>
  </si>
  <si>
    <t>3 years 3 months 15 days</t>
  </si>
  <si>
    <t>Residential Collateralized Mortgage Obligations, Issued By Private Enterprises [Member]</t>
  </si>
  <si>
    <t>Debt Securities [Member]</t>
  </si>
  <si>
    <t>Corporate Equity Securities [Member]</t>
  </si>
  <si>
    <t>Bond Mutual Funds [Member]</t>
  </si>
  <si>
    <t>US Government Obligations [Member]</t>
  </si>
  <si>
    <t>Standard Poor's, AAA Rating [Member]</t>
  </si>
  <si>
    <t>Percentage of asset backed securities in investment portfolio</t>
  </si>
  <si>
    <t>99.00%</t>
  </si>
  <si>
    <t>Standard Poor's, BB Rating [Member]</t>
  </si>
  <si>
    <t>Standard Poor's, B+ Rating [Member]</t>
  </si>
  <si>
    <t>Standard Poor's CCC + Rating [Member]</t>
  </si>
  <si>
    <t>Securities (Fair Value to Amortized Cost Basis) (Details) - USD ($) $ in Thousands</t>
  </si>
  <si>
    <t>Gross unrealized gains, available for sale</t>
  </si>
  <si>
    <t>Estimated fair value, available for sale</t>
  </si>
  <si>
    <t>Amortized cost, Held-to-maturity Securities</t>
  </si>
  <si>
    <t>Gross unrealized gains, held to maturity</t>
  </si>
  <si>
    <t>US Government Agencies Callable Agency Bonds [Member]</t>
  </si>
  <si>
    <t>US SBA Debentures [Member]</t>
  </si>
  <si>
    <t>Securities (Schedule of Unrealized Loss on Investments, AFS) (Details) - Asset-backed Securities, Issued by US Government Sponsored Enterprises [Member] - USD ($) $ in Thousands</t>
  </si>
  <si>
    <t>Less than 12 months, fair value</t>
  </si>
  <si>
    <t>More than 12 months, fair value</t>
  </si>
  <si>
    <t>Fair value</t>
  </si>
  <si>
    <t>Less than 12 months, unrealized loss</t>
  </si>
  <si>
    <t>More than 12 months, unrealized loss</t>
  </si>
  <si>
    <t>Unrealized loss</t>
  </si>
  <si>
    <t>Securities (Schedule of Unrealized Loss on Investments, HTM) (Details) - USD ($) $ in Thousands</t>
  </si>
  <si>
    <t>Schedule of Held-to-maturity Securities [Line Items]</t>
  </si>
  <si>
    <t>Total, fair value</t>
  </si>
  <si>
    <t>Total, unrealized loss</t>
  </si>
  <si>
    <t>Securities (Financing Receivable Credit Quality Indicators) (Details) - USD ($) $ in Thousands</t>
  </si>
  <si>
    <t>Financing Receivable, Recorded Investment [Line Items]</t>
  </si>
  <si>
    <t>Loans (Narrative) (Details)</t>
  </si>
  <si>
    <t>Mar. 31, 2016USD ($)loan</t>
  </si>
  <si>
    <t>Mar. 31, 2015USD ($)</t>
  </si>
  <si>
    <t>Dec. 31, 2015USD ($)loan</t>
  </si>
  <si>
    <t>Sep. 30, 2015loan</t>
  </si>
  <si>
    <t>Dec. 31, 2014loan</t>
  </si>
  <si>
    <t>Accounts, Notes, Loans and Financing Receivable [Line Items]</t>
  </si>
  <si>
    <t>Loans and leases receivable, allowance percentage</t>
  </si>
  <si>
    <t>0.91%</t>
  </si>
  <si>
    <t>0.93%</t>
  </si>
  <si>
    <t>Total number of loans | loan</t>
  </si>
  <si>
    <t>90 or greater days delinquent</t>
  </si>
  <si>
    <t>Total non-accrual loans</t>
  </si>
  <si>
    <t>Loan portfolio</t>
  </si>
  <si>
    <t>Allowance for loan loss</t>
  </si>
  <si>
    <t>Number of accruing loans 90 days or greater past due | loan</t>
  </si>
  <si>
    <t>Interest income recognized on outstanding TDR loans</t>
  </si>
  <si>
    <t>Charge-offs</t>
  </si>
  <si>
    <t>Loans, carrying amount</t>
  </si>
  <si>
    <t>Non-accrual performing loans</t>
  </si>
  <si>
    <t>Total Past Due</t>
  </si>
  <si>
    <t>Number of TDR loans | loan</t>
  </si>
  <si>
    <t>Financing receivable post modification recorded investment</t>
  </si>
  <si>
    <t>80.00%</t>
  </si>
  <si>
    <t>Percentage status of loan in portfolio</t>
  </si>
  <si>
    <t>6.80%</t>
  </si>
  <si>
    <t>5.30%</t>
  </si>
  <si>
    <t>Commercial Loans [Member]</t>
  </si>
  <si>
    <t>Commercial Equipment [Member]</t>
  </si>
  <si>
    <t>Residential First Mortgages [Member]</t>
  </si>
  <si>
    <t>Adjustable Rate Residential Mortgage [Member]</t>
  </si>
  <si>
    <t>3.70%</t>
  </si>
  <si>
    <t>Nineteen Loans Representing Six Customer Relationships [Member]</t>
  </si>
  <si>
    <t>Nonaccrual loans with deferred collection of principal and interest for one year</t>
  </si>
  <si>
    <t>Seventeen Loans Representing Six Customer Relationships [Member]</t>
  </si>
  <si>
    <t>Financing Receivable Troubled Debt Restructuring [Member]</t>
  </si>
  <si>
    <t>Seven Troubled Debt Restructuring Loans with Reserves [Member]</t>
  </si>
  <si>
    <t>Financing Receivable, Modifications, Pre-Modification Recorded Investment</t>
  </si>
  <si>
    <t>Specific reserves for TDR loans</t>
  </si>
  <si>
    <t>Nine Troubled Debt Restructuring Loans with Reserves [Member]</t>
  </si>
  <si>
    <t>Nonaccrual Loans With No Impairment [Member]</t>
  </si>
  <si>
    <t>Interest due to debt</t>
  </si>
  <si>
    <t>Nonaccrual Loans With Impairment [Member]</t>
  </si>
  <si>
    <t>Minimum [Member]</t>
  </si>
  <si>
    <t>Credit quality indicator</t>
  </si>
  <si>
    <t>Minimum [Member] | Commercial Real Estate [Member]</t>
  </si>
  <si>
    <t>Debt maturity period</t>
  </si>
  <si>
    <t>Minimum [Member] | Residential First Mortgages [Member]</t>
  </si>
  <si>
    <t>Maximum [Member] | Commercial Real Estate [Member]</t>
  </si>
  <si>
    <t>20 years</t>
  </si>
  <si>
    <t>Maximum [Member] | Residential First Mortgages [Member]</t>
  </si>
  <si>
    <t>30 years</t>
  </si>
  <si>
    <t>Unrated [Member] | Commercial Real Estate [Member]</t>
  </si>
  <si>
    <t>Unrated [Member] | Commercial Loans [Member]</t>
  </si>
  <si>
    <t>Unrated [Member] | Commercial Equipment [Member]</t>
  </si>
  <si>
    <t>Pass [Member] | Commercial Real Estate [Member]</t>
  </si>
  <si>
    <t>Pass [Member] | Commercial Loans [Member]</t>
  </si>
  <si>
    <t>Pass [Member] | Commercial Equipment [Member]</t>
  </si>
  <si>
    <t>Special Mention [Member] | Commercial Real Estate [Member]</t>
  </si>
  <si>
    <t>Substandard [Member] | Commercial Real Estate [Member]</t>
  </si>
  <si>
    <t>Substandard [Member] | Commercial Loans [Member]</t>
  </si>
  <si>
    <t>Substandard [Member] | Commercial Equipment [Member]</t>
  </si>
  <si>
    <t>Substandard [Member] | Nineteen Loans Representing Six Customer Relationships [Member]</t>
  </si>
  <si>
    <t>71.00%</t>
  </si>
  <si>
    <t>Substandard [Member] | Seventeen Loans Representing Six Customer Relationships [Member]</t>
  </si>
  <si>
    <t>75.00%</t>
  </si>
  <si>
    <t>Doubtful [Member] | Commercial Real Estate [Member]</t>
  </si>
  <si>
    <t>Doubtful [Member] | Commercial Loans [Member]</t>
  </si>
  <si>
    <t>Doubtful [Member] | Commercial Equipment [Member]</t>
  </si>
  <si>
    <t>Loss [Member] | Commercial Real Estate [Member]</t>
  </si>
  <si>
    <t>Loss [Member] | Commercial Loans [Member]</t>
  </si>
  <si>
    <t>Loss [Member] | Commercial Equipment [Member]</t>
  </si>
  <si>
    <t>Performing Financing Receivable [Member] | Residential First Mortgages [Member]</t>
  </si>
  <si>
    <t>Nonperforming Financing Receivable [Member]</t>
  </si>
  <si>
    <t>Increase (decrease) in loans</t>
  </si>
  <si>
    <t>1.10%</t>
  </si>
  <si>
    <t>1.24%</t>
  </si>
  <si>
    <t>Nonperforming Financing Receivable [Member] | Residential First Mortgages [Member]</t>
  </si>
  <si>
    <t>31 - 60 Days [Member]</t>
  </si>
  <si>
    <t>31 - 60 Days [Member] | Commercial Real Estate [Member]</t>
  </si>
  <si>
    <t>31 - 60 Days [Member] | Commercial Equipment [Member]</t>
  </si>
  <si>
    <t>31 - 60 Days [Member] | Residential First Mortgages [Member]</t>
  </si>
  <si>
    <t>61 - 89 Days [Member]</t>
  </si>
  <si>
    <t>61 - 89 Days [Member] | Commercial Loans [Member]</t>
  </si>
  <si>
    <t>61 - 89 Days [Member] | Commercial Equipment [Member]</t>
  </si>
  <si>
    <t>61 - 89 Days [Member] | Residential First Mortgages [Member]</t>
  </si>
  <si>
    <t>90 or Greater Days [Member]</t>
  </si>
  <si>
    <t>90 or Greater Days [Member] | Commercial Real Estate [Member]</t>
  </si>
  <si>
    <t>90 or Greater Days [Member] | Commercial Loans [Member]</t>
  </si>
  <si>
    <t>90 or Greater Days [Member] | Commercial Equipment [Member]</t>
  </si>
  <si>
    <t>90 or Greater Days [Member] | Residential First Mortgages [Member]</t>
  </si>
  <si>
    <t>Loans (Schedule of Accounts, Notes, Loans and Financing Receivable) (Details) - USD ($) $ in Thousands</t>
  </si>
  <si>
    <t>Less:</t>
  </si>
  <si>
    <t>Deferred loan fees</t>
  </si>
  <si>
    <t>Allowance for loan losses</t>
  </si>
  <si>
    <t>Loans and leases receivable adjustments</t>
  </si>
  <si>
    <t>Loans and leases receivable net reported amount</t>
  </si>
  <si>
    <t>Consumer Loans [Member]</t>
  </si>
  <si>
    <t>Home Equity and Second Mortgage [Member]</t>
  </si>
  <si>
    <t>Construction and Land Development [Member]</t>
  </si>
  <si>
    <t>Loans (Schedule of Financing Receivables, Non-Accrual Status) (Details) $ in Thousands</t>
  </si>
  <si>
    <t>Financing Receivable, Recorded Investment, Past Due [Line Items]</t>
  </si>
  <si>
    <t>90 or greater days delinquent | $</t>
  </si>
  <si>
    <t>Number of loans, 90 or greater days delinquent | loan</t>
  </si>
  <si>
    <t>Non-accrual performing loans | $</t>
  </si>
  <si>
    <t>Number of loans, non-accrual performing loans | loan</t>
  </si>
  <si>
    <t>Total non-accrual loans | $</t>
  </si>
  <si>
    <t>Loans (Past Due Financing Receivables) (Details) - USD ($) $ in Thousands</t>
  </si>
  <si>
    <t>Current</t>
  </si>
  <si>
    <t>Total Loan Receivables</t>
  </si>
  <si>
    <t>Commercial Equipment [Member] | 31 - 60 Days [Member]</t>
  </si>
  <si>
    <t>Commercial Equipment [Member] | 61 - 89 Days [Member]</t>
  </si>
  <si>
    <t>Commercial Equipment [Member] | 90 or Greater Days [Member]</t>
  </si>
  <si>
    <t>Consumer Loans [Member] | 61 - 89 Days [Member]</t>
  </si>
  <si>
    <t>Commercial Loans [Member] | 61 - 89 Days [Member]</t>
  </si>
  <si>
    <t>Commercial Loans [Member] | 90 or Greater Days [Member]</t>
  </si>
  <si>
    <t>Home Equity and Second Mortgage [Member] | 31 - 60 Days [Member]</t>
  </si>
  <si>
    <t>Home Equity and Second Mortgage [Member] | 61 - 89 Days [Member]</t>
  </si>
  <si>
    <t>Home Equity and Second Mortgage [Member] | 90 or Greater Days [Member]</t>
  </si>
  <si>
    <t>Construction and Land Development [Member] | 90 or Greater Days [Member]</t>
  </si>
  <si>
    <t>Residential First Mortgages [Member] | 31 - 60 Days [Member]</t>
  </si>
  <si>
    <t>Residential First Mortgages [Member] | 61 - 89 Days [Member]</t>
  </si>
  <si>
    <t>Residential First Mortgages [Member] | 90 or Greater Days [Member]</t>
  </si>
  <si>
    <t>Commercial Real Estate [Member] | 31 - 60 Days [Member]</t>
  </si>
  <si>
    <t>Commercial Real Estate [Member] | 90 or Greater Days [Member]</t>
  </si>
  <si>
    <t>Loans (Impaired Financing Receivables) (Details) - USD ($) $ in Thousands</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Troubled Debt Restructurings on Financing Receivables) (Details) $ in Thousands</t>
  </si>
  <si>
    <t>Financing receivable post modification recorded investment | $</t>
  </si>
  <si>
    <t>Accrual Loans [Member]</t>
  </si>
  <si>
    <t>Non-Accrual Loans [Member]</t>
  </si>
  <si>
    <t>Less: TDRs included in non-accrual loans | $</t>
  </si>
  <si>
    <t>Number of non-accrual TDR loans | loan</t>
  </si>
  <si>
    <t>Loans (Allowance for Credit Losses on Financing Receivables) (Details) - USD ($) $ in Thousands</t>
  </si>
  <si>
    <t>Allowance for loan losses:</t>
  </si>
  <si>
    <t>Beginning Balance</t>
  </si>
  <si>
    <t>Recoveries</t>
  </si>
  <si>
    <t>Provisions</t>
  </si>
  <si>
    <t>Ending Balance</t>
  </si>
  <si>
    <t>Ending balance: individually evaluated for impairment</t>
  </si>
  <si>
    <t>Ending balance: collectively evaluated for impairment</t>
  </si>
  <si>
    <t>Loan receivables:</t>
  </si>
  <si>
    <t>Loans (Schedule of Financing Receivable Recorded Investment Credit Quality Indicator) (Details) - USD ($) $ in Thousands</t>
  </si>
  <si>
    <t>Commercial Equipment [Member] | Unrated [Member]</t>
  </si>
  <si>
    <t>Commercial Equipment [Member] | Pass [Member]</t>
  </si>
  <si>
    <t>Commercial Equipment [Member] | Substandard [Member]</t>
  </si>
  <si>
    <t>Commercial Equipment [Member] | Doubtful [Member]</t>
  </si>
  <si>
    <t>Commercial Equipment [Member] | Loss [Member]</t>
  </si>
  <si>
    <t>Commercial Loans [Member] | Unrated [Member]</t>
  </si>
  <si>
    <t>Commercial Loans [Member] | Pass [Member]</t>
  </si>
  <si>
    <t>Commercial Loans [Member] | Substandard [Member]</t>
  </si>
  <si>
    <t>Commercial Loans [Member] | Doubtful [Member]</t>
  </si>
  <si>
    <t>Commercial Loans [Member] | Loss [Member]</t>
  </si>
  <si>
    <t>Consumer Loans [Member] | Performing Financing Receivable [Member]</t>
  </si>
  <si>
    <t>Home Equity and Second Mortgage [Member] | Performing Financing Receivable [Member]</t>
  </si>
  <si>
    <t>Home Equity and Second Mortgage [Member] | Nonperforming Financing Receivable [Member]</t>
  </si>
  <si>
    <t>Residential First Mortgages [Member] | Performing Financing Receivable [Member]</t>
  </si>
  <si>
    <t>Residential First Mortgages [Member] | Nonperforming Financing Receivable [Member]</t>
  </si>
  <si>
    <t>Construction and Land Development [Member] | Unrated [Member]</t>
  </si>
  <si>
    <t>Construction and Land Development [Member] | Pass [Member]</t>
  </si>
  <si>
    <t>Construction and Land Development [Member] | Substandard [Member]</t>
  </si>
  <si>
    <t>Construction and Land Development [Member] | Doubtful [Member]</t>
  </si>
  <si>
    <t>Construction and Land Development [Member] | Loss [Member]</t>
  </si>
  <si>
    <t>Commercial Real Estate [Member] | Unrated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lassified Loans [Member]</t>
  </si>
  <si>
    <t>Classified Loans [Member] | Classified Loans By Internally Assigned Grade [Member]</t>
  </si>
  <si>
    <t>Classified Loans [Member] | Classified Loans By Payment Activity [Member]</t>
  </si>
  <si>
    <t>Regulatory Capital (Details) - USD ($) $ in Thousands</t>
  </si>
  <si>
    <t>Dec. 31, 2014</t>
  </si>
  <si>
    <t>Regulatory Assets</t>
  </si>
  <si>
    <t>Accumulated other comprehensive losses (gains)</t>
  </si>
  <si>
    <t>Common equity Tier 1 capital</t>
  </si>
  <si>
    <t>TRUPs</t>
  </si>
  <si>
    <t>Tier 1 capital</t>
  </si>
  <si>
    <t>Allowable reserve for credit losses other</t>
  </si>
  <si>
    <t>Tier 2 capital</t>
  </si>
  <si>
    <t>Risk-weighted assets ("RWA")</t>
  </si>
  <si>
    <t>Average Assets ("AA")</t>
  </si>
  <si>
    <t>Common Tier 1 capital to RWA</t>
  </si>
  <si>
    <t>9.96%</t>
  </si>
  <si>
    <t>10.16%</t>
  </si>
  <si>
    <t>Tier 1 capital to RWA</t>
  </si>
  <si>
    <t>11.14%</t>
  </si>
  <si>
    <t>11.38%</t>
  </si>
  <si>
    <t>Tier 2 capital to RWA</t>
  </si>
  <si>
    <t>14.26%</t>
  </si>
  <si>
    <t>14.58%</t>
  </si>
  <si>
    <t>Tier 1 capital to AA (leverage)</t>
  </si>
  <si>
    <t>9.77%</t>
  </si>
  <si>
    <t>10.01%</t>
  </si>
  <si>
    <t>Common Stock [Member]</t>
  </si>
  <si>
    <t>Bank [Member]</t>
  </si>
  <si>
    <t>13.14%</t>
  </si>
  <si>
    <t>13.52%</t>
  </si>
  <si>
    <t>13.99%</t>
  </si>
  <si>
    <t>14.39%</t>
  </si>
  <si>
    <t>11.52%</t>
  </si>
  <si>
    <t>11.90%</t>
  </si>
  <si>
    <t>Bank [Member] | Common Stock [Member]</t>
  </si>
  <si>
    <t>Fair Value Measurements (Narrative) (Details) - USD ($)</t>
  </si>
  <si>
    <t>Fair Value, Assets and Liabilities Measured on Recurring and Nonrecurring Basis [Line Items]</t>
  </si>
  <si>
    <t>Loans with impairment, unpaid principal</t>
  </si>
  <si>
    <t>Fair value transfers</t>
  </si>
  <si>
    <t>Fair Value, Inputs, Level 3 [Member]</t>
  </si>
  <si>
    <t>Assets, fair value</t>
  </si>
  <si>
    <t>Liabilities, fair value</t>
  </si>
  <si>
    <t>Fair Value Measurements (Fair Value, Assets Measured on Recurring Basis) (Details) - USD ($) $ in Thousands</t>
  </si>
  <si>
    <t>Securities Available For Sale</t>
  </si>
  <si>
    <t>Fair Value, Measurements, Recurring [Member]</t>
  </si>
  <si>
    <t>Fair Value, Measurements, Recurring [Member] | Collateralized Mortgage Obligations [Member]</t>
  </si>
  <si>
    <t>Fair Value, Measurements, Recurring [Member] | Collateralized Mortgage Backed Securities [Member]</t>
  </si>
  <si>
    <t>Fair Value, Measurements, Recurring [Member] | Corporate Equity Securities [Member]</t>
  </si>
  <si>
    <t>Fair Value, Measurements, Recurring [Member] | Bond Mutual Funds [Member]</t>
  </si>
  <si>
    <t>Fair Value, Inputs, Level 1 [Member] | Fair Value, Measurements, Recurring [Member]</t>
  </si>
  <si>
    <t>Fair Value, Inputs, Level 1 [Member] | Fair Value, Measurements, Recurring [Member] | Collateralized Mortgage Obligations [Member]</t>
  </si>
  <si>
    <t>Fair Value, Inputs, Level 1 [Member] | Fair Value, Measurements, Recurring [Member] | Collateralized Mortgage Backed Securities [Member]</t>
  </si>
  <si>
    <t>Fair Value, Inputs, Level 1 [Member] | Fair Value, Measurements, Recurring [Member] | Corporate Equity Securities [Member]</t>
  </si>
  <si>
    <t>Fair Value, Inputs, Level 1 [Member] | Fair Value, Measurements, Recurring [Member] | Bond Mutual Funds [Member]</t>
  </si>
  <si>
    <t>Fair Value, Inputs, Level 2 [Member]</t>
  </si>
  <si>
    <t>Fair Value, Inputs, Level 2 [Member] | Fair Value, Measurements, Recurring [Member]</t>
  </si>
  <si>
    <t>Fair Value, Inputs, Level 2 [Member] | Fair Value, Measurements, Recurring [Member] | Collateralized Mortgage Obligations [Member]</t>
  </si>
  <si>
    <t>Fair Value, Inputs, Level 2 [Member] | Fair Value, Measurements, Recurring [Member] | Collateralized Mortgage Backed Securities [Member]</t>
  </si>
  <si>
    <t>Fair Value, Inputs, Level 2 [Member] | Fair Value, Measurements, Recurring [Member] | Corporate Equity Securities [Member]</t>
  </si>
  <si>
    <t>Fair Value, Inputs, Level 2 [Member] | Fair Value, Measurements, Recurring [Member] | Bond Mutual Funds [Member]</t>
  </si>
  <si>
    <t>Fair Value, Inputs, Level 3 [Member] | Fair Value, Measurements, Recurring [Member]</t>
  </si>
  <si>
    <t>Fair Value, Inputs, Level 3 [Member] | Fair Value, Measurements, Recurring [Member] | Collateralized Mortgage Obligations [Member]</t>
  </si>
  <si>
    <t>Fair Value, Inputs, Level 3 [Member] | Fair Value, Measurements, Recurring [Member] | Collateralized Mortgage Backed Securities [Member]</t>
  </si>
  <si>
    <t>Fair Value, Inputs, Level 3 [Member] | Fair Value, Measurements, Recurring [Member] | Corporate Equity Securities [Member]</t>
  </si>
  <si>
    <t>Fair Value, Inputs, Level 3 [Member] | Fair Value, Measurements, Recurring [Member] | Bond Mutual Funds [Member]</t>
  </si>
  <si>
    <t>Fair Value Measurements (Fair Value, Assets and Liabilities Measured on Nonrecurring Basis) (Details) - USD ($) $ in Thousands</t>
  </si>
  <si>
    <t>Foreclosed Real Estate [Member]</t>
  </si>
  <si>
    <t>Assets, fair value, nonrecurring</t>
  </si>
  <si>
    <t>Fair Value, Inputs, Level 1 [Member] | Foreclosed Real Estate [Member]</t>
  </si>
  <si>
    <t>Fair Value, Inputs, Level 2 [Member] | Foreclosed Real Estate [Member]</t>
  </si>
  <si>
    <t>Fair Value, Inputs, Level 3 [Member] | Foreclosed Real Estate [Member]</t>
  </si>
  <si>
    <t>Loans With Impairment [Member]</t>
  </si>
  <si>
    <t>Loans With Impairment [Member] | Commercial Real Estate [Member]</t>
  </si>
  <si>
    <t>Loans With Impairment [Member] | Residential First Mortgages [Member]</t>
  </si>
  <si>
    <t>Loans With Impairment [Member] | Commercial Loans [Member]</t>
  </si>
  <si>
    <t>Loans With Impairment [Member] | Construction and Land Development [Member]</t>
  </si>
  <si>
    <t>Loans With Impairment [Member] | Fair Value, Inputs, Level 1 [Member]</t>
  </si>
  <si>
    <t>Loans With Impairment [Member] | Fair Value, Inputs, Level 1 [Member] | Commercial Real Estate [Member]</t>
  </si>
  <si>
    <t>Loans With Impairment [Member] | Fair Value, Inputs, Level 1 [Member] | Residential First Mortgages [Member]</t>
  </si>
  <si>
    <t>Loans With Impairment [Member] | Fair Value, Inputs, Level 1 [Member] | Commercial Loans [Member]</t>
  </si>
  <si>
    <t>Loans With Impairment [Member] | Fair Value, Inputs, Level 1 [Member] | Construction and Land Development [Member]</t>
  </si>
  <si>
    <t>Loans With Impairment [Member] | Fair Value, Inputs, Level 2 [Member]</t>
  </si>
  <si>
    <t>Loans With Impairment [Member] | Fair Value, Inputs, Level 2 [Member] | Commercial Real Estate [Member]</t>
  </si>
  <si>
    <t>Loans With Impairment [Member] | Fair Value, Inputs, Level 2 [Member] | Residential First Mortgages [Member]</t>
  </si>
  <si>
    <t>Loans With Impairment [Member] | Fair Value, Inputs, Level 2 [Member] | Commercial Loans [Member]</t>
  </si>
  <si>
    <t>Loans With Impairment [Member] | Fair Value, Inputs, Level 2 [Member] | Construction and Land Development [Member]</t>
  </si>
  <si>
    <t>Loans With Impairment [Member] | Fair Value, Inputs, Level 3 [Member]</t>
  </si>
  <si>
    <t>Loans With Impairment [Member] | Fair Value, Inputs, Level 3 [Member] | Commercial Real Estate [Member]</t>
  </si>
  <si>
    <t>Loans With Impairment [Member] | Fair Value, Inputs, Level 3 [Member] | Residential First Mortgages [Member]</t>
  </si>
  <si>
    <t>Loans With Impairment [Member] | Fair Value, Inputs, Level 3 [Member] | Commercial Loans [Member]</t>
  </si>
  <si>
    <t>Loans With Impairment [Member] | Fair Value, Inputs, Level 3 [Member] | Construction and Land Development [Member]</t>
  </si>
  <si>
    <t>Premises and Equipment Held for Sale [Member]</t>
  </si>
  <si>
    <t>Premises and Equipment Held for Sale [Member] | Fair Value, Inputs, Level 1 [Member]</t>
  </si>
  <si>
    <t>Premises and Equipment Held for Sale [Member] | Fair Value, Inputs, Level 2 [Member]</t>
  </si>
  <si>
    <t>Premises and Equipment Held for Sale [Member] | Fair Value, Inputs, Level 3 [Member]</t>
  </si>
  <si>
    <t>Fair Value of Financial Instruments (Narrative) (Details) - USD ($) $ in Millions</t>
  </si>
  <si>
    <t>Loans commitments outstanding</t>
  </si>
  <si>
    <t>Letters of credit outstanding, amount</t>
  </si>
  <si>
    <t>Fair Value of Financial Instruments (Fair Value, by Balance Sheet Grouping) (Details) - USD ($) $ in Thousands</t>
  </si>
  <si>
    <t>Investment securities - AFS</t>
  </si>
  <si>
    <t>Fair Value, Inputs, Level 1 [Member]</t>
  </si>
  <si>
    <t>Investment securities - HTM</t>
  </si>
  <si>
    <t>Loans receivable</t>
  </si>
  <si>
    <t>Liabilities</t>
  </si>
  <si>
    <t>Savings, NOW and money market accounts</t>
  </si>
  <si>
    <t>Time deposits</t>
  </si>
  <si>
    <t>Short term borrowings</t>
  </si>
  <si>
    <t>FHLB and FRB stock</t>
  </si>
  <si>
    <t>Investments in BOLI</t>
  </si>
  <si>
    <t>Fair Value [Member]</t>
  </si>
  <si>
    <t>Carrying Amou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55874</v>
      </c>
    </row>
    <row r="6" spans="1:3">
      <c t="s" r="A6" s="4">
        <v>8</v>
      </c>
      <c t="s" r="B6" s="4">
        <v>9</v>
      </c>
    </row>
    <row r="7" spans="1:3">
      <c t="s" r="A7" s="4">
        <v>10</v>
      </c>
      <c t="s" r="B7" s="4">
        <v>11</v>
      </c>
    </row>
    <row r="8" spans="1:3">
      <c t="s" r="A8" s="4">
        <v>12</v>
      </c>
      <c t="s" r="B8" s="4">
        <v>13</v>
      </c>
    </row>
    <row r="9" spans="1:3">
      <c t="s" r="A9" s="4">
        <v>14</v>
      </c>
      <c t="n" r="C9" s="6">
        <v>4652633</v>
      </c>
    </row>
    <row r="10" spans="1:3">
      <c t="s" r="A10" s="4">
        <v>15</v>
      </c>
      <c t="s" r="B10" s="4">
        <v>16</v>
      </c>
    </row>
    <row r="11" spans="1:3">
      <c t="s" r="A11" s="4">
        <v>17</v>
      </c>
      <c t="s" r="B11" s="4">
        <v>18</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501</v>
      </c>
      <c t="n" r="C3" s="7">
        <v>9059</v>
      </c>
    </row>
    <row r="4" spans="1:3">
      <c t="s" r="A4" s="4">
        <v>28</v>
      </c>
      <c t="n" r="B4" s="6">
        <v>175</v>
      </c>
      <c t="n" r="C4" s="6">
        <v>225</v>
      </c>
    </row>
    <row r="5" spans="1:3">
      <c t="s" r="A5" s="4">
        <v>29</v>
      </c>
      <c t="n" r="B5" s="6">
        <v>482</v>
      </c>
      <c t="n" r="C5" s="6">
        <v>1855</v>
      </c>
    </row>
    <row r="6" spans="1:3">
      <c t="s" r="A6" s="4">
        <v>30</v>
      </c>
      <c t="n" r="B6" s="6">
        <v>36636</v>
      </c>
      <c t="n" r="C6" s="6">
        <v>35116</v>
      </c>
    </row>
    <row r="7" spans="1:3">
      <c t="s" r="A7" s="4">
        <v>31</v>
      </c>
      <c t="n" r="B7" s="6">
        <v>114455</v>
      </c>
      <c t="n" r="C7" s="6">
        <v>109420</v>
      </c>
    </row>
    <row r="8" spans="1:3">
      <c t="s" r="A8" s="4">
        <v>32</v>
      </c>
      <c t="n" r="B8" s="6">
        <v>6541</v>
      </c>
      <c t="n" r="C8" s="6">
        <v>6931</v>
      </c>
    </row>
    <row r="9" spans="1:3">
      <c t="s" r="A9" s="4">
        <v>33</v>
      </c>
      <c t="n" r="B9" s="6">
        <v>935499</v>
      </c>
      <c t="n" r="C9" s="6">
        <v>909200</v>
      </c>
    </row>
    <row r="10" spans="1:3">
      <c t="s" r="A10" s="4">
        <v>34</v>
      </c>
      <c t="n" r="B10" s="6">
        <v>22450</v>
      </c>
      <c t="n" r="C10" s="6">
        <v>20156</v>
      </c>
    </row>
    <row r="11" spans="1:3">
      <c t="s" r="A11" s="4">
        <v>35</v>
      </c>
      <c t="n" r="C11" s="6">
        <v>2000</v>
      </c>
    </row>
    <row r="12" spans="1:3">
      <c t="s" r="A12" s="4">
        <v>36</v>
      </c>
      <c t="n" r="B12" s="6">
        <v>11038</v>
      </c>
      <c t="n" r="C12" s="6">
        <v>9449</v>
      </c>
    </row>
    <row r="13" spans="1:3">
      <c t="s" r="A13" s="4">
        <v>37</v>
      </c>
      <c t="n" r="B13" s="6">
        <v>3382</v>
      </c>
      <c t="n" r="C13" s="6">
        <v>3218</v>
      </c>
    </row>
    <row r="14" spans="1:3">
      <c t="s" r="A14" s="4">
        <v>38</v>
      </c>
      <c t="n" r="B14" s="6">
        <v>28032</v>
      </c>
      <c t="n" r="C14" s="6">
        <v>27836</v>
      </c>
    </row>
    <row r="15" spans="1:3">
      <c t="s" r="A15" s="4">
        <v>39</v>
      </c>
      <c t="n" r="B15" s="6">
        <v>8722</v>
      </c>
      <c t="n" r="C15" s="6">
        <v>8867</v>
      </c>
    </row>
    <row r="16" spans="1:3">
      <c t="s" r="A16" s="4">
        <v>40</v>
      </c>
      <c t="n" r="B16" s="6">
        <v>1176913</v>
      </c>
      <c t="n" r="C16" s="6">
        <v>1143332</v>
      </c>
    </row>
    <row r="17" spans="1:3">
      <c t="s" r="A17" s="3">
        <v>41</v>
      </c>
    </row>
    <row r="18" spans="1:3">
      <c t="s" r="A18" s="4">
        <v>42</v>
      </c>
      <c t="n" r="B18" s="6">
        <v>137312</v>
      </c>
      <c t="n" r="C18" s="6">
        <v>142771</v>
      </c>
    </row>
    <row r="19" spans="1:3">
      <c t="s" r="A19" s="4">
        <v>43</v>
      </c>
      <c t="n" r="B19" s="6">
        <v>813287</v>
      </c>
      <c t="n" r="C19" s="6">
        <v>764128</v>
      </c>
    </row>
    <row r="20" spans="1:3">
      <c t="s" r="A20" s="4">
        <v>44</v>
      </c>
      <c t="n" r="B20" s="6">
        <v>950599</v>
      </c>
      <c t="n" r="C20" s="6">
        <v>906899</v>
      </c>
    </row>
    <row r="21" spans="1:3">
      <c t="s" r="A21" s="4">
        <v>45</v>
      </c>
      <c t="n" r="B21" s="6">
        <v>30500</v>
      </c>
      <c t="n" r="C21" s="6">
        <v>36000</v>
      </c>
    </row>
    <row r="22" spans="1:3">
      <c t="s" r="A22" s="4">
        <v>46</v>
      </c>
      <c t="n" r="B22" s="6">
        <v>50602</v>
      </c>
      <c t="n" r="C22" s="6">
        <v>55617</v>
      </c>
    </row>
    <row r="23" spans="1:3">
      <c t="s" r="A23" s="4">
        <v>47</v>
      </c>
      <c t="n" r="B23" s="6">
        <v>12000</v>
      </c>
      <c t="n" r="C23" s="6">
        <v>12000</v>
      </c>
    </row>
    <row r="24" spans="1:3">
      <c t="s" r="A24" s="4">
        <v>48</v>
      </c>
      <c t="n" r="B24" s="6">
        <v>23000</v>
      </c>
      <c t="n" r="C24" s="6">
        <v>23000</v>
      </c>
    </row>
    <row r="25" spans="1:3">
      <c t="s" r="A25" s="4">
        <v>49</v>
      </c>
      <c t="n" r="B25" s="6">
        <v>9270</v>
      </c>
      <c t="n" r="C25" s="6">
        <v>10033</v>
      </c>
    </row>
    <row r="26" spans="1:3">
      <c t="s" r="A26" s="4">
        <v>50</v>
      </c>
      <c t="n" r="B26" s="6">
        <v>1075971</v>
      </c>
      <c t="n" r="C26" s="6">
        <v>1043549</v>
      </c>
    </row>
    <row r="27" spans="1:3">
      <c t="s" r="A27" s="3">
        <v>51</v>
      </c>
    </row>
    <row r="28" spans="1:3">
      <c t="s" r="A28" s="4">
        <v>52</v>
      </c>
      <c t="n" r="B28" s="6">
        <v>47</v>
      </c>
      <c t="n" r="C28" s="6">
        <v>46</v>
      </c>
    </row>
    <row r="29" spans="1:3">
      <c t="s" r="A29" s="4">
        <v>53</v>
      </c>
      <c t="n" r="B29" s="6">
        <v>46907</v>
      </c>
      <c t="n" r="C29" s="6">
        <v>46809</v>
      </c>
    </row>
    <row r="30" spans="1:3">
      <c t="s" r="A30" s="4">
        <v>54</v>
      </c>
      <c t="n" r="B30" s="6">
        <v>54316</v>
      </c>
      <c t="n" r="C30" s="6">
        <v>53495</v>
      </c>
    </row>
    <row r="31" spans="1:3">
      <c t="s" r="A31" s="4">
        <v>55</v>
      </c>
      <c t="n" r="B31" s="6">
        <v>-12</v>
      </c>
      <c t="n" r="C31" s="6">
        <v>-251</v>
      </c>
    </row>
    <row r="32" spans="1:3">
      <c t="s" r="A32" s="4">
        <v>56</v>
      </c>
      <c t="n" r="B32" s="6">
        <v>-316</v>
      </c>
      <c t="n" r="C32" s="6">
        <v>-316</v>
      </c>
    </row>
    <row r="33" spans="1:3">
      <c t="s" r="A33" s="4">
        <v>57</v>
      </c>
      <c t="n" r="B33" s="6">
        <v>100942</v>
      </c>
      <c t="n" r="C33" s="6">
        <v>99783</v>
      </c>
    </row>
    <row r="34" spans="1:3">
      <c t="s" r="A34" s="4">
        <v>58</v>
      </c>
      <c t="n" r="B34" s="7">
        <v>1176913</v>
      </c>
      <c t="n" r="C34" s="7">
        <v>1143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13</v>
      </c>
      <c t="s" r="B1" s="2">
        <v>1</v>
      </c>
    </row>
    <row r="2" spans="1:2">
      <c t="s" r="B2" s="2">
        <v>2</v>
      </c>
    </row>
    <row r="3" spans="1:2">
      <c t="s" r="A3" s="3">
        <v>178</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181</v>
      </c>
    </row>
    <row r="4" spans="1:2">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84</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28</v>
      </c>
      <c t="s" r="B1" s="2">
        <v>1</v>
      </c>
    </row>
    <row r="2" spans="1:2">
      <c t="s" r="B2" s="2">
        <v>2</v>
      </c>
    </row>
    <row r="3" spans="1:2">
      <c t="s" r="A3" s="3">
        <v>193</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t="s" r="A1" s="1">
        <v>233</v>
      </c>
      <c t="s" r="B1" s="2">
        <v>1</v>
      </c>
    </row>
    <row r="2" spans="1:2">
      <c t="s" r="B2" s="2">
        <v>2</v>
      </c>
    </row>
    <row r="3" spans="1:2">
      <c t="s" r="A3" s="4">
        <v>234</v>
      </c>
      <c t="s" r="B3" s="4">
        <v>235</v>
      </c>
    </row>
    <row r="4" spans="1:2">
      <c t="s" r="A4" s="4">
        <v>236</v>
      </c>
      <c t="s" r="B4" s="4">
        <v>237</v>
      </c>
    </row>
    <row r="5" spans="1:2">
      <c t="s" r="A5" s="4">
        <v>238</v>
      </c>
    </row>
    <row r="6" spans="1:2">
      <c t="s" r="A6" s="4">
        <v>239</v>
      </c>
      <c t="s" r="B6" s="4">
        <v>240</v>
      </c>
    </row>
    <row r="7" spans="1:2">
      <c t="s" r="A7" s="4">
        <v>241</v>
      </c>
    </row>
    <row r="8" spans="1:2">
      <c t="s" r="A8" s="4">
        <v>239</v>
      </c>
      <c t="s" r="B8"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t="s" r="A1" s="1">
        <v>243</v>
      </c>
      <c t="s" r="B1" s="2">
        <v>1</v>
      </c>
    </row>
    <row r="2" spans="1:2">
      <c t="s" r="B2" s="2">
        <v>2</v>
      </c>
    </row>
    <row r="3" spans="1:2">
      <c t="s" r="A3" s="3">
        <v>199</v>
      </c>
    </row>
    <row r="4" spans="1:2">
      <c t="s" r="A4" s="4">
        <v>244</v>
      </c>
      <c t="s" r="B4" s="4">
        <v>245</v>
      </c>
    </row>
    <row r="5" spans="1:2">
      <c t="s" r="A5" s="4">
        <v>246</v>
      </c>
      <c t="s" r="B5" s="4">
        <v>247</v>
      </c>
    </row>
    <row r="6" spans="1:2">
      <c t="s" r="A6" s="4">
        <v>248</v>
      </c>
      <c t="s" r="B6" s="4">
        <v>249</v>
      </c>
    </row>
    <row r="7" spans="1:2">
      <c t="s" r="A7" s="4">
        <v>250</v>
      </c>
      <c t="s" r="B7" s="4">
        <v>251</v>
      </c>
    </row>
    <row r="8" spans="1:2">
      <c t="s" r="A8" s="4">
        <v>252</v>
      </c>
      <c t="s" r="B8" s="4">
        <v>253</v>
      </c>
    </row>
    <row r="9" spans="1:2">
      <c t="s" r="A9" s="4">
        <v>254</v>
      </c>
      <c t="s" r="B9" s="4">
        <v>255</v>
      </c>
    </row>
    <row r="10" spans="1:2">
      <c t="s" r="A10" s="4">
        <v>256</v>
      </c>
      <c t="s" r="B10"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8</v>
      </c>
      <c t="s" r="B1" s="2">
        <v>1</v>
      </c>
    </row>
    <row r="2" spans="1:2">
      <c t="s" r="B2" s="2">
        <v>2</v>
      </c>
    </row>
    <row r="3" spans="1:2">
      <c t="s" r="A3" s="3">
        <v>202</v>
      </c>
    </row>
    <row r="4" spans="1:2">
      <c t="s" r="A4" s="4">
        <v>259</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59</v>
      </c>
      <c t="s" r="B1" s="2">
        <v>1</v>
      </c>
      <c t="s" r="C1" s="2">
        <v>60</v>
      </c>
    </row>
    <row r="2" spans="1:3">
      <c t="s" r="B2" s="2">
        <v>2</v>
      </c>
      <c t="s" r="C2" s="2">
        <v>25</v>
      </c>
    </row>
    <row r="3" spans="1:3">
      <c t="s" r="A3" s="4">
        <v>61</v>
      </c>
      <c t="n" r="B3" s="7">
        <v>8591</v>
      </c>
      <c t="n" r="C3" s="7">
        <v>8540</v>
      </c>
    </row>
    <row r="4" spans="1:3">
      <c t="s" r="A4" s="4">
        <v>62</v>
      </c>
      <c t="n" r="B4" s="8">
        <v>0.01</v>
      </c>
      <c t="n" r="C4" s="8">
        <v>0.01</v>
      </c>
    </row>
    <row r="5" spans="1:3">
      <c t="s" r="A5" s="4">
        <v>63</v>
      </c>
      <c t="n" r="B5" s="6">
        <v>15000000</v>
      </c>
      <c t="n" r="C5" s="6">
        <v>15000000</v>
      </c>
    </row>
    <row r="6" spans="1:3">
      <c t="s" r="A6" s="4">
        <v>64</v>
      </c>
      <c t="n" r="B6" s="6">
        <v>4652292</v>
      </c>
      <c t="n" r="C6" s="6">
        <v>4645429</v>
      </c>
    </row>
    <row r="7" spans="1:3">
      <c t="s" r="A7" s="4">
        <v>65</v>
      </c>
    </row>
    <row r="8" spans="1:3">
      <c t="s" r="A8" s="4">
        <v>66</v>
      </c>
      <c t="s" r="B8" s="4">
        <v>67</v>
      </c>
      <c t="s" r="C8" s="4">
        <v>6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61</v>
      </c>
      <c t="s" r="B1" s="2">
        <v>1</v>
      </c>
    </row>
    <row r="2" spans="1:2">
      <c t="s" r="B2" s="2">
        <v>2</v>
      </c>
    </row>
    <row r="3" spans="1:2">
      <c t="s" r="A3" s="3">
        <v>205</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6</v>
      </c>
      <c t="s" r="B1" s="2">
        <v>1</v>
      </c>
    </row>
    <row r="2" spans="1:2">
      <c t="s" r="B2" s="2">
        <v>2</v>
      </c>
    </row>
    <row r="3" spans="1:2">
      <c t="s" r="A3" s="3">
        <v>208</v>
      </c>
    </row>
    <row r="4" spans="1:2">
      <c t="s" r="A4" s="4">
        <v>267</v>
      </c>
      <c t="s" r="B4"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t="s" r="A1" s="1">
        <v>269</v>
      </c>
      <c t="s" r="B1" s="2">
        <v>1</v>
      </c>
    </row>
    <row r="2" spans="1:2">
      <c t="s" r="B2" s="2">
        <v>270</v>
      </c>
    </row>
    <row r="3" spans="1:2">
      <c t="s" r="A3" s="3">
        <v>170</v>
      </c>
    </row>
    <row r="4" spans="1:2">
      <c t="s" r="A4" s="4">
        <v>271</v>
      </c>
      <c t="n" r="B4" s="7">
        <v>4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2</v>
      </c>
      <c t="s" r="B1" s="2">
        <v>1</v>
      </c>
    </row>
    <row r="2" spans="1:3">
      <c t="s" r="B2" s="2">
        <v>2</v>
      </c>
      <c t="s" r="C2" s="2">
        <v>69</v>
      </c>
    </row>
    <row r="3" spans="1:3">
      <c t="s" r="A3" s="3">
        <v>178</v>
      </c>
    </row>
    <row r="4" spans="1:3">
      <c t="s" r="A4" s="4">
        <v>273</v>
      </c>
      <c t="n" r="B4" s="7">
        <v>394</v>
      </c>
      <c t="n" r="C4" s="7">
        <v>459</v>
      </c>
    </row>
    <row r="5" spans="1:3">
      <c t="s" r="A5" s="4">
        <v>274</v>
      </c>
      <c t="s" r="B5" s="4">
        <v>275</v>
      </c>
      <c t="s" r="C5" s="4">
        <v>275</v>
      </c>
    </row>
    <row r="6" spans="1:3">
      <c t="s" r="A6" s="4">
        <v>276</v>
      </c>
      <c t="n" r="B6" s="7">
        <v>394</v>
      </c>
      <c t="n" r="C6" s="7">
        <v>459</v>
      </c>
    </row>
    <row r="7" spans="1:3">
      <c t="s" r="A7" s="4">
        <v>118</v>
      </c>
      <c t="n" r="B7" s="7">
        <v>155</v>
      </c>
      <c t="n" r="C7" s="7">
        <v>181</v>
      </c>
    </row>
    <row r="8" spans="1:3">
      <c t="s" r="A8" s="4">
        <v>277</v>
      </c>
      <c t="s" r="B8" s="4">
        <v>275</v>
      </c>
      <c t="s" r="C8" s="4">
        <v>275</v>
      </c>
    </row>
    <row r="9" spans="1:3">
      <c t="s" r="A9" s="4">
        <v>278</v>
      </c>
      <c t="n" r="B9" s="7">
        <v>155</v>
      </c>
      <c t="n" r="C9" s="7">
        <v>181</v>
      </c>
    </row>
    <row r="10" spans="1:3">
      <c t="s" r="A10" s="4">
        <v>279</v>
      </c>
      <c t="n" r="B10" s="7">
        <v>239</v>
      </c>
      <c t="n" r="C10" s="7">
        <v>278</v>
      </c>
    </row>
    <row r="11" spans="1:3">
      <c t="s" r="A11" s="4">
        <v>280</v>
      </c>
      <c t="s" r="B11" s="4">
        <v>275</v>
      </c>
      <c t="s" r="C11" s="4">
        <v>275</v>
      </c>
    </row>
    <row r="12" spans="1:3">
      <c t="s" r="A12" s="4">
        <v>281</v>
      </c>
      <c t="n" r="B12" s="7">
        <v>239</v>
      </c>
      <c t="n" r="C12" s="7">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2</v>
      </c>
      <c t="s" r="B1" s="2">
        <v>1</v>
      </c>
    </row>
    <row r="2" spans="1:3">
      <c t="s" r="B2" s="2">
        <v>2</v>
      </c>
      <c t="s" r="C2" s="2">
        <v>69</v>
      </c>
    </row>
    <row r="3" spans="1:3">
      <c t="s" r="A3" s="3">
        <v>178</v>
      </c>
    </row>
    <row r="4" spans="1:3">
      <c t="s" r="A4" s="4">
        <v>283</v>
      </c>
      <c t="n" r="B4" s="7">
        <v>-251</v>
      </c>
      <c t="n" r="C4" s="7">
        <v>-378</v>
      </c>
    </row>
    <row r="5" spans="1:3">
      <c t="s" r="A5" s="4">
        <v>284</v>
      </c>
      <c t="n" r="B5" s="6">
        <v>239</v>
      </c>
      <c t="n" r="C5" s="6">
        <v>278</v>
      </c>
    </row>
    <row r="6" spans="1:3">
      <c t="s" r="A6" s="4">
        <v>285</v>
      </c>
      <c t="n" r="B6" s="7">
        <v>-12</v>
      </c>
      <c t="n" r="C6" s="7">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1</v>
      </c>
    </row>
    <row r="2" spans="1:3">
      <c t="s" r="B2" s="2">
        <v>2</v>
      </c>
      <c t="s" r="C2" s="2">
        <v>69</v>
      </c>
    </row>
    <row r="3" spans="1:3">
      <c t="s" r="A3" s="3">
        <v>287</v>
      </c>
    </row>
    <row r="4" spans="1:3">
      <c t="s" r="A4" s="4">
        <v>288</v>
      </c>
      <c t="n" r="B4" s="6">
        <v>21111</v>
      </c>
      <c t="n" r="C4" s="6">
        <v>87436</v>
      </c>
    </row>
    <row r="5" spans="1:3">
      <c t="s" r="A5" s="4">
        <v>289</v>
      </c>
    </row>
    <row r="6" spans="1:3">
      <c t="s" r="A6" s="3">
        <v>287</v>
      </c>
    </row>
    <row r="7" spans="1:3">
      <c t="s" r="A7" s="4">
        <v>288</v>
      </c>
      <c t="n" r="B7" s="6">
        <v>435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0</v>
      </c>
      <c t="s" r="B1" s="2">
        <v>1</v>
      </c>
    </row>
    <row r="2" spans="1:3">
      <c t="s" r="B2" s="2">
        <v>2</v>
      </c>
      <c t="s" r="C2" s="2">
        <v>69</v>
      </c>
    </row>
    <row r="3" spans="1:3">
      <c t="s" r="A3" s="3">
        <v>181</v>
      </c>
    </row>
    <row r="4" spans="1:3">
      <c t="s" r="A4" s="4">
        <v>105</v>
      </c>
      <c t="n" r="B4" s="7">
        <v>1608</v>
      </c>
      <c t="n" r="C4" s="7">
        <v>1821</v>
      </c>
    </row>
    <row r="5" spans="1:3">
      <c t="s" r="A5" s="4">
        <v>291</v>
      </c>
      <c t="n" r="C5" s="6">
        <v>-23</v>
      </c>
    </row>
    <row r="6" spans="1:3">
      <c t="s" r="A6" s="4">
        <v>107</v>
      </c>
      <c t="n" r="B6" s="7">
        <v>1608</v>
      </c>
      <c t="n" r="C6" s="7">
        <v>1798</v>
      </c>
    </row>
    <row r="7" spans="1:3">
      <c t="s" r="A7" s="4">
        <v>292</v>
      </c>
      <c t="n" r="B7" s="6">
        <v>4594683</v>
      </c>
      <c t="n" r="C7" s="6">
        <v>4694460</v>
      </c>
    </row>
    <row r="8" spans="1:3">
      <c t="s" r="A8" s="4">
        <v>293</v>
      </c>
      <c t="n" r="B8" s="6">
        <v>29920</v>
      </c>
    </row>
    <row r="9" spans="1:3">
      <c t="s" r="A9" s="4">
        <v>294</v>
      </c>
      <c t="n" r="B9" s="6">
        <v>4624603</v>
      </c>
      <c t="n" r="C9" s="6">
        <v>46944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295</v>
      </c>
      <c t="s" r="B1" s="2">
        <v>1</v>
      </c>
    </row>
    <row r="2" spans="1:4">
      <c t="s" r="B2" s="2">
        <v>2</v>
      </c>
      <c t="s" r="C2" s="2">
        <v>69</v>
      </c>
      <c t="s" r="D2" s="2">
        <v>25</v>
      </c>
    </row>
    <row r="3" spans="1:4">
      <c t="s" r="A3" s="3">
        <v>296</v>
      </c>
    </row>
    <row r="4" spans="1:4">
      <c t="s" r="A4" s="4">
        <v>132</v>
      </c>
      <c t="n" r="B4" s="7">
        <v>80000</v>
      </c>
      <c t="n" r="C4" s="7">
        <v>54000</v>
      </c>
    </row>
    <row r="5" spans="1:4">
      <c t="s" r="A5" s="4">
        <v>297</v>
      </c>
      <c t="n" r="B5" s="7">
        <v>1300000</v>
      </c>
    </row>
    <row r="6" spans="1:4">
      <c t="s" r="A6" s="4">
        <v>298</v>
      </c>
      <c t="s" r="B6" s="4">
        <v>299</v>
      </c>
    </row>
    <row r="7" spans="1:4">
      <c t="s" r="A7" s="4">
        <v>300</v>
      </c>
      <c t="n" r="B7" s="7">
        <v>0</v>
      </c>
      <c t="n" r="D7" s="7">
        <v>0</v>
      </c>
    </row>
    <row r="8" spans="1:4">
      <c t="s" r="A8" s="4">
        <v>301</v>
      </c>
    </row>
    <row r="9" spans="1:4">
      <c t="s" r="A9" s="3">
        <v>296</v>
      </c>
    </row>
    <row r="10" spans="1:4">
      <c t="s" r="A10" s="4">
        <v>132</v>
      </c>
      <c t="n" r="B10" s="7">
        <v>80000</v>
      </c>
      <c t="n" r="C10" s="7">
        <v>54000</v>
      </c>
    </row>
    <row r="11" spans="1:4">
      <c t="s" r="A11" s="4">
        <v>302</v>
      </c>
    </row>
    <row r="12" spans="1:4">
      <c t="s" r="A12" s="3">
        <v>296</v>
      </c>
    </row>
    <row r="13" spans="1:4">
      <c t="s" r="A13" s="4">
        <v>303</v>
      </c>
      <c t="s" r="B13" s="4">
        <v>304</v>
      </c>
    </row>
    <row r="14" spans="1:4">
      <c t="s" r="A14" s="4">
        <v>305</v>
      </c>
    </row>
    <row r="15" spans="1:4">
      <c t="s" r="A15" s="3">
        <v>296</v>
      </c>
    </row>
    <row r="16" spans="1:4">
      <c t="s" r="A16" s="4">
        <v>303</v>
      </c>
      <c t="s" r="B16" s="4">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7</v>
      </c>
      <c t="s" r="B1" s="2">
        <v>1</v>
      </c>
      <c t="s" r="C1" s="2">
        <v>60</v>
      </c>
    </row>
    <row r="2" spans="1:3">
      <c t="s" r="B2" s="2">
        <v>2</v>
      </c>
      <c t="s" r="C2" s="2">
        <v>25</v>
      </c>
    </row>
    <row r="3" spans="1:3">
      <c t="s" r="A3" s="3">
        <v>184</v>
      </c>
    </row>
    <row r="4" spans="1:3">
      <c t="s" r="A4" s="4">
        <v>308</v>
      </c>
      <c t="n" r="B4" s="6">
        <v>21211</v>
      </c>
      <c t="n" r="C4" s="6">
        <v>87436</v>
      </c>
    </row>
    <row r="5" spans="1:3">
      <c t="s" r="A5" s="4">
        <v>309</v>
      </c>
      <c t="n" r="C5" s="6">
        <v>-66225</v>
      </c>
    </row>
    <row r="6" spans="1:3">
      <c t="s" r="A6" s="4">
        <v>310</v>
      </c>
      <c t="n" r="B6" s="6">
        <v>-100</v>
      </c>
    </row>
    <row r="7" spans="1:3">
      <c t="s" r="A7" s="4">
        <v>311</v>
      </c>
      <c t="n" r="B7" s="6">
        <v>21111</v>
      </c>
      <c t="n" r="C7" s="6">
        <v>21211</v>
      </c>
    </row>
    <row r="8" spans="1:3">
      <c t="s" r="A8" s="4">
        <v>312</v>
      </c>
      <c t="n" r="B8" s="6">
        <v>21111</v>
      </c>
      <c t="n" r="C8" s="6">
        <v>21211</v>
      </c>
    </row>
    <row r="9" spans="1:3">
      <c t="s" r="A9" s="4">
        <v>313</v>
      </c>
      <c t="n" r="B9" s="8">
        <v>27.7</v>
      </c>
      <c t="n" r="C9" s="8">
        <v>23.6</v>
      </c>
    </row>
    <row r="10" spans="1:3">
      <c t="s" r="A10" s="4">
        <v>314</v>
      </c>
      <c t="n" r="C10" s="9">
        <v>22.29</v>
      </c>
    </row>
    <row r="11" spans="1:3">
      <c t="s" r="A11" s="4">
        <v>315</v>
      </c>
      <c t="n" r="B11" s="9">
        <v>27.7</v>
      </c>
    </row>
    <row r="12" spans="1:3">
      <c t="s" r="A12" s="4">
        <v>316</v>
      </c>
      <c t="n" r="B12" s="9">
        <v>27.7</v>
      </c>
      <c t="n" r="C12" s="9">
        <v>27.7</v>
      </c>
    </row>
    <row r="13" spans="1:3">
      <c t="s" r="A13" s="4">
        <v>317</v>
      </c>
      <c t="n" r="B13" s="8">
        <v>27.7</v>
      </c>
      <c t="n" r="C13" s="8">
        <v>27.7</v>
      </c>
    </row>
    <row r="14" spans="1:3">
      <c t="s" r="A14" s="4">
        <v>300</v>
      </c>
      <c t="n" r="B14" s="7">
        <v>0</v>
      </c>
      <c t="n" r="C14" s="7">
        <v>0</v>
      </c>
    </row>
    <row r="15" spans="1:3">
      <c t="s" r="A15" s="4">
        <v>318</v>
      </c>
      <c t="s" r="B15" s="4">
        <v>319</v>
      </c>
      <c t="s" r="C15" s="4">
        <v>319</v>
      </c>
    </row>
    <row r="16" spans="1:3">
      <c t="s" r="A16" s="4">
        <v>320</v>
      </c>
      <c t="s" r="B16" s="4">
        <v>319</v>
      </c>
      <c t="s" r="C16"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1</v>
      </c>
      <c t="s" r="B1" s="2">
        <v>1</v>
      </c>
      <c t="s" r="C1" s="2">
        <v>60</v>
      </c>
    </row>
    <row r="2" spans="1:3">
      <c t="s" r="B2" s="2">
        <v>2</v>
      </c>
      <c t="s" r="C2" s="2">
        <v>25</v>
      </c>
    </row>
    <row r="3" spans="1:3">
      <c t="s" r="A3" s="3">
        <v>184</v>
      </c>
    </row>
    <row r="4" spans="1:3">
      <c t="s" r="A4" s="4">
        <v>322</v>
      </c>
      <c t="n" r="B4" s="6">
        <v>21111</v>
      </c>
      <c t="n" r="C4" s="6">
        <v>21211</v>
      </c>
    </row>
    <row r="5" spans="1:3">
      <c t="s" r="A5" s="4">
        <v>323</v>
      </c>
      <c t="s" r="B5" s="4">
        <v>319</v>
      </c>
      <c t="s" r="C5" s="4">
        <v>319</v>
      </c>
    </row>
    <row r="6" spans="1:3">
      <c t="s" r="A6" s="4">
        <v>324</v>
      </c>
      <c t="n" r="B6" s="8">
        <v>27.7</v>
      </c>
      <c t="n" r="C6" s="8">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68</v>
      </c>
      <c t="s" r="B1" s="2">
        <v>1</v>
      </c>
    </row>
    <row r="2" spans="1:3">
      <c t="s" r="B2" s="2">
        <v>2</v>
      </c>
      <c t="s" r="C2" s="2">
        <v>69</v>
      </c>
    </row>
    <row r="3" spans="1:3">
      <c t="s" r="A3" s="3">
        <v>70</v>
      </c>
    </row>
    <row r="4" spans="1:3">
      <c t="s" r="A4" s="4">
        <v>71</v>
      </c>
      <c t="n" r="B4" s="7">
        <v>10545</v>
      </c>
      <c t="n" r="C4" s="7">
        <v>10177</v>
      </c>
    </row>
    <row r="5" spans="1:3">
      <c t="s" r="A5" s="4">
        <v>72</v>
      </c>
      <c t="n" r="B5" s="6">
        <v>763</v>
      </c>
      <c t="n" r="C5" s="6">
        <v>547</v>
      </c>
    </row>
    <row r="6" spans="1:3">
      <c t="s" r="A6" s="4">
        <v>73</v>
      </c>
      <c t="n" r="B6" s="6">
        <v>4</v>
      </c>
      <c t="n" r="C6" s="6">
        <v>4</v>
      </c>
    </row>
    <row r="7" spans="1:3">
      <c t="s" r="A7" s="4">
        <v>74</v>
      </c>
      <c t="n" r="B7" s="6">
        <v>11312</v>
      </c>
      <c t="n" r="C7" s="6">
        <v>10728</v>
      </c>
    </row>
    <row r="8" spans="1:3">
      <c t="s" r="A8" s="3">
        <v>75</v>
      </c>
    </row>
    <row r="9" spans="1:3">
      <c t="s" r="A9" s="4">
        <v>76</v>
      </c>
      <c t="n" r="B9" s="6">
        <v>1095</v>
      </c>
      <c t="n" r="C9" s="6">
        <v>988</v>
      </c>
    </row>
    <row r="10" spans="1:3">
      <c t="s" r="A10" s="4">
        <v>45</v>
      </c>
      <c t="n" r="B10" s="6">
        <v>38</v>
      </c>
      <c t="n" r="C10" s="6">
        <v>9</v>
      </c>
    </row>
    <row r="11" spans="1:3">
      <c t="s" r="A11" s="4">
        <v>46</v>
      </c>
      <c t="n" r="B11" s="6">
        <v>786</v>
      </c>
      <c t="n" r="C11" s="6">
        <v>668</v>
      </c>
    </row>
    <row r="12" spans="1:3">
      <c t="s" r="A12" s="4">
        <v>77</v>
      </c>
      <c t="n" r="B12" s="6">
        <v>1919</v>
      </c>
      <c t="n" r="C12" s="6">
        <v>1665</v>
      </c>
    </row>
    <row r="13" spans="1:3">
      <c t="s" r="A13" s="4">
        <v>78</v>
      </c>
      <c t="n" r="B13" s="6">
        <v>9393</v>
      </c>
      <c t="n" r="C13" s="6">
        <v>9063</v>
      </c>
    </row>
    <row r="14" spans="1:3">
      <c t="s" r="A14" s="4">
        <v>79</v>
      </c>
      <c t="n" r="B14" s="6">
        <v>427</v>
      </c>
      <c t="n" r="C14" s="6">
        <v>178</v>
      </c>
    </row>
    <row r="15" spans="1:3">
      <c t="s" r="A15" s="4">
        <v>80</v>
      </c>
      <c t="n" r="B15" s="6">
        <v>8966</v>
      </c>
      <c t="n" r="C15" s="6">
        <v>8885</v>
      </c>
    </row>
    <row r="16" spans="1:3">
      <c t="s" r="A16" s="3">
        <v>81</v>
      </c>
    </row>
    <row r="17" spans="1:3">
      <c t="s" r="A17" s="4">
        <v>82</v>
      </c>
      <c t="n" r="B17" s="6">
        <v>61</v>
      </c>
      <c t="n" r="C17" s="6">
        <v>58</v>
      </c>
    </row>
    <row r="18" spans="1:3">
      <c t="s" r="A18" s="4">
        <v>83</v>
      </c>
      <c t="n" r="C18" s="6">
        <v>18</v>
      </c>
    </row>
    <row r="19" spans="1:3">
      <c t="s" r="A19" s="4">
        <v>84</v>
      </c>
      <c t="n" r="B19" s="6">
        <v>5</v>
      </c>
    </row>
    <row r="20" spans="1:3">
      <c t="s" r="A20" s="4">
        <v>85</v>
      </c>
      <c t="n" r="C20" s="6">
        <v>-1</v>
      </c>
    </row>
    <row r="21" spans="1:3">
      <c t="s" r="A21" s="4">
        <v>86</v>
      </c>
      <c t="n" r="B21" s="6">
        <v>196</v>
      </c>
      <c t="n" r="C21" s="6">
        <v>205</v>
      </c>
    </row>
    <row r="22" spans="1:3">
      <c t="s" r="A22" s="4">
        <v>87</v>
      </c>
      <c t="n" r="B22" s="6">
        <v>588</v>
      </c>
      <c t="n" r="C22" s="6">
        <v>585</v>
      </c>
    </row>
    <row r="23" spans="1:3">
      <c t="s" r="A23" s="4">
        <v>88</v>
      </c>
      <c t="n" r="C23" s="6">
        <v>97</v>
      </c>
    </row>
    <row r="24" spans="1:3">
      <c t="s" r="A24" s="4">
        <v>89</v>
      </c>
      <c t="n" r="B24" s="6">
        <v>850</v>
      </c>
      <c t="n" r="C24" s="6">
        <v>962</v>
      </c>
    </row>
    <row r="25" spans="1:3">
      <c t="s" r="A25" s="3">
        <v>90</v>
      </c>
    </row>
    <row r="26" spans="1:3">
      <c t="s" r="A26" s="4">
        <v>91</v>
      </c>
      <c t="n" r="B26" s="6">
        <v>4152</v>
      </c>
      <c t="n" r="C26" s="6">
        <v>4145</v>
      </c>
    </row>
    <row r="27" spans="1:3">
      <c t="s" r="A27" s="4">
        <v>92</v>
      </c>
      <c t="n" r="B27" s="6">
        <v>589</v>
      </c>
      <c t="n" r="C27" s="6">
        <v>630</v>
      </c>
    </row>
    <row r="28" spans="1:3">
      <c t="s" r="A28" s="4">
        <v>93</v>
      </c>
      <c t="n" r="B28" s="6">
        <v>63</v>
      </c>
      <c t="n" r="C28" s="6">
        <v>103</v>
      </c>
    </row>
    <row r="29" spans="1:3">
      <c t="s" r="A29" s="4">
        <v>94</v>
      </c>
      <c t="n" r="B29" s="6">
        <v>554</v>
      </c>
      <c t="n" r="C29" s="6">
        <v>518</v>
      </c>
    </row>
    <row r="30" spans="1:3">
      <c t="s" r="A30" s="4">
        <v>95</v>
      </c>
      <c t="n" r="B30" s="6">
        <v>425</v>
      </c>
      <c t="n" r="C30" s="6">
        <v>295</v>
      </c>
    </row>
    <row r="31" spans="1:3">
      <c t="s" r="A31" s="4">
        <v>96</v>
      </c>
      <c t="n" r="B31" s="6">
        <v>196</v>
      </c>
      <c t="n" r="C31" s="6">
        <v>201</v>
      </c>
    </row>
    <row r="32" spans="1:3">
      <c t="s" r="A32" s="4">
        <v>97</v>
      </c>
      <c t="n" r="B32" s="6">
        <v>44</v>
      </c>
      <c t="n" r="C32" s="6">
        <v>46</v>
      </c>
    </row>
    <row r="33" spans="1:3">
      <c t="s" r="A33" s="4">
        <v>98</v>
      </c>
      <c t="n" r="B33" s="6">
        <v>43</v>
      </c>
      <c t="n" r="C33" s="6">
        <v>39</v>
      </c>
    </row>
    <row r="34" spans="1:3">
      <c t="s" r="A34" s="4">
        <v>99</v>
      </c>
      <c t="n" r="B34" s="6">
        <v>243</v>
      </c>
      <c t="n" r="C34" s="6">
        <v>198</v>
      </c>
    </row>
    <row r="35" spans="1:3">
      <c t="s" r="A35" s="4">
        <v>100</v>
      </c>
      <c t="n" r="B35" s="6">
        <v>301</v>
      </c>
      <c t="n" r="C35" s="6">
        <v>219</v>
      </c>
    </row>
    <row r="36" spans="1:3">
      <c t="s" r="A36" s="4">
        <v>101</v>
      </c>
      <c t="n" r="B36" s="6">
        <v>630</v>
      </c>
      <c t="n" r="C36" s="6">
        <v>549</v>
      </c>
    </row>
    <row r="37" spans="1:3">
      <c t="s" r="A37" s="4">
        <v>102</v>
      </c>
      <c t="n" r="B37" s="6">
        <v>7240</v>
      </c>
      <c t="n" r="C37" s="6">
        <v>6943</v>
      </c>
    </row>
    <row r="38" spans="1:3">
      <c t="s" r="A38" s="4">
        <v>103</v>
      </c>
      <c t="n" r="B38" s="6">
        <v>2576</v>
      </c>
      <c t="n" r="C38" s="6">
        <v>2904</v>
      </c>
    </row>
    <row r="39" spans="1:3">
      <c t="s" r="A39" s="4">
        <v>104</v>
      </c>
      <c t="n" r="B39" s="6">
        <v>968</v>
      </c>
      <c t="n" r="C39" s="6">
        <v>1083</v>
      </c>
    </row>
    <row r="40" spans="1:3">
      <c t="s" r="A40" s="4">
        <v>105</v>
      </c>
      <c t="n" r="B40" s="6">
        <v>1608</v>
      </c>
      <c t="n" r="C40" s="6">
        <v>1821</v>
      </c>
    </row>
    <row r="41" spans="1:3">
      <c t="s" r="A41" s="4">
        <v>106</v>
      </c>
      <c t="n" r="C41" s="6">
        <v>23</v>
      </c>
    </row>
    <row r="42" spans="1:3">
      <c t="s" r="A42" s="4">
        <v>107</v>
      </c>
      <c t="n" r="B42" s="7">
        <v>1608</v>
      </c>
      <c t="n" r="C42" s="7">
        <v>1798</v>
      </c>
    </row>
    <row r="43" spans="1:3">
      <c t="s" r="A43" s="3">
        <v>108</v>
      </c>
    </row>
    <row r="44" spans="1:3">
      <c t="s" r="A44" s="4">
        <v>109</v>
      </c>
      <c t="n" r="B44" s="8">
        <v>0.35</v>
      </c>
      <c t="n" r="C44" s="8">
        <v>0.38</v>
      </c>
    </row>
    <row r="45" spans="1:3">
      <c t="s" r="A45" s="4">
        <v>110</v>
      </c>
      <c t="n" r="B45" s="9">
        <v>0.35</v>
      </c>
      <c t="n" r="C45" s="9">
        <v>0.38</v>
      </c>
    </row>
    <row r="46" spans="1:3">
      <c t="s" r="A46" s="4">
        <v>111</v>
      </c>
      <c t="n" r="B46" s="8">
        <v>0.1</v>
      </c>
      <c t="n" r="C46" s="8">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5</v>
      </c>
      <c t="s" r="B1" s="2">
        <v>1</v>
      </c>
      <c t="s" r="C1" s="2">
        <v>60</v>
      </c>
    </row>
    <row r="2" spans="1:3">
      <c t="s" r="B2" s="2">
        <v>2</v>
      </c>
      <c t="s" r="C2" s="2">
        <v>25</v>
      </c>
    </row>
    <row r="3" spans="1:3">
      <c t="s" r="A3" s="3">
        <v>296</v>
      </c>
    </row>
    <row r="4" spans="1:3">
      <c t="s" r="A4" s="4">
        <v>326</v>
      </c>
      <c t="n" r="B4" s="6">
        <v>37048</v>
      </c>
      <c t="n" r="C4" s="6">
        <v>29472</v>
      </c>
    </row>
    <row r="5" spans="1:3">
      <c t="s" r="A5" s="4">
        <v>327</v>
      </c>
      <c t="n" r="B5" s="6">
        <v>22403</v>
      </c>
      <c t="n" r="C5" s="6">
        <v>28040</v>
      </c>
    </row>
    <row r="6" spans="1:3">
      <c t="s" r="A6" s="4">
        <v>328</v>
      </c>
      <c t="n" r="B6" s="6">
        <v>-15912</v>
      </c>
      <c t="n" r="C6" s="6">
        <v>-20464</v>
      </c>
    </row>
    <row r="7" spans="1:3">
      <c t="s" r="A7" s="4">
        <v>329</v>
      </c>
      <c t="n" r="B7" s="6">
        <v>43539</v>
      </c>
      <c t="n" r="C7" s="6">
        <v>37048</v>
      </c>
    </row>
    <row r="8" spans="1:3">
      <c t="s" r="A8" s="4">
        <v>330</v>
      </c>
      <c t="n" r="B8" s="8">
        <v>19.83</v>
      </c>
      <c t="n" r="C8" s="8">
        <v>20.83</v>
      </c>
    </row>
    <row r="9" spans="1:3">
      <c t="s" r="A9" s="4">
        <v>331</v>
      </c>
      <c t="n" r="B9" s="9">
        <v>20.75</v>
      </c>
      <c t="n" r="C9" s="9">
        <v>18.63</v>
      </c>
    </row>
    <row r="10" spans="1:3">
      <c t="s" r="A10" s="4">
        <v>332</v>
      </c>
      <c t="n" r="B10" s="9">
        <v>20.09</v>
      </c>
      <c t="n" r="C10" s="9">
        <v>19.62</v>
      </c>
    </row>
    <row r="11" spans="1:3">
      <c t="s" r="A11" s="4">
        <v>333</v>
      </c>
      <c t="n" r="B11" s="8">
        <v>20.21</v>
      </c>
      <c t="n" r="C11" s="8">
        <v>19.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9"/>
    <col customWidth="1" max="5" min="5" width="14"/>
    <col customWidth="1" max="6" min="6" width="14"/>
  </cols>
  <sheetData>
    <row r="1" spans="1:6">
      <c t="s" r="A1" s="1">
        <v>334</v>
      </c>
      <c t="s" r="B1" s="2">
        <v>335</v>
      </c>
      <c t="s" r="D1" s="2">
        <v>1</v>
      </c>
    </row>
    <row r="2" spans="1:6">
      <c t="s" r="B2" s="2">
        <v>336</v>
      </c>
      <c t="s" r="C2" s="2">
        <v>337</v>
      </c>
      <c t="s" r="D2" s="2">
        <v>2</v>
      </c>
      <c t="s" r="E2" s="2">
        <v>338</v>
      </c>
      <c t="s" r="F2" s="2">
        <v>339</v>
      </c>
    </row>
    <row r="3" spans="1:6">
      <c t="s" r="A3" s="3">
        <v>340</v>
      </c>
    </row>
    <row r="4" spans="1:6">
      <c t="s" r="A4" s="4">
        <v>341</v>
      </c>
      <c t="n" r="B4" s="7">
        <v>5200000</v>
      </c>
    </row>
    <row r="5" spans="1:6">
      <c t="s" r="A5" s="4">
        <v>342</v>
      </c>
    </row>
    <row r="6" spans="1:6">
      <c t="s" r="A6" s="3">
        <v>340</v>
      </c>
    </row>
    <row r="7" spans="1:6">
      <c t="s" r="A7" s="4">
        <v>343</v>
      </c>
      <c t="n" r="E7" s="7">
        <v>5000000</v>
      </c>
    </row>
    <row r="8" spans="1:6">
      <c t="s" r="A8" s="4">
        <v>344</v>
      </c>
      <c t="n" r="B8" s="7">
        <v>155000</v>
      </c>
    </row>
    <row r="9" spans="1:6">
      <c t="s" r="A9" s="4">
        <v>345</v>
      </c>
      <c t="s" r="D9" s="4">
        <v>346</v>
      </c>
    </row>
    <row r="10" spans="1:6">
      <c t="s" r="A10" s="4">
        <v>347</v>
      </c>
    </row>
    <row r="11" spans="1:6">
      <c t="s" r="A11" s="3">
        <v>340</v>
      </c>
    </row>
    <row r="12" spans="1:6">
      <c t="s" r="A12" s="4">
        <v>343</v>
      </c>
      <c t="n" r="F12" s="7">
        <v>7000000</v>
      </c>
    </row>
    <row r="13" spans="1:6">
      <c t="s" r="A13" s="4">
        <v>344</v>
      </c>
      <c t="n" r="C13" s="7">
        <v>217000</v>
      </c>
    </row>
    <row r="14" spans="1:6">
      <c t="s" r="A14" s="4">
        <v>341</v>
      </c>
      <c t="n" r="C14" s="7">
        <v>7200000</v>
      </c>
    </row>
    <row r="15" spans="1:6">
      <c t="s" r="A15" s="4">
        <v>345</v>
      </c>
      <c t="s" r="D15" s="4">
        <v>348</v>
      </c>
    </row>
    <row r="16" spans="1:6">
      <c t="s" r="A16" s="4">
        <v>349</v>
      </c>
    </row>
    <row r="17" spans="1:6">
      <c t="s" r="A17" s="3">
        <v>340</v>
      </c>
    </row>
    <row r="18" spans="1:6">
      <c t="s" r="A18" s="4">
        <v>350</v>
      </c>
      <c t="s" r="D18" s="4">
        <v>351</v>
      </c>
    </row>
    <row r="19" spans="1:6">
      <c t="s" r="A19" s="4">
        <v>352</v>
      </c>
      <c t="s" r="D19" s="4">
        <v>353</v>
      </c>
    </row>
    <row r="20" spans="1:6">
      <c t="s" r="A20" s="4">
        <v>354</v>
      </c>
    </row>
    <row r="21" spans="1:6">
      <c t="s" r="A21" s="3">
        <v>340</v>
      </c>
    </row>
    <row r="22" spans="1:6">
      <c t="s" r="A22" s="4">
        <v>350</v>
      </c>
      <c t="s" r="D22" s="4">
        <v>355</v>
      </c>
    </row>
    <row r="23" spans="1:6">
      <c t="s" r="A23" s="4">
        <v>352</v>
      </c>
      <c t="s" r="D23" s="4">
        <v>3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 customWidth="1" max="5" min="5" width="14"/>
  </cols>
  <sheetData>
    <row r="1" spans="1:5">
      <c t="s" r="A1" s="1">
        <v>357</v>
      </c>
      <c t="s" r="B1" s="2">
        <v>1</v>
      </c>
      <c t="s" r="C1" s="2">
        <v>60</v>
      </c>
    </row>
    <row r="2" spans="1:5">
      <c t="s" r="B2" s="2">
        <v>2</v>
      </c>
      <c t="s" r="C2" s="2">
        <v>25</v>
      </c>
      <c t="s" r="D2" s="2">
        <v>358</v>
      </c>
      <c t="s" r="E2" s="2">
        <v>359</v>
      </c>
    </row>
    <row r="3" spans="1:5">
      <c t="s" r="A3" s="4">
        <v>360</v>
      </c>
      <c t="n" r="B3" s="7">
        <v>23000000</v>
      </c>
      <c t="n" r="C3" s="7">
        <v>23000000</v>
      </c>
    </row>
    <row r="4" spans="1:5">
      <c t="s" r="A4" s="4">
        <v>361</v>
      </c>
      <c t="s" r="B4" s="4">
        <v>362</v>
      </c>
    </row>
    <row r="5" spans="1:5">
      <c t="s" r="A5" s="4">
        <v>363</v>
      </c>
      <c t="n" r="D5" s="7">
        <v>20000000</v>
      </c>
    </row>
    <row r="6" spans="1:5">
      <c t="s" r="A6" s="4">
        <v>65</v>
      </c>
    </row>
    <row r="7" spans="1:5">
      <c t="s" r="A7" s="4">
        <v>364</v>
      </c>
      <c t="n" r="E7" s="7">
        <v>23000000</v>
      </c>
    </row>
    <row r="8" spans="1:5">
      <c t="s" r="A8" s="4">
        <v>365</v>
      </c>
      <c t="s" r="B8" s="4">
        <v>67</v>
      </c>
    </row>
    <row r="9" spans="1:5">
      <c t="s" r="A9" s="4">
        <v>66</v>
      </c>
      <c t="s" r="B9" s="4">
        <v>67</v>
      </c>
      <c t="s" r="C9" s="4">
        <v>67</v>
      </c>
    </row>
    <row r="10" spans="1:5">
      <c t="s" r="A10" s="4">
        <v>366</v>
      </c>
      <c t="s" r="B10" s="4">
        <v>367</v>
      </c>
    </row>
    <row r="11" spans="1:5">
      <c t="s" r="A11" s="4">
        <v>368</v>
      </c>
      <c t="s" r="B11" s="4">
        <v>369</v>
      </c>
    </row>
    <row r="12" spans="1:5">
      <c t="s" r="A12" s="4">
        <v>370</v>
      </c>
    </row>
    <row r="13" spans="1:5">
      <c t="s" r="A13" s="4">
        <v>352</v>
      </c>
      <c t="s" r="B13" s="4">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72</v>
      </c>
      <c t="s" r="B1" s="2">
        <v>1</v>
      </c>
      <c t="s" r="D1" s="2">
        <v>60</v>
      </c>
    </row>
    <row r="2" spans="1:4">
      <c t="s" r="B2" s="2">
        <v>2</v>
      </c>
      <c t="s" r="C2" s="2">
        <v>69</v>
      </c>
      <c t="s" r="D2" s="2">
        <v>25</v>
      </c>
    </row>
    <row r="3" spans="1:4">
      <c t="s" r="A3" s="3">
        <v>373</v>
      </c>
    </row>
    <row r="4" spans="1:4">
      <c t="s" r="A4" s="4">
        <v>374</v>
      </c>
      <c t="n" r="B4" s="7">
        <v>2515</v>
      </c>
      <c t="n" r="C4" s="7">
        <v>1556</v>
      </c>
      <c t="n" r="D4" s="7">
        <v>5436</v>
      </c>
    </row>
    <row r="5" spans="1:4">
      <c t="s" r="A5" s="4">
        <v>375</v>
      </c>
      <c t="n" r="B5" s="6">
        <v>5</v>
      </c>
    </row>
    <row r="6" spans="1:4">
      <c t="s" r="A6" s="4">
        <v>376</v>
      </c>
      <c t="n" r="B6" s="6">
        <v>676</v>
      </c>
    </row>
    <row r="7" spans="1:4">
      <c t="s" r="A7" s="4">
        <v>377</v>
      </c>
      <c t="n" r="B7" s="6">
        <v>255</v>
      </c>
      <c t="n" r="C7" s="6">
        <v>125</v>
      </c>
      <c t="n" r="D7" s="7">
        <v>664</v>
      </c>
    </row>
    <row r="8" spans="1:4">
      <c t="s" r="A8" s="4">
        <v>378</v>
      </c>
    </row>
    <row r="9" spans="1:4">
      <c t="s" r="A9" s="3">
        <v>373</v>
      </c>
    </row>
    <row r="10" spans="1:4">
      <c t="s" r="A10" s="4">
        <v>374</v>
      </c>
      <c t="n" r="B10" s="6">
        <v>400</v>
      </c>
    </row>
    <row r="11" spans="1:4">
      <c t="s" r="A11" s="4">
        <v>379</v>
      </c>
    </row>
    <row r="12" spans="1:4">
      <c t="s" r="A12" s="3">
        <v>373</v>
      </c>
    </row>
    <row r="13" spans="1:4">
      <c t="s" r="A13" s="4">
        <v>374</v>
      </c>
      <c t="n" r="C13" s="6">
        <v>784</v>
      </c>
    </row>
    <row r="14" spans="1:4">
      <c t="s" r="A14" s="4">
        <v>380</v>
      </c>
    </row>
    <row r="15" spans="1:4">
      <c t="s" r="A15" s="3">
        <v>373</v>
      </c>
    </row>
    <row r="16" spans="1:4">
      <c t="s" r="A16" s="4">
        <v>374</v>
      </c>
      <c t="n" r="C16" s="6">
        <v>378</v>
      </c>
    </row>
    <row r="17" spans="1:4">
      <c t="s" r="A17" s="4">
        <v>381</v>
      </c>
    </row>
    <row r="18" spans="1:4">
      <c t="s" r="A18" s="3">
        <v>373</v>
      </c>
    </row>
    <row r="19" spans="1:4">
      <c t="s" r="A19" s="4">
        <v>374</v>
      </c>
      <c t="n" r="B19" s="7">
        <v>2100</v>
      </c>
      <c t="n" r="C19" s="7">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82</v>
      </c>
      <c t="s" r="B1" s="2">
        <v>1</v>
      </c>
      <c t="s" r="D1" s="2">
        <v>60</v>
      </c>
    </row>
    <row r="2" spans="1:4">
      <c t="s" r="B2" s="2">
        <v>2</v>
      </c>
      <c t="s" r="C2" s="2">
        <v>69</v>
      </c>
      <c t="s" r="D2" s="2">
        <v>25</v>
      </c>
    </row>
    <row r="3" spans="1:4">
      <c t="s" r="A3" s="3">
        <v>193</v>
      </c>
    </row>
    <row r="4" spans="1:4">
      <c t="s" r="A4" s="4">
        <v>383</v>
      </c>
      <c t="n" r="B4" s="7">
        <v>9449</v>
      </c>
      <c t="n" r="C4" s="7">
        <v>5883</v>
      </c>
      <c t="n" r="D4" s="7">
        <v>5883</v>
      </c>
    </row>
    <row r="5" spans="1:4">
      <c t="s" r="A5" s="4">
        <v>374</v>
      </c>
      <c t="n" r="B5" s="6">
        <v>2515</v>
      </c>
      <c t="n" r="C5" s="6">
        <v>1556</v>
      </c>
      <c t="n" r="D5" s="6">
        <v>5436</v>
      </c>
    </row>
    <row r="6" spans="1:4">
      <c t="s" r="A6" s="4">
        <v>384</v>
      </c>
      <c t="n" r="B6" s="6">
        <v>-671</v>
      </c>
      <c t="n" r="C6" s="6">
        <v>-453</v>
      </c>
      <c t="n" r="D6" s="6">
        <v>-1206</v>
      </c>
    </row>
    <row r="7" spans="1:4">
      <c t="s" r="A7" s="4">
        <v>377</v>
      </c>
      <c t="n" r="B7" s="6">
        <v>-255</v>
      </c>
      <c t="n" r="C7" s="6">
        <v>-125</v>
      </c>
      <c t="n" r="D7" s="6">
        <v>-664</v>
      </c>
    </row>
    <row r="8" spans="1:4">
      <c t="s" r="A8" s="4">
        <v>385</v>
      </c>
      <c t="n" r="B8" s="7">
        <v>11038</v>
      </c>
      <c t="n" r="C8" s="7">
        <v>6861</v>
      </c>
      <c t="n" r="D8" s="7">
        <v>94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86</v>
      </c>
      <c t="s" r="B1" s="2">
        <v>1</v>
      </c>
      <c t="s" r="D1" s="2">
        <v>60</v>
      </c>
    </row>
    <row r="2" spans="1:4">
      <c t="s" r="B2" s="2">
        <v>2</v>
      </c>
      <c t="s" r="C2" s="2">
        <v>69</v>
      </c>
      <c t="s" r="D2" s="2">
        <v>25</v>
      </c>
    </row>
    <row r="3" spans="1:4">
      <c t="s" r="A3" s="3">
        <v>193</v>
      </c>
    </row>
    <row r="4" spans="1:4">
      <c t="s" r="A4" s="4">
        <v>377</v>
      </c>
      <c t="n" r="B4" s="7">
        <v>255</v>
      </c>
      <c t="n" r="C4" s="7">
        <v>125</v>
      </c>
      <c t="n" r="D4" s="7">
        <v>664</v>
      </c>
    </row>
    <row r="5" spans="1:4">
      <c t="s" r="A5" s="4">
        <v>387</v>
      </c>
      <c t="n" r="B5" s="6">
        <v>46</v>
      </c>
      <c t="n" r="C5" s="6">
        <v>94</v>
      </c>
    </row>
    <row r="6" spans="1:4">
      <c t="s" r="A6" s="4">
        <v>388</v>
      </c>
      <c t="n" r="B6" s="7">
        <v>301</v>
      </c>
      <c t="n" r="C6" s="7">
        <v>2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r="1" spans="1:4">
      <c t="s" r="A1" s="1">
        <v>389</v>
      </c>
      <c t="s" r="B1" s="2">
        <v>1</v>
      </c>
      <c t="s" r="D1" s="2">
        <v>60</v>
      </c>
    </row>
    <row r="2" spans="1:4">
      <c t="s" r="B2" s="2">
        <v>2</v>
      </c>
      <c t="s" r="C2" s="2">
        <v>69</v>
      </c>
      <c t="s" r="D2" s="2">
        <v>25</v>
      </c>
    </row>
    <row r="3" spans="1:4">
      <c t="s" r="A3" s="3">
        <v>373</v>
      </c>
    </row>
    <row r="4" spans="1:4">
      <c t="s" r="A4" s="4">
        <v>390</v>
      </c>
      <c t="n" r="B4" s="7">
        <v>22300</v>
      </c>
      <c t="n" r="D4" s="7">
        <v>21400</v>
      </c>
    </row>
    <row r="5" spans="1:4">
      <c t="s" r="A5" s="4">
        <v>391</v>
      </c>
      <c t="n" r="B5" s="6">
        <v>1900</v>
      </c>
      <c t="n" r="D5" s="6">
        <v>1900</v>
      </c>
    </row>
    <row r="6" spans="1:4">
      <c t="s" r="A6" s="4">
        <v>392</v>
      </c>
      <c t="n" r="B6" s="7">
        <v>146582</v>
      </c>
      <c t="n" r="D6" s="7">
        <v>139360</v>
      </c>
    </row>
    <row r="7" spans="1:4">
      <c t="s" r="A7" s="4">
        <v>393</v>
      </c>
      <c t="s" r="B7" s="4">
        <v>394</v>
      </c>
      <c t="s" r="D7" s="4">
        <v>395</v>
      </c>
    </row>
    <row r="8" spans="1:4">
      <c t="s" r="A8" s="4">
        <v>396</v>
      </c>
      <c t="s" r="B8" s="4">
        <v>397</v>
      </c>
      <c t="s" r="D8" s="4">
        <v>398</v>
      </c>
    </row>
    <row r="9" spans="1:4">
      <c t="s" r="A9" s="4">
        <v>399</v>
      </c>
      <c t="s" r="B9" s="4">
        <v>400</v>
      </c>
      <c t="s" r="D9" s="4">
        <v>401</v>
      </c>
    </row>
    <row r="10" spans="1:4">
      <c t="s" r="A10" s="4">
        <v>402</v>
      </c>
      <c t="s" r="B10" s="4">
        <v>403</v>
      </c>
      <c t="s" r="D10" s="4">
        <v>404</v>
      </c>
    </row>
    <row r="11" spans="1:4">
      <c t="s" r="A11" s="4">
        <v>405</v>
      </c>
      <c t="s" r="B11" s="4">
        <v>406</v>
      </c>
      <c t="s" r="D11" s="4">
        <v>407</v>
      </c>
    </row>
    <row r="12" spans="1:4">
      <c t="s" r="A12" s="4">
        <v>408</v>
      </c>
      <c t="s" r="B12" s="4">
        <v>409</v>
      </c>
      <c t="s" r="D12" s="4">
        <v>398</v>
      </c>
    </row>
    <row r="13" spans="1:4">
      <c t="s" r="A13" s="4">
        <v>410</v>
      </c>
      <c t="n" r="B13" s="7">
        <v>36656</v>
      </c>
      <c t="n" r="D13" s="7">
        <v>35530</v>
      </c>
    </row>
    <row r="14" spans="1:4">
      <c t="s" r="A14" s="4">
        <v>126</v>
      </c>
      <c t="n" r="C14" s="7">
        <v>1</v>
      </c>
    </row>
    <row r="15" spans="1:4">
      <c t="s" r="A15" s="4">
        <v>31</v>
      </c>
      <c t="n" r="B15" s="6">
        <v>114455</v>
      </c>
      <c t="n" r="D15" s="6">
        <v>109420</v>
      </c>
    </row>
    <row r="16" spans="1:4">
      <c t="s" r="A16" s="4">
        <v>30</v>
      </c>
      <c t="n" r="B16" s="6">
        <v>36636</v>
      </c>
      <c t="n" r="D16" s="6">
        <v>35116</v>
      </c>
    </row>
    <row r="17" spans="1:4">
      <c t="s" r="A17" s="4">
        <v>411</v>
      </c>
      <c t="n" r="B17" s="6">
        <v>115448</v>
      </c>
      <c t="n" r="D17" s="6">
        <v>109309</v>
      </c>
    </row>
    <row r="18" spans="1:4">
      <c t="s" r="A18" s="4">
        <v>412</v>
      </c>
      <c t="n" r="B18" s="6">
        <v>311</v>
      </c>
      <c t="n" r="D18" s="6">
        <v>557</v>
      </c>
    </row>
    <row r="19" spans="1:4">
      <c t="s" r="A19" s="4">
        <v>413</v>
      </c>
      <c t="n" r="B19" s="6">
        <v>19300</v>
      </c>
      <c t="n" r="D19" s="6">
        <v>22000</v>
      </c>
    </row>
    <row r="20" spans="1:4">
      <c t="s" r="A20" s="4">
        <v>414</v>
      </c>
      <c t="n" r="B20" s="6">
        <v>35400</v>
      </c>
      <c t="n" r="D20" s="6">
        <v>53800</v>
      </c>
    </row>
    <row r="21" spans="1:4">
      <c t="s" r="A21" s="4">
        <v>415</v>
      </c>
      <c t="n" r="B21" s="6">
        <v>335</v>
      </c>
      <c t="n" r="D21" s="6">
        <v>941</v>
      </c>
    </row>
    <row r="22" spans="1:4">
      <c t="s" r="A22" s="4">
        <v>416</v>
      </c>
      <c t="n" r="C22" s="7">
        <v>68</v>
      </c>
    </row>
    <row r="23" spans="1:4">
      <c t="s" r="A23" s="4">
        <v>417</v>
      </c>
    </row>
    <row r="24" spans="1:4">
      <c t="s" r="A24" s="3">
        <v>373</v>
      </c>
    </row>
    <row r="25" spans="1:4">
      <c t="s" r="A25" s="4">
        <v>410</v>
      </c>
      <c t="n" r="B25" s="6">
        <v>21</v>
      </c>
      <c t="n" r="D25" s="6">
        <v>22</v>
      </c>
    </row>
    <row r="26" spans="1:4">
      <c t="s" r="A26" s="4">
        <v>31</v>
      </c>
      <c t="n" r="B26" s="6">
        <v>37944</v>
      </c>
      <c t="n" r="D26" s="6">
        <v>34085</v>
      </c>
    </row>
    <row r="27" spans="1:4">
      <c t="s" r="A27" s="4">
        <v>30</v>
      </c>
      <c t="n" r="B27" s="6">
        <v>25</v>
      </c>
      <c t="n" r="D27" s="6">
        <v>26</v>
      </c>
    </row>
    <row r="28" spans="1:4">
      <c t="s" r="A28" s="4">
        <v>411</v>
      </c>
      <c t="n" r="B28" s="6">
        <v>38670</v>
      </c>
      <c t="n" r="D28" s="6">
        <v>34395</v>
      </c>
    </row>
    <row r="29" spans="1:4">
      <c t="s" r="A29" s="4">
        <v>415</v>
      </c>
      <c t="n" r="B29" s="6">
        <v>27</v>
      </c>
      <c t="n" r="D29" s="6">
        <v>242</v>
      </c>
    </row>
    <row r="30" spans="1:4">
      <c t="s" r="A30" s="4">
        <v>418</v>
      </c>
    </row>
    <row r="31" spans="1:4">
      <c t="s" r="A31" s="3">
        <v>373</v>
      </c>
    </row>
    <row r="32" spans="1:4">
      <c t="s" r="A32" s="4">
        <v>410</v>
      </c>
      <c t="n" r="B32" s="6">
        <v>32286</v>
      </c>
      <c t="n" r="D32" s="6">
        <v>31182</v>
      </c>
    </row>
    <row r="33" spans="1:4">
      <c t="s" r="A33" s="4">
        <v>31</v>
      </c>
      <c t="n" r="B33" s="6">
        <v>70663</v>
      </c>
      <c t="n" r="D33" s="6">
        <v>73492</v>
      </c>
    </row>
    <row r="34" spans="1:4">
      <c t="s" r="A34" s="4">
        <v>30</v>
      </c>
      <c t="n" r="B34" s="6">
        <v>32102</v>
      </c>
      <c t="n" r="D34" s="6">
        <v>30664</v>
      </c>
    </row>
    <row r="35" spans="1:4">
      <c t="s" r="A35" s="4">
        <v>411</v>
      </c>
      <c t="n" r="B35" s="6">
        <v>71046</v>
      </c>
      <c t="n" r="D35" s="6">
        <v>73171</v>
      </c>
    </row>
    <row r="36" spans="1:4">
      <c t="s" r="A36" s="4">
        <v>412</v>
      </c>
      <c t="n" r="B36" s="6">
        <v>311</v>
      </c>
      <c t="n" r="D36" s="6">
        <v>557</v>
      </c>
    </row>
    <row r="37" spans="1:4">
      <c t="s" r="A37" s="4">
        <v>415</v>
      </c>
      <c t="n" r="B37" s="7">
        <v>192</v>
      </c>
      <c t="n" r="D37" s="7">
        <v>599</v>
      </c>
    </row>
    <row r="38" spans="1:4">
      <c t="s" r="A38" s="4">
        <v>419</v>
      </c>
    </row>
    <row r="39" spans="1:4">
      <c t="s" r="A39" s="3">
        <v>373</v>
      </c>
    </row>
    <row r="40" spans="1:4">
      <c t="s" r="A40" s="4">
        <v>420</v>
      </c>
      <c t="s" r="B40" s="4">
        <v>421</v>
      </c>
      <c t="s" r="D40" s="4">
        <v>422</v>
      </c>
    </row>
    <row r="41" spans="1:4">
      <c t="s" r="A41" s="4">
        <v>423</v>
      </c>
      <c t="s" r="B41" s="4">
        <v>424</v>
      </c>
      <c t="s" r="D41" s="4">
        <v>425</v>
      </c>
    </row>
    <row r="42" spans="1:4">
      <c t="s" r="A42" s="4">
        <v>31</v>
      </c>
      <c t="n" r="B42" s="7">
        <v>113400</v>
      </c>
      <c t="n" r="D42" s="7">
        <v>107600</v>
      </c>
    </row>
    <row r="43" spans="1:4">
      <c t="s" r="A43" s="4">
        <v>414</v>
      </c>
      <c t="n" r="B43" s="6">
        <v>34500</v>
      </c>
      <c t="n" r="D43" s="6">
        <v>52800</v>
      </c>
    </row>
    <row r="44" spans="1:4">
      <c t="s" r="A44" s="4">
        <v>415</v>
      </c>
      <c t="n" r="B44" s="7">
        <v>235</v>
      </c>
      <c t="n" r="D44" s="7">
        <v>841</v>
      </c>
    </row>
    <row r="45" spans="1:4">
      <c t="s" r="A45" s="4">
        <v>426</v>
      </c>
    </row>
    <row r="46" spans="1:4">
      <c t="s" r="A46" s="3">
        <v>373</v>
      </c>
    </row>
    <row r="47" spans="1:4">
      <c t="s" r="A47" s="4">
        <v>420</v>
      </c>
      <c t="s" r="B47" s="4">
        <v>397</v>
      </c>
      <c t="s" r="D47" s="4">
        <v>398</v>
      </c>
    </row>
    <row r="48" spans="1:4">
      <c t="s" r="A48" s="4">
        <v>423</v>
      </c>
      <c t="s" r="B48" s="4">
        <v>427</v>
      </c>
      <c t="s" r="D48" s="4">
        <v>428</v>
      </c>
    </row>
    <row r="49" spans="1:4">
      <c t="s" r="A49" s="4">
        <v>31</v>
      </c>
      <c t="n" r="B49" s="7">
        <v>1000</v>
      </c>
      <c t="n" r="D49" s="7">
        <v>1100</v>
      </c>
    </row>
    <row r="50" spans="1:4">
      <c t="s" r="A50" s="4">
        <v>414</v>
      </c>
      <c t="n" r="B50" s="6">
        <v>928</v>
      </c>
      <c t="n" r="D50" s="6">
        <v>992</v>
      </c>
    </row>
    <row r="51" spans="1:4">
      <c t="s" r="A51" s="4">
        <v>415</v>
      </c>
      <c t="n" r="B51" s="6">
        <v>100</v>
      </c>
      <c t="n" r="D51" s="6">
        <v>100</v>
      </c>
    </row>
    <row r="52" spans="1:4">
      <c t="s" r="A52" s="4">
        <v>429</v>
      </c>
    </row>
    <row r="53" spans="1:4">
      <c t="s" r="A53" s="3">
        <v>373</v>
      </c>
    </row>
    <row r="54" spans="1:4">
      <c t="s" r="A54" s="4">
        <v>31</v>
      </c>
      <c t="n" r="B54" s="6">
        <v>1028</v>
      </c>
      <c t="n" r="D54" s="6">
        <v>1093</v>
      </c>
    </row>
    <row r="55" spans="1:4">
      <c t="s" r="A55" s="4">
        <v>411</v>
      </c>
      <c t="n" r="B55" s="6">
        <v>928</v>
      </c>
      <c t="n" r="D55" s="6">
        <v>993</v>
      </c>
    </row>
    <row r="56" spans="1:4">
      <c t="s" r="A56" s="4">
        <v>415</v>
      </c>
      <c t="n" r="B56" s="6">
        <v>100</v>
      </c>
      <c t="n" r="D56" s="6">
        <v>100</v>
      </c>
    </row>
    <row r="57" spans="1:4">
      <c t="s" r="A57" s="4">
        <v>430</v>
      </c>
    </row>
    <row r="58" spans="1:4">
      <c t="s" r="A58" s="3">
        <v>373</v>
      </c>
    </row>
    <row r="59" spans="1:4">
      <c t="s" r="A59" s="4">
        <v>31</v>
      </c>
      <c t="n" r="B59" s="6">
        <v>109635</v>
      </c>
      <c t="n" r="D59" s="6">
        <v>108670</v>
      </c>
    </row>
    <row r="60" spans="1:4">
      <c t="s" r="A60" s="4">
        <v>411</v>
      </c>
      <c t="n" r="B60" s="6">
        <v>110644</v>
      </c>
      <c t="n" r="D60" s="6">
        <v>108559</v>
      </c>
    </row>
    <row r="61" spans="1:4">
      <c t="s" r="A61" s="4">
        <v>415</v>
      </c>
      <c t="n" r="B61" s="6">
        <v>319</v>
      </c>
      <c t="n" r="D61" s="6">
        <v>941</v>
      </c>
    </row>
    <row r="62" spans="1:4">
      <c t="s" r="A62" s="4">
        <v>431</v>
      </c>
    </row>
    <row r="63" spans="1:4">
      <c t="s" r="A63" s="3">
        <v>373</v>
      </c>
    </row>
    <row r="64" spans="1:4">
      <c t="s" r="A64" s="4">
        <v>410</v>
      </c>
      <c t="n" r="B64" s="6">
        <v>37</v>
      </c>
      <c t="n" r="D64" s="6">
        <v>37</v>
      </c>
    </row>
    <row r="65" spans="1:4">
      <c t="s" r="A65" s="4">
        <v>30</v>
      </c>
      <c t="n" r="B65" s="6">
        <v>39</v>
      </c>
      <c t="n" r="D65" s="6">
        <v>39</v>
      </c>
    </row>
    <row r="66" spans="1:4">
      <c t="s" r="A66" s="4">
        <v>432</v>
      </c>
    </row>
    <row r="67" spans="1:4">
      <c t="s" r="A67" s="3">
        <v>373</v>
      </c>
    </row>
    <row r="68" spans="1:4">
      <c t="s" r="A68" s="4">
        <v>410</v>
      </c>
      <c t="n" r="B68" s="6">
        <v>4312</v>
      </c>
      <c t="n" r="D68" s="6">
        <v>4289</v>
      </c>
    </row>
    <row r="69" spans="1:4">
      <c t="s" r="A69" s="4">
        <v>30</v>
      </c>
      <c t="n" r="B69" s="6">
        <v>4470</v>
      </c>
      <c t="n" r="D69" s="6">
        <v>4387</v>
      </c>
    </row>
    <row r="70" spans="1:4">
      <c t="s" r="A70" s="4">
        <v>433</v>
      </c>
    </row>
    <row r="71" spans="1:4">
      <c t="s" r="A71" s="3">
        <v>373</v>
      </c>
    </row>
    <row r="72" spans="1:4">
      <c t="s" r="A72" s="4">
        <v>31</v>
      </c>
      <c t="n" r="B72" s="6">
        <v>799</v>
      </c>
      <c t="n" r="D72" s="6">
        <v>750</v>
      </c>
    </row>
    <row r="73" spans="1:4">
      <c t="s" r="A73" s="4">
        <v>411</v>
      </c>
      <c t="n" r="B73" s="7">
        <v>799</v>
      </c>
      <c t="n" r="D73" s="7">
        <v>750</v>
      </c>
    </row>
    <row r="74" spans="1:4">
      <c t="s" r="A74" s="4">
        <v>434</v>
      </c>
    </row>
    <row r="75" spans="1:4">
      <c t="s" r="A75" s="3">
        <v>373</v>
      </c>
    </row>
    <row r="76" spans="1:4">
      <c t="s" r="A76" s="4">
        <v>435</v>
      </c>
      <c t="s" r="B76" s="4">
        <v>436</v>
      </c>
      <c t="s" r="D76" s="4">
        <v>436</v>
      </c>
    </row>
    <row r="77" spans="1:4">
      <c t="s" r="A77" s="4">
        <v>392</v>
      </c>
      <c t="n" r="B77" s="7">
        <v>145554</v>
      </c>
      <c t="n" r="D77" s="7">
        <v>138267</v>
      </c>
    </row>
    <row r="78" spans="1:4">
      <c t="s" r="A78" s="4">
        <v>437</v>
      </c>
    </row>
    <row r="79" spans="1:4">
      <c t="s" r="A79" s="3">
        <v>373</v>
      </c>
    </row>
    <row r="80" spans="1:4">
      <c t="s" r="A80" s="4">
        <v>392</v>
      </c>
      <c t="n" r="B80" s="6">
        <v>487</v>
      </c>
      <c t="n" r="D80" s="6">
        <v>518</v>
      </c>
    </row>
    <row r="81" spans="1:4">
      <c t="s" r="A81" s="4">
        <v>438</v>
      </c>
    </row>
    <row r="82" spans="1:4">
      <c t="s" r="A82" s="3">
        <v>373</v>
      </c>
    </row>
    <row r="83" spans="1:4">
      <c t="s" r="A83" s="4">
        <v>392</v>
      </c>
      <c t="n" r="B83" s="7">
        <v>541</v>
      </c>
    </row>
    <row r="84" spans="1:4">
      <c t="s" r="A84" s="4">
        <v>439</v>
      </c>
    </row>
    <row r="85" spans="1:4">
      <c t="s" r="A85" s="3">
        <v>373</v>
      </c>
    </row>
    <row r="86" spans="1:4">
      <c t="s" r="A86" s="4">
        <v>392</v>
      </c>
      <c t="n" r="D86" s="7">
        <v>5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25</v>
      </c>
    </row>
    <row r="2" spans="1:3">
      <c t="s" r="A2" s="3">
        <v>373</v>
      </c>
    </row>
    <row r="3" spans="1:3">
      <c t="s" r="A3" s="4">
        <v>410</v>
      </c>
      <c t="n" r="B3" s="7">
        <v>36656</v>
      </c>
      <c t="n" r="C3" s="7">
        <v>35530</v>
      </c>
    </row>
    <row r="4" spans="1:3">
      <c t="s" r="A4" s="4">
        <v>441</v>
      </c>
      <c t="n" r="B4" s="6">
        <v>291</v>
      </c>
      <c t="n" r="C4" s="6">
        <v>143</v>
      </c>
    </row>
    <row r="5" spans="1:3">
      <c t="s" r="A5" s="4">
        <v>412</v>
      </c>
      <c t="n" r="B5" s="6">
        <v>311</v>
      </c>
      <c t="n" r="C5" s="6">
        <v>557</v>
      </c>
    </row>
    <row r="6" spans="1:3">
      <c t="s" r="A6" s="4">
        <v>442</v>
      </c>
      <c t="n" r="B6" s="6">
        <v>36636</v>
      </c>
      <c t="n" r="C6" s="6">
        <v>35116</v>
      </c>
    </row>
    <row r="7" spans="1:3">
      <c t="s" r="A7" s="4">
        <v>443</v>
      </c>
      <c t="n" r="B7" s="6">
        <v>114455</v>
      </c>
      <c t="n" r="C7" s="6">
        <v>109420</v>
      </c>
    </row>
    <row r="8" spans="1:3">
      <c t="s" r="A8" s="4">
        <v>444</v>
      </c>
      <c t="n" r="B8" s="6">
        <v>1328</v>
      </c>
      <c t="n" r="C8" s="6">
        <v>830</v>
      </c>
    </row>
    <row r="9" spans="1:3">
      <c t="s" r="A9" s="4">
        <v>415</v>
      </c>
      <c t="n" r="B9" s="6">
        <v>335</v>
      </c>
      <c t="n" r="C9" s="6">
        <v>941</v>
      </c>
    </row>
    <row r="10" spans="1:3">
      <c t="s" r="A10" s="4">
        <v>411</v>
      </c>
      <c t="n" r="B10" s="6">
        <v>115448</v>
      </c>
      <c t="n" r="C10" s="6">
        <v>109309</v>
      </c>
    </row>
    <row r="11" spans="1:3">
      <c t="s" r="A11" s="4">
        <v>417</v>
      </c>
    </row>
    <row r="12" spans="1:3">
      <c t="s" r="A12" s="3">
        <v>373</v>
      </c>
    </row>
    <row r="13" spans="1:3">
      <c t="s" r="A13" s="4">
        <v>410</v>
      </c>
      <c t="n" r="B13" s="6">
        <v>21</v>
      </c>
      <c t="n" r="C13" s="6">
        <v>22</v>
      </c>
    </row>
    <row r="14" spans="1:3">
      <c t="s" r="A14" s="4">
        <v>441</v>
      </c>
      <c t="n" r="B14" s="6">
        <v>4</v>
      </c>
      <c t="n" r="C14" s="6">
        <v>4</v>
      </c>
    </row>
    <row r="15" spans="1:3">
      <c t="s" r="A15" s="4">
        <v>442</v>
      </c>
      <c t="n" r="B15" s="6">
        <v>25</v>
      </c>
      <c t="n" r="C15" s="6">
        <v>26</v>
      </c>
    </row>
    <row r="16" spans="1:3">
      <c t="s" r="A16" s="4">
        <v>443</v>
      </c>
      <c t="n" r="B16" s="6">
        <v>37944</v>
      </c>
      <c t="n" r="C16" s="6">
        <v>34085</v>
      </c>
    </row>
    <row r="17" spans="1:3">
      <c t="s" r="A17" s="4">
        <v>444</v>
      </c>
      <c t="n" r="B17" s="6">
        <v>753</v>
      </c>
      <c t="n" r="C17" s="6">
        <v>552</v>
      </c>
    </row>
    <row r="18" spans="1:3">
      <c t="s" r="A18" s="4">
        <v>415</v>
      </c>
      <c t="n" r="B18" s="6">
        <v>27</v>
      </c>
      <c t="n" r="C18" s="6">
        <v>242</v>
      </c>
    </row>
    <row r="19" spans="1:3">
      <c t="s" r="A19" s="4">
        <v>411</v>
      </c>
      <c t="n" r="B19" s="6">
        <v>38670</v>
      </c>
      <c t="n" r="C19" s="6">
        <v>34395</v>
      </c>
    </row>
    <row r="20" spans="1:3">
      <c t="s" r="A20" s="4">
        <v>418</v>
      </c>
    </row>
    <row r="21" spans="1:3">
      <c t="s" r="A21" s="3">
        <v>373</v>
      </c>
    </row>
    <row r="22" spans="1:3">
      <c t="s" r="A22" s="4">
        <v>410</v>
      </c>
      <c t="n" r="B22" s="6">
        <v>32286</v>
      </c>
      <c t="n" r="C22" s="6">
        <v>31182</v>
      </c>
    </row>
    <row r="23" spans="1:3">
      <c t="s" r="A23" s="4">
        <v>441</v>
      </c>
      <c t="n" r="B23" s="6">
        <v>127</v>
      </c>
      <c t="n" r="C23" s="6">
        <v>39</v>
      </c>
    </row>
    <row r="24" spans="1:3">
      <c t="s" r="A24" s="4">
        <v>412</v>
      </c>
      <c t="n" r="B24" s="6">
        <v>311</v>
      </c>
      <c t="n" r="C24" s="6">
        <v>557</v>
      </c>
    </row>
    <row r="25" spans="1:3">
      <c t="s" r="A25" s="4">
        <v>442</v>
      </c>
      <c t="n" r="B25" s="6">
        <v>32102</v>
      </c>
      <c t="n" r="C25" s="6">
        <v>30664</v>
      </c>
    </row>
    <row r="26" spans="1:3">
      <c t="s" r="A26" s="4">
        <v>443</v>
      </c>
      <c t="n" r="B26" s="6">
        <v>70663</v>
      </c>
      <c t="n" r="C26" s="6">
        <v>73492</v>
      </c>
    </row>
    <row r="27" spans="1:3">
      <c t="s" r="A27" s="4">
        <v>444</v>
      </c>
      <c t="n" r="B27" s="6">
        <v>575</v>
      </c>
      <c t="n" r="C27" s="6">
        <v>278</v>
      </c>
    </row>
    <row r="28" spans="1:3">
      <c t="s" r="A28" s="4">
        <v>415</v>
      </c>
      <c t="n" r="B28" s="6">
        <v>192</v>
      </c>
      <c t="n" r="C28" s="6">
        <v>599</v>
      </c>
    </row>
    <row r="29" spans="1:3">
      <c t="s" r="A29" s="4">
        <v>411</v>
      </c>
      <c t="n" r="B29" s="6">
        <v>71046</v>
      </c>
      <c t="n" r="C29" s="6">
        <v>73171</v>
      </c>
    </row>
    <row r="30" spans="1:3">
      <c t="s" r="A30" s="4">
        <v>419</v>
      </c>
    </row>
    <row r="31" spans="1:3">
      <c t="s" r="A31" s="3">
        <v>373</v>
      </c>
    </row>
    <row r="32" spans="1:3">
      <c t="s" r="A32" s="4">
        <v>443</v>
      </c>
      <c t="n" r="B32" s="6">
        <v>113400</v>
      </c>
      <c t="n" r="C32" s="6">
        <v>107600</v>
      </c>
    </row>
    <row r="33" spans="1:3">
      <c t="s" r="A33" s="4">
        <v>415</v>
      </c>
      <c t="n" r="B33" s="6">
        <v>235</v>
      </c>
      <c t="n" r="C33" s="6">
        <v>841</v>
      </c>
    </row>
    <row r="34" spans="1:3">
      <c t="s" r="A34" s="4">
        <v>429</v>
      </c>
    </row>
    <row r="35" spans="1:3">
      <c t="s" r="A35" s="3">
        <v>373</v>
      </c>
    </row>
    <row r="36" spans="1:3">
      <c t="s" r="A36" s="4">
        <v>443</v>
      </c>
      <c t="n" r="B36" s="6">
        <v>1028</v>
      </c>
      <c t="n" r="C36" s="6">
        <v>1093</v>
      </c>
    </row>
    <row r="37" spans="1:3">
      <c t="s" r="A37" s="4">
        <v>415</v>
      </c>
      <c t="n" r="B37" s="6">
        <v>100</v>
      </c>
      <c t="n" r="C37" s="6">
        <v>100</v>
      </c>
    </row>
    <row r="38" spans="1:3">
      <c t="s" r="A38" s="4">
        <v>411</v>
      </c>
      <c t="n" r="B38" s="6">
        <v>928</v>
      </c>
      <c t="n" r="C38" s="6">
        <v>993</v>
      </c>
    </row>
    <row r="39" spans="1:3">
      <c t="s" r="A39" s="4">
        <v>430</v>
      </c>
    </row>
    <row r="40" spans="1:3">
      <c t="s" r="A40" s="3">
        <v>373</v>
      </c>
    </row>
    <row r="41" spans="1:3">
      <c t="s" r="A41" s="4">
        <v>443</v>
      </c>
      <c t="n" r="B41" s="6">
        <v>109635</v>
      </c>
      <c t="n" r="C41" s="6">
        <v>108670</v>
      </c>
    </row>
    <row r="42" spans="1:3">
      <c t="s" r="A42" s="4">
        <v>444</v>
      </c>
      <c t="n" r="B42" s="6">
        <v>1328</v>
      </c>
      <c t="n" r="C42" s="6">
        <v>830</v>
      </c>
    </row>
    <row r="43" spans="1:3">
      <c t="s" r="A43" s="4">
        <v>415</v>
      </c>
      <c t="n" r="B43" s="6">
        <v>319</v>
      </c>
      <c t="n" r="C43" s="6">
        <v>941</v>
      </c>
    </row>
    <row r="44" spans="1:3">
      <c t="s" r="A44" s="4">
        <v>411</v>
      </c>
      <c t="n" r="B44" s="6">
        <v>110644</v>
      </c>
      <c t="n" r="C44" s="6">
        <v>108559</v>
      </c>
    </row>
    <row r="45" spans="1:3">
      <c t="s" r="A45" s="4">
        <v>445</v>
      </c>
    </row>
    <row r="46" spans="1:3">
      <c t="s" r="A46" s="3">
        <v>373</v>
      </c>
    </row>
    <row r="47" spans="1:3">
      <c t="s" r="A47" s="4">
        <v>443</v>
      </c>
      <c t="n" r="B47" s="6">
        <v>3005</v>
      </c>
    </row>
    <row r="48" spans="1:3">
      <c t="s" r="A48" s="4">
        <v>415</v>
      </c>
      <c t="n" r="B48" s="6">
        <v>11</v>
      </c>
    </row>
    <row r="49" spans="1:3">
      <c t="s" r="A49" s="4">
        <v>411</v>
      </c>
      <c t="n" r="B49" s="6">
        <v>2994</v>
      </c>
    </row>
    <row r="50" spans="1:3">
      <c t="s" r="A50" s="4">
        <v>446</v>
      </c>
    </row>
    <row r="51" spans="1:3">
      <c t="s" r="A51" s="3">
        <v>373</v>
      </c>
    </row>
    <row r="52" spans="1:3">
      <c t="s" r="A52" s="4">
        <v>443</v>
      </c>
      <c t="n" r="B52" s="6">
        <v>1016</v>
      </c>
    </row>
    <row r="53" spans="1:3">
      <c t="s" r="A53" s="4">
        <v>415</v>
      </c>
      <c t="n" r="B53" s="6">
        <v>5</v>
      </c>
    </row>
    <row r="54" spans="1:3">
      <c t="s" r="A54" s="4">
        <v>411</v>
      </c>
      <c t="n" r="B54" s="6">
        <v>1011</v>
      </c>
    </row>
    <row r="55" spans="1:3">
      <c t="s" r="A55" s="4">
        <v>433</v>
      </c>
    </row>
    <row r="56" spans="1:3">
      <c t="s" r="A56" s="3">
        <v>373</v>
      </c>
    </row>
    <row r="57" spans="1:3">
      <c t="s" r="A57" s="4">
        <v>443</v>
      </c>
      <c t="n" r="B57" s="6">
        <v>799</v>
      </c>
      <c t="n" r="C57" s="6">
        <v>750</v>
      </c>
    </row>
    <row r="58" spans="1:3">
      <c t="s" r="A58" s="4">
        <v>411</v>
      </c>
      <c t="n" r="B58" s="6">
        <v>799</v>
      </c>
      <c t="n" r="C58" s="6">
        <v>750</v>
      </c>
    </row>
    <row r="59" spans="1:3">
      <c t="s" r="A59" s="4">
        <v>431</v>
      </c>
    </row>
    <row r="60" spans="1:3">
      <c t="s" r="A60" s="3">
        <v>373</v>
      </c>
    </row>
    <row r="61" spans="1:3">
      <c t="s" r="A61" s="4">
        <v>410</v>
      </c>
      <c t="n" r="B61" s="6">
        <v>37</v>
      </c>
      <c t="n" r="C61" s="6">
        <v>37</v>
      </c>
    </row>
    <row r="62" spans="1:3">
      <c t="s" r="A62" s="4">
        <v>441</v>
      </c>
      <c t="n" r="B62" s="6">
        <v>2</v>
      </c>
      <c t="n" r="C62" s="6">
        <v>2</v>
      </c>
    </row>
    <row r="63" spans="1:3">
      <c t="s" r="A63" s="4">
        <v>442</v>
      </c>
      <c t="n" r="B63" s="6">
        <v>39</v>
      </c>
      <c t="n" r="C63" s="6">
        <v>39</v>
      </c>
    </row>
    <row r="64" spans="1:3">
      <c t="s" r="A64" s="4">
        <v>432</v>
      </c>
    </row>
    <row r="65" spans="1:3">
      <c t="s" r="A65" s="3">
        <v>373</v>
      </c>
    </row>
    <row r="66" spans="1:3">
      <c t="s" r="A66" s="4">
        <v>410</v>
      </c>
      <c t="n" r="B66" s="6">
        <v>4312</v>
      </c>
      <c t="n" r="C66" s="6">
        <v>4289</v>
      </c>
    </row>
    <row r="67" spans="1:3">
      <c t="s" r="A67" s="4">
        <v>441</v>
      </c>
      <c t="n" r="B67" s="6">
        <v>158</v>
      </c>
      <c t="n" r="C67" s="6">
        <v>98</v>
      </c>
    </row>
    <row r="68" spans="1:3">
      <c t="s" r="A68" s="4">
        <v>442</v>
      </c>
      <c t="n" r="B68" s="7">
        <v>4470</v>
      </c>
      <c t="n" r="C68" s="7">
        <v>43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25</v>
      </c>
    </row>
    <row r="2" spans="1:3">
      <c t="s" r="A2" s="4">
        <v>448</v>
      </c>
      <c t="n" r="B2" s="7">
        <v>5386</v>
      </c>
      <c t="n" r="C2" s="7">
        <v>4658</v>
      </c>
    </row>
    <row r="3" spans="1:3">
      <c t="s" r="A3" s="4">
        <v>449</v>
      </c>
      <c t="n" r="B3" s="6">
        <v>13902</v>
      </c>
      <c t="n" r="C3" s="6">
        <v>17344</v>
      </c>
    </row>
    <row r="4" spans="1:3">
      <c t="s" r="A4" s="4">
        <v>450</v>
      </c>
      <c t="n" r="B4" s="6">
        <v>19288</v>
      </c>
      <c t="n" r="C4" s="6">
        <v>22002</v>
      </c>
    </row>
    <row r="5" spans="1:3">
      <c t="s" r="A5" s="4">
        <v>451</v>
      </c>
      <c t="n" r="B5" s="6">
        <v>50</v>
      </c>
      <c t="n" r="C5" s="6">
        <v>28</v>
      </c>
    </row>
    <row r="6" spans="1:3">
      <c t="s" r="A6" s="4">
        <v>452</v>
      </c>
      <c t="n" r="B6" s="6">
        <v>261</v>
      </c>
      <c t="n" r="C6" s="6">
        <v>529</v>
      </c>
    </row>
    <row r="7" spans="1:3">
      <c t="s" r="A7" s="4">
        <v>453</v>
      </c>
      <c t="n" r="B7" s="7">
        <v>311</v>
      </c>
      <c t="n" r="C7" s="7">
        <v>5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25</v>
      </c>
    </row>
    <row r="2" spans="1:3">
      <c t="s" r="A2" s="3">
        <v>455</v>
      </c>
    </row>
    <row r="3" spans="1:3">
      <c t="s" r="A3" s="4">
        <v>448</v>
      </c>
      <c t="n" r="B3" s="7">
        <v>20682</v>
      </c>
      <c t="n" r="C3" s="7">
        <v>36337</v>
      </c>
    </row>
    <row r="4" spans="1:3">
      <c t="s" r="A4" s="4">
        <v>451</v>
      </c>
      <c t="n" r="B4" s="6">
        <v>61</v>
      </c>
      <c t="n" r="C4" s="6">
        <v>346</v>
      </c>
    </row>
    <row r="5" spans="1:3">
      <c t="s" r="A5" s="4">
        <v>449</v>
      </c>
      <c t="n" r="B5" s="6">
        <v>14735</v>
      </c>
      <c t="n" r="C5" s="6">
        <v>17423</v>
      </c>
    </row>
    <row r="6" spans="1:3">
      <c t="s" r="A6" s="4">
        <v>452</v>
      </c>
      <c t="n" r="B6" s="6">
        <v>274</v>
      </c>
      <c t="n" r="C6" s="6">
        <v>595</v>
      </c>
    </row>
    <row r="7" spans="1:3">
      <c t="s" r="A7" s="4">
        <v>456</v>
      </c>
      <c t="n" r="B7" s="6">
        <v>35417</v>
      </c>
      <c t="n" r="C7" s="6">
        <v>53760</v>
      </c>
    </row>
    <row r="8" spans="1:3">
      <c t="s" r="A8" s="4">
        <v>457</v>
      </c>
      <c t="n" r="B8" s="6">
        <v>335</v>
      </c>
      <c t="n" r="C8" s="6">
        <v>941</v>
      </c>
    </row>
    <row r="9" spans="1:3">
      <c t="s" r="A9" s="4">
        <v>419</v>
      </c>
    </row>
    <row r="10" spans="1:3">
      <c t="s" r="A10" s="3">
        <v>455</v>
      </c>
    </row>
    <row r="11" spans="1:3">
      <c t="s" r="A11" s="4">
        <v>448</v>
      </c>
      <c t="n" r="B11" s="6">
        <v>16677</v>
      </c>
      <c t="n" r="C11" s="6">
        <v>36337</v>
      </c>
    </row>
    <row r="12" spans="1:3">
      <c t="s" r="A12" s="4">
        <v>451</v>
      </c>
      <c t="n" r="B12" s="6">
        <v>45</v>
      </c>
      <c t="n" r="C12" s="6">
        <v>346</v>
      </c>
    </row>
    <row r="13" spans="1:3">
      <c t="s" r="A13" s="4">
        <v>449</v>
      </c>
      <c t="n" r="B13" s="6">
        <v>13807</v>
      </c>
      <c t="n" r="C13" s="6">
        <v>16431</v>
      </c>
    </row>
    <row r="14" spans="1:3">
      <c t="s" r="A14" s="4">
        <v>452</v>
      </c>
      <c t="n" r="B14" s="6">
        <v>174</v>
      </c>
      <c t="n" r="C14" s="6">
        <v>495</v>
      </c>
    </row>
    <row r="15" spans="1:3">
      <c t="s" r="A15" s="4">
        <v>456</v>
      </c>
      <c t="n" r="B15" s="6">
        <v>30484</v>
      </c>
      <c t="n" r="C15" s="6">
        <v>52768</v>
      </c>
    </row>
    <row r="16" spans="1:3">
      <c t="s" r="A16" s="4">
        <v>457</v>
      </c>
      <c t="n" r="B16" s="6">
        <v>219</v>
      </c>
      <c t="n" r="C16" s="6">
        <v>841</v>
      </c>
    </row>
    <row r="17" spans="1:3">
      <c t="s" r="A17" s="4">
        <v>426</v>
      </c>
    </row>
    <row r="18" spans="1:3">
      <c t="s" r="A18" s="3">
        <v>455</v>
      </c>
    </row>
    <row r="19" spans="1:3">
      <c t="s" r="A19" s="4">
        <v>449</v>
      </c>
      <c t="n" r="B19" s="6">
        <v>928</v>
      </c>
      <c t="n" r="C19" s="6">
        <v>992</v>
      </c>
    </row>
    <row r="20" spans="1:3">
      <c t="s" r="A20" s="4">
        <v>452</v>
      </c>
      <c t="n" r="B20" s="6">
        <v>100</v>
      </c>
      <c t="n" r="C20" s="6">
        <v>100</v>
      </c>
    </row>
    <row r="21" spans="1:3">
      <c t="s" r="A21" s="4">
        <v>456</v>
      </c>
      <c t="n" r="B21" s="6">
        <v>928</v>
      </c>
      <c t="n" r="C21" s="6">
        <v>992</v>
      </c>
    </row>
    <row r="22" spans="1:3">
      <c t="s" r="A22" s="4">
        <v>457</v>
      </c>
      <c t="n" r="B22" s="6">
        <v>100</v>
      </c>
      <c t="n" r="C22" s="7">
        <v>100</v>
      </c>
    </row>
    <row r="23" spans="1:3">
      <c t="s" r="A23" s="4">
        <v>445</v>
      </c>
    </row>
    <row r="24" spans="1:3">
      <c t="s" r="A24" s="3">
        <v>455</v>
      </c>
    </row>
    <row r="25" spans="1:3">
      <c t="s" r="A25" s="4">
        <v>448</v>
      </c>
      <c t="n" r="B25" s="6">
        <v>2994</v>
      </c>
    </row>
    <row r="26" spans="1:3">
      <c t="s" r="A26" s="4">
        <v>451</v>
      </c>
      <c t="n" r="B26" s="6">
        <v>11</v>
      </c>
    </row>
    <row r="27" spans="1:3">
      <c t="s" r="A27" s="4">
        <v>456</v>
      </c>
      <c t="n" r="B27" s="6">
        <v>2994</v>
      </c>
    </row>
    <row r="28" spans="1:3">
      <c t="s" r="A28" s="4">
        <v>457</v>
      </c>
      <c t="n" r="B28" s="6">
        <v>11</v>
      </c>
    </row>
    <row r="29" spans="1:3">
      <c t="s" r="A29" s="4">
        <v>446</v>
      </c>
    </row>
    <row r="30" spans="1:3">
      <c t="s" r="A30" s="3">
        <v>455</v>
      </c>
    </row>
    <row r="31" spans="1:3">
      <c t="s" r="A31" s="4">
        <v>448</v>
      </c>
      <c t="n" r="B31" s="6">
        <v>1011</v>
      </c>
    </row>
    <row r="32" spans="1:3">
      <c t="s" r="A32" s="4">
        <v>451</v>
      </c>
      <c t="n" r="B32" s="6">
        <v>5</v>
      </c>
    </row>
    <row r="33" spans="1:3">
      <c t="s" r="A33" s="4">
        <v>456</v>
      </c>
      <c t="n" r="B33" s="6">
        <v>1011</v>
      </c>
    </row>
    <row r="34" spans="1:3">
      <c t="s" r="A34" s="4">
        <v>457</v>
      </c>
      <c t="n" r="B34" s="7">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69</v>
      </c>
    </row>
    <row r="3" spans="1:3">
      <c t="s" r="A3" s="3">
        <v>113</v>
      </c>
    </row>
    <row r="4" spans="1:3">
      <c t="s" r="A4" s="4">
        <v>105</v>
      </c>
      <c t="n" r="B4" s="7">
        <v>1608</v>
      </c>
      <c t="n" r="C4" s="7">
        <v>1821</v>
      </c>
    </row>
    <row r="5" spans="1:3">
      <c t="s" r="A5" s="4">
        <v>114</v>
      </c>
      <c t="n" r="B5" s="6">
        <v>239</v>
      </c>
      <c t="n" r="C5" s="6">
        <v>278</v>
      </c>
    </row>
    <row r="6" spans="1:3">
      <c t="s" r="A6" s="4">
        <v>115</v>
      </c>
      <c t="n" r="B6" s="7">
        <v>1847</v>
      </c>
      <c t="n" r="C6" s="7">
        <v>20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8</v>
      </c>
      <c t="s" r="B1" s="2">
        <v>2</v>
      </c>
      <c t="s" r="C1" s="2">
        <v>25</v>
      </c>
    </row>
    <row r="2" spans="1:3">
      <c t="s" r="A2" s="3">
        <v>459</v>
      </c>
    </row>
    <row r="3" spans="1:3">
      <c t="s" r="A3" s="4">
        <v>392</v>
      </c>
      <c t="n" r="B3" s="7">
        <v>146582</v>
      </c>
      <c t="n" r="C3" s="7">
        <v>139360</v>
      </c>
    </row>
    <row r="4" spans="1:3">
      <c t="s" r="A4" s="4">
        <v>434</v>
      </c>
    </row>
    <row r="5" spans="1:3">
      <c t="s" r="A5" s="3">
        <v>459</v>
      </c>
    </row>
    <row r="6" spans="1:3">
      <c t="s" r="A6" s="4">
        <v>392</v>
      </c>
      <c t="n" r="B6" s="6">
        <v>145554</v>
      </c>
      <c t="n" r="C6" s="6">
        <v>138267</v>
      </c>
    </row>
    <row r="7" spans="1:3">
      <c t="s" r="A7" s="4">
        <v>437</v>
      </c>
    </row>
    <row r="8" spans="1:3">
      <c t="s" r="A8" s="3">
        <v>459</v>
      </c>
    </row>
    <row r="9" spans="1:3">
      <c t="s" r="A9" s="4">
        <v>392</v>
      </c>
      <c t="n" r="B9" s="6">
        <v>487</v>
      </c>
      <c t="n" r="C9" s="6">
        <v>518</v>
      </c>
    </row>
    <row r="10" spans="1:3">
      <c t="s" r="A10" s="4">
        <v>438</v>
      </c>
    </row>
    <row r="11" spans="1:3">
      <c t="s" r="A11" s="3">
        <v>459</v>
      </c>
    </row>
    <row r="12" spans="1:3">
      <c t="s" r="A12" s="4">
        <v>392</v>
      </c>
      <c t="n" r="B12" s="7">
        <v>541</v>
      </c>
    </row>
    <row r="13" spans="1:3">
      <c t="s" r="A13" s="4">
        <v>439</v>
      </c>
    </row>
    <row r="14" spans="1:3">
      <c t="s" r="A14" s="3">
        <v>459</v>
      </c>
    </row>
    <row r="15" spans="1:3">
      <c t="s" r="A15" s="4">
        <v>392</v>
      </c>
      <c t="n" r="C15" s="7">
        <v>5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9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18"/>
    <col customWidth="1" max="6" min="6" width="18"/>
  </cols>
  <sheetData>
    <row r="1" spans="1:6">
      <c t="s" r="A1" s="1">
        <v>460</v>
      </c>
      <c t="s" r="B1" s="2">
        <v>1</v>
      </c>
      <c t="s" r="D1" s="2">
        <v>60</v>
      </c>
    </row>
    <row r="2" spans="1:6">
      <c t="s" r="B2" s="2">
        <v>461</v>
      </c>
      <c t="s" r="C2" s="2">
        <v>462</v>
      </c>
      <c t="s" r="D2" s="2">
        <v>463</v>
      </c>
      <c t="s" r="E2" s="2">
        <v>464</v>
      </c>
      <c t="s" r="F2" s="2">
        <v>465</v>
      </c>
    </row>
    <row r="3" spans="1:6">
      <c t="s" r="A3" s="3">
        <v>466</v>
      </c>
    </row>
    <row r="4" spans="1:6">
      <c t="s" r="A4" s="4">
        <v>467</v>
      </c>
      <c t="s" r="B4" s="4">
        <v>468</v>
      </c>
      <c t="s" r="D4" s="4">
        <v>469</v>
      </c>
    </row>
    <row r="5" spans="1:6">
      <c t="s" r="A5" s="4">
        <v>470</v>
      </c>
      <c t="n" r="B5" s="6">
        <v>30</v>
      </c>
      <c t="n" r="D5" s="6">
        <v>38</v>
      </c>
    </row>
    <row r="6" spans="1:6">
      <c t="s" r="A6" s="4">
        <v>471</v>
      </c>
      <c t="n" r="B6" s="7">
        <v>9703000</v>
      </c>
      <c t="n" r="D6" s="7">
        <v>10740000</v>
      </c>
    </row>
    <row r="7" spans="1:6">
      <c t="s" r="A7" s="4">
        <v>472</v>
      </c>
      <c t="n" r="B7" s="6">
        <v>10392000</v>
      </c>
      <c t="n" r="D7" s="6">
        <v>11433000</v>
      </c>
    </row>
    <row r="8" spans="1:6">
      <c t="s" r="A8" s="4">
        <v>473</v>
      </c>
      <c t="n" r="B8" s="6">
        <v>945144000</v>
      </c>
      <c t="n" r="C8" s="7">
        <v>891283000</v>
      </c>
      <c t="n" r="D8" s="6">
        <v>918894000</v>
      </c>
    </row>
    <row r="9" spans="1:6">
      <c t="s" r="A9" s="4">
        <v>474</v>
      </c>
      <c t="n" r="B9" s="6">
        <v>8591000</v>
      </c>
      <c t="n" r="D9" s="6">
        <v>8540000</v>
      </c>
    </row>
    <row r="10" spans="1:6">
      <c t="s" r="A10" s="4">
        <v>475</v>
      </c>
      <c t="n" r="E10" s="6">
        <v>0</v>
      </c>
      <c t="n" r="F10" s="6">
        <v>0</v>
      </c>
    </row>
    <row r="11" spans="1:6">
      <c t="s" r="A11" s="4">
        <v>476</v>
      </c>
      <c t="n" r="B11" s="6">
        <v>127000</v>
      </c>
      <c t="n" r="D11" s="6">
        <v>508000</v>
      </c>
    </row>
    <row r="12" spans="1:6">
      <c t="s" r="A12" s="4">
        <v>477</v>
      </c>
      <c t="n" r="B12" s="6">
        <v>399000</v>
      </c>
      <c t="n" r="C12" s="6">
        <v>46000</v>
      </c>
      <c t="n" r="D12" s="6">
        <v>1458000</v>
      </c>
    </row>
    <row r="13" spans="1:6">
      <c t="s" r="A13" s="4">
        <v>478</v>
      </c>
      <c t="n" r="B13" s="6">
        <v>935499000</v>
      </c>
      <c t="n" r="D13" s="6">
        <v>909200000</v>
      </c>
    </row>
    <row r="14" spans="1:6">
      <c t="s" r="A14" s="4">
        <v>479</v>
      </c>
      <c t="n" r="B14" s="6">
        <v>689000</v>
      </c>
      <c t="n" r="D14" s="6">
        <v>693000</v>
      </c>
    </row>
    <row r="15" spans="1:6">
      <c t="s" r="A15" s="4">
        <v>480</v>
      </c>
      <c t="n" r="B15" s="7">
        <v>10686000</v>
      </c>
      <c t="n" r="D15" s="7">
        <v>11688000</v>
      </c>
    </row>
    <row r="16" spans="1:6">
      <c t="s" r="A16" s="4">
        <v>481</v>
      </c>
      <c t="n" r="B16" s="6">
        <v>25</v>
      </c>
      <c t="n" r="D16" s="6">
        <v>30</v>
      </c>
    </row>
    <row r="17" spans="1:6">
      <c t="s" r="A17" s="4">
        <v>482</v>
      </c>
      <c t="n" r="B17" s="7">
        <v>17438000</v>
      </c>
      <c t="n" r="D17" s="7">
        <v>18568000</v>
      </c>
    </row>
    <row r="18" spans="1:6">
      <c t="s" r="A18" s="4">
        <v>381</v>
      </c>
    </row>
    <row r="19" spans="1:6">
      <c t="s" r="A19" s="3">
        <v>466</v>
      </c>
    </row>
    <row r="20" spans="1:6">
      <c t="s" r="A20" s="4">
        <v>467</v>
      </c>
      <c t="s" r="B20" s="4">
        <v>483</v>
      </c>
    </row>
    <row r="21" spans="1:6">
      <c t="s" r="A21" s="4">
        <v>473</v>
      </c>
      <c t="n" r="B21" s="7">
        <v>643977000</v>
      </c>
      <c t="n" r="C21" s="6">
        <v>588193000</v>
      </c>
      <c t="n" r="D21" s="7">
        <v>613479000</v>
      </c>
    </row>
    <row r="22" spans="1:6">
      <c t="s" r="A22" s="4">
        <v>484</v>
      </c>
      <c t="s" r="B22" s="4">
        <v>485</v>
      </c>
      <c t="s" r="D22" s="4">
        <v>486</v>
      </c>
    </row>
    <row r="23" spans="1:6">
      <c t="s" r="A23" s="4">
        <v>477</v>
      </c>
      <c t="n" r="C23" s="6">
        <v>46000</v>
      </c>
      <c t="n" r="D23" s="7">
        <v>78000</v>
      </c>
    </row>
    <row r="24" spans="1:6">
      <c t="s" r="A24" s="4">
        <v>480</v>
      </c>
      <c t="n" r="B24" s="7">
        <v>3705000</v>
      </c>
      <c t="n" r="D24" s="7">
        <v>3480000</v>
      </c>
    </row>
    <row r="25" spans="1:6">
      <c t="s" r="A25" s="4">
        <v>481</v>
      </c>
      <c t="n" r="B25" s="6">
        <v>11</v>
      </c>
      <c t="n" r="D25" s="6">
        <v>13</v>
      </c>
    </row>
    <row r="26" spans="1:6">
      <c t="s" r="A26" s="4">
        <v>482</v>
      </c>
      <c t="n" r="B26" s="7">
        <v>11395000</v>
      </c>
      <c t="n" r="D26" s="7">
        <v>11897000</v>
      </c>
    </row>
    <row r="27" spans="1:6">
      <c t="s" r="A27" s="4">
        <v>487</v>
      </c>
    </row>
    <row r="28" spans="1:6">
      <c t="s" r="A28" s="3">
        <v>466</v>
      </c>
    </row>
    <row r="29" spans="1:6">
      <c t="s" r="A29" s="4">
        <v>473</v>
      </c>
      <c t="n" r="B29" s="6">
        <v>54220000</v>
      </c>
      <c t="n" r="C29" s="6">
        <v>68504000</v>
      </c>
      <c t="n" r="D29" s="6">
        <v>67246000</v>
      </c>
    </row>
    <row r="30" spans="1:6">
      <c t="s" r="A30" s="4">
        <v>477</v>
      </c>
      <c t="n" r="B30" s="6">
        <v>325000</v>
      </c>
      <c t="n" r="D30" s="6">
        <v>432000</v>
      </c>
    </row>
    <row r="31" spans="1:6">
      <c t="s" r="A31" s="4">
        <v>480</v>
      </c>
      <c t="n" r="B31" s="7">
        <v>1165000</v>
      </c>
      <c t="n" r="D31" s="7">
        <v>1499000</v>
      </c>
    </row>
    <row r="32" spans="1:6">
      <c t="s" r="A32" s="4">
        <v>481</v>
      </c>
      <c t="n" r="B32" s="6">
        <v>6</v>
      </c>
      <c t="n" r="D32" s="6">
        <v>7</v>
      </c>
    </row>
    <row r="33" spans="1:6">
      <c t="s" r="A33" s="4">
        <v>482</v>
      </c>
      <c t="n" r="B33" s="7">
        <v>1149000</v>
      </c>
      <c t="n" r="D33" s="7">
        <v>1384000</v>
      </c>
    </row>
    <row r="34" spans="1:6">
      <c t="s" r="A34" s="4">
        <v>488</v>
      </c>
    </row>
    <row r="35" spans="1:6">
      <c t="s" r="A35" s="3">
        <v>466</v>
      </c>
    </row>
    <row r="36" spans="1:6">
      <c t="s" r="A36" s="4">
        <v>473</v>
      </c>
      <c t="n" r="B36" s="6">
        <v>31379000</v>
      </c>
      <c t="n" r="C36" s="6">
        <v>26931000</v>
      </c>
      <c t="n" r="D36" s="6">
        <v>29931000</v>
      </c>
    </row>
    <row r="37" spans="1:6">
      <c t="s" r="A37" s="4">
        <v>477</v>
      </c>
      <c t="n" r="D37" s="6">
        <v>818000</v>
      </c>
    </row>
    <row r="38" spans="1:6">
      <c t="s" r="A38" s="4">
        <v>480</v>
      </c>
      <c t="n" r="B38" s="7">
        <v>760000</v>
      </c>
      <c t="n" r="D38" s="7">
        <v>793000</v>
      </c>
    </row>
    <row r="39" spans="1:6">
      <c t="s" r="A39" s="4">
        <v>481</v>
      </c>
      <c t="n" r="B39" s="6">
        <v>2</v>
      </c>
      <c t="n" r="D39" s="6">
        <v>2</v>
      </c>
    </row>
    <row r="40" spans="1:6">
      <c t="s" r="A40" s="4">
        <v>482</v>
      </c>
      <c t="n" r="B40" s="7">
        <v>121000</v>
      </c>
      <c t="n" r="D40" s="7">
        <v>123000</v>
      </c>
    </row>
    <row r="41" spans="1:6">
      <c t="s" r="A41" s="4">
        <v>489</v>
      </c>
    </row>
    <row r="42" spans="1:6">
      <c t="s" r="A42" s="3">
        <v>466</v>
      </c>
    </row>
    <row r="43" spans="1:6">
      <c t="s" r="A43" s="4">
        <v>473</v>
      </c>
      <c t="n" r="B43" s="6">
        <v>155532000</v>
      </c>
      <c t="n" r="C43" s="7">
        <v>148631000</v>
      </c>
      <c t="n" r="D43" s="6">
        <v>149967000</v>
      </c>
    </row>
    <row r="44" spans="1:6">
      <c t="s" r="A44" s="4">
        <v>477</v>
      </c>
      <c t="n" r="D44" s="6">
        <v>30000</v>
      </c>
    </row>
    <row r="45" spans="1:6">
      <c t="s" r="A45" s="4">
        <v>480</v>
      </c>
      <c t="n" r="B45" s="7">
        <v>1509000</v>
      </c>
      <c t="n" r="D45" s="7">
        <v>2247000</v>
      </c>
    </row>
    <row r="46" spans="1:6">
      <c t="s" r="A46" s="4">
        <v>481</v>
      </c>
      <c t="n" r="B46" s="6">
        <v>2</v>
      </c>
      <c t="n" r="D46" s="6">
        <v>3</v>
      </c>
    </row>
    <row r="47" spans="1:6">
      <c t="s" r="A47" s="4">
        <v>482</v>
      </c>
      <c t="n" r="B47" s="7">
        <v>562000</v>
      </c>
      <c t="n" r="D47" s="7">
        <v>881000</v>
      </c>
    </row>
    <row r="48" spans="1:6">
      <c t="s" r="A48" s="4">
        <v>490</v>
      </c>
    </row>
    <row r="49" spans="1:6">
      <c t="s" r="A49" s="3">
        <v>466</v>
      </c>
    </row>
    <row r="50" spans="1:6">
      <c t="s" r="A50" s="4">
        <v>473</v>
      </c>
      <c t="n" r="B50" s="7">
        <v>35100000</v>
      </c>
      <c t="n" r="D50" s="7">
        <v>33600000</v>
      </c>
    </row>
    <row r="51" spans="1:6">
      <c t="s" r="A51" s="4">
        <v>484</v>
      </c>
      <c t="s" r="B51" s="4">
        <v>491</v>
      </c>
      <c t="s" r="D51" s="4">
        <v>491</v>
      </c>
    </row>
    <row r="52" spans="1:6">
      <c t="s" r="A52" s="4">
        <v>492</v>
      </c>
    </row>
    <row r="53" spans="1:6">
      <c t="s" r="A53" s="3">
        <v>466</v>
      </c>
    </row>
    <row r="54" spans="1:6">
      <c t="s" r="A54" s="4">
        <v>493</v>
      </c>
      <c t="n" r="D54" s="7">
        <v>3800000</v>
      </c>
    </row>
    <row r="55" spans="1:6">
      <c t="s" r="A55" s="4">
        <v>494</v>
      </c>
    </row>
    <row r="56" spans="1:6">
      <c t="s" r="A56" s="3">
        <v>466</v>
      </c>
    </row>
    <row r="57" spans="1:6">
      <c t="s" r="A57" s="4">
        <v>493</v>
      </c>
      <c t="n" r="B57" s="7">
        <v>3500000</v>
      </c>
    </row>
    <row r="58" spans="1:6">
      <c t="s" r="A58" s="4">
        <v>495</v>
      </c>
    </row>
    <row r="59" spans="1:6">
      <c t="s" r="A59" s="3">
        <v>466</v>
      </c>
    </row>
    <row r="60" spans="1:6">
      <c t="s" r="A60" s="4">
        <v>493</v>
      </c>
      <c t="n" r="B60" s="6">
        <v>1600000</v>
      </c>
      <c t="n" r="D60" s="6">
        <v>1700000</v>
      </c>
    </row>
    <row r="61" spans="1:6">
      <c t="s" r="A61" s="4">
        <v>496</v>
      </c>
    </row>
    <row r="62" spans="1:6">
      <c t="s" r="A62" s="3">
        <v>466</v>
      </c>
    </row>
    <row r="63" spans="1:6">
      <c t="s" r="A63" s="4">
        <v>497</v>
      </c>
      <c t="n" r="B63" s="6">
        <v>3300000</v>
      </c>
    </row>
    <row r="64" spans="1:6">
      <c t="s" r="A64" s="4">
        <v>498</v>
      </c>
      <c t="n" r="B64" s="7">
        <v>1000000</v>
      </c>
    </row>
    <row r="65" spans="1:6">
      <c t="s" r="A65" s="4">
        <v>481</v>
      </c>
      <c t="n" r="B65" s="6">
        <v>7</v>
      </c>
    </row>
    <row r="66" spans="1:6">
      <c t="s" r="A66" s="4">
        <v>499</v>
      </c>
    </row>
    <row r="67" spans="1:6">
      <c t="s" r="A67" s="3">
        <v>466</v>
      </c>
    </row>
    <row r="68" spans="1:6">
      <c t="s" r="A68" s="4">
        <v>497</v>
      </c>
      <c t="n" r="D68" s="6">
        <v>3600000</v>
      </c>
    </row>
    <row r="69" spans="1:6">
      <c t="s" r="A69" s="4">
        <v>498</v>
      </c>
      <c t="n" r="D69" s="7">
        <v>1300000</v>
      </c>
    </row>
    <row r="70" spans="1:6">
      <c t="s" r="A70" s="4">
        <v>481</v>
      </c>
      <c t="n" r="D70" s="6">
        <v>9</v>
      </c>
    </row>
    <row r="71" spans="1:6">
      <c t="s" r="A71" s="4">
        <v>500</v>
      </c>
    </row>
    <row r="72" spans="1:6">
      <c t="s" r="A72" s="3">
        <v>466</v>
      </c>
    </row>
    <row r="73" spans="1:6">
      <c t="s" r="A73" s="4">
        <v>472</v>
      </c>
      <c t="n" r="B73" s="7">
        <v>9700000</v>
      </c>
      <c t="n" r="D73" s="7">
        <v>10500000</v>
      </c>
    </row>
    <row r="74" spans="1:6">
      <c t="s" r="A74" s="4">
        <v>501</v>
      </c>
      <c t="n" r="B74" s="6">
        <v>905000</v>
      </c>
      <c t="n" r="D74" s="6">
        <v>953000</v>
      </c>
    </row>
    <row r="75" spans="1:6">
      <c t="s" r="A75" s="4">
        <v>502</v>
      </c>
    </row>
    <row r="76" spans="1:6">
      <c t="s" r="A76" s="3">
        <v>466</v>
      </c>
    </row>
    <row r="77" spans="1:6">
      <c t="s" r="A77" s="4">
        <v>472</v>
      </c>
      <c t="n" r="B77" s="6">
        <v>698000</v>
      </c>
      <c t="n" r="D77" s="6">
        <v>902000</v>
      </c>
    </row>
    <row r="78" spans="1:6">
      <c t="s" r="A78" s="4">
        <v>501</v>
      </c>
      <c t="n" r="B78" s="6">
        <v>76000</v>
      </c>
      <c t="n" r="D78" s="6">
        <v>34000</v>
      </c>
    </row>
    <row r="79" spans="1:6">
      <c t="s" r="A79" s="4">
        <v>503</v>
      </c>
    </row>
    <row r="80" spans="1:6">
      <c t="s" r="A80" s="3">
        <v>466</v>
      </c>
    </row>
    <row r="81" spans="1:6">
      <c t="s" r="A81" s="4">
        <v>504</v>
      </c>
      <c t="n" r="B81" s="7">
        <v>750000</v>
      </c>
    </row>
    <row r="82" spans="1:6">
      <c t="s" r="A82" s="4">
        <v>505</v>
      </c>
    </row>
    <row r="83" spans="1:6">
      <c t="s" r="A83" s="3">
        <v>466</v>
      </c>
    </row>
    <row r="84" spans="1:6">
      <c t="s" r="A84" s="4">
        <v>506</v>
      </c>
      <c t="s" r="B84" s="4">
        <v>306</v>
      </c>
    </row>
    <row r="85" spans="1:6">
      <c t="s" r="A85" s="4">
        <v>507</v>
      </c>
    </row>
    <row r="86" spans="1:6">
      <c t="s" r="A86" s="3">
        <v>466</v>
      </c>
    </row>
    <row r="87" spans="1:6">
      <c t="s" r="A87" s="4">
        <v>506</v>
      </c>
      <c t="s" r="B87" s="4">
        <v>299</v>
      </c>
    </row>
    <row r="88" spans="1:6">
      <c t="s" r="A88" s="4">
        <v>508</v>
      </c>
    </row>
    <row r="89" spans="1:6">
      <c t="s" r="A89" s="3">
        <v>466</v>
      </c>
    </row>
    <row r="90" spans="1:6">
      <c t="s" r="A90" s="4">
        <v>506</v>
      </c>
      <c t="s" r="B90" s="4">
        <v>509</v>
      </c>
    </row>
    <row r="91" spans="1:6">
      <c t="s" r="A91" s="4">
        <v>510</v>
      </c>
    </row>
    <row r="92" spans="1:6">
      <c t="s" r="A92" s="3">
        <v>466</v>
      </c>
    </row>
    <row r="93" spans="1:6">
      <c t="s" r="A93" s="4">
        <v>506</v>
      </c>
      <c t="s" r="B93" s="4">
        <v>511</v>
      </c>
    </row>
    <row r="94" spans="1:6">
      <c t="s" r="A94" s="4">
        <v>512</v>
      </c>
    </row>
    <row r="95" spans="1:6">
      <c t="s" r="A95" s="3">
        <v>466</v>
      </c>
    </row>
    <row r="96" spans="1:6">
      <c t="s" r="A96" s="4">
        <v>473</v>
      </c>
      <c t="n" r="B96" s="7">
        <v>68659000</v>
      </c>
      <c t="n" r="D96" s="6">
        <v>70661000</v>
      </c>
    </row>
    <row r="97" spans="1:6">
      <c t="s" r="A97" s="4">
        <v>513</v>
      </c>
    </row>
    <row r="98" spans="1:6">
      <c t="s" r="A98" s="3">
        <v>466</v>
      </c>
    </row>
    <row r="99" spans="1:6">
      <c t="s" r="A99" s="4">
        <v>473</v>
      </c>
      <c t="n" r="B99" s="6">
        <v>10743000</v>
      </c>
      <c t="n" r="D99" s="6">
        <v>11281000</v>
      </c>
    </row>
    <row r="100" spans="1:6">
      <c t="s" r="A100" s="4">
        <v>514</v>
      </c>
    </row>
    <row r="101" spans="1:6">
      <c t="s" r="A101" s="3">
        <v>466</v>
      </c>
    </row>
    <row r="102" spans="1:6">
      <c t="s" r="A102" s="4">
        <v>473</v>
      </c>
      <c t="n" r="B102" s="6">
        <v>10548000</v>
      </c>
      <c t="n" r="D102" s="6">
        <v>10074000</v>
      </c>
    </row>
    <row r="103" spans="1:6">
      <c t="s" r="A103" s="4">
        <v>515</v>
      </c>
    </row>
    <row r="104" spans="1:6">
      <c t="s" r="A104" s="3">
        <v>466</v>
      </c>
    </row>
    <row r="105" spans="1:6">
      <c t="s" r="A105" s="4">
        <v>473</v>
      </c>
      <c t="n" r="B105" s="6">
        <v>552691000</v>
      </c>
      <c t="n" r="D105" s="6">
        <v>519330000</v>
      </c>
    </row>
    <row r="106" spans="1:6">
      <c t="s" r="A106" s="4">
        <v>516</v>
      </c>
    </row>
    <row r="107" spans="1:6">
      <c t="s" r="A107" s="3">
        <v>466</v>
      </c>
    </row>
    <row r="108" spans="1:6">
      <c t="s" r="A108" s="4">
        <v>473</v>
      </c>
      <c t="n" r="B108" s="6">
        <v>39282000</v>
      </c>
      <c t="n" r="D108" s="6">
        <v>51569000</v>
      </c>
    </row>
    <row r="109" spans="1:6">
      <c t="s" r="A109" s="4">
        <v>517</v>
      </c>
    </row>
    <row r="110" spans="1:6">
      <c t="s" r="A110" s="3">
        <v>466</v>
      </c>
    </row>
    <row r="111" spans="1:6">
      <c t="s" r="A111" s="4">
        <v>473</v>
      </c>
      <c t="n" r="B111" s="6">
        <v>20533000</v>
      </c>
      <c t="n" r="D111" s="6">
        <v>19610000</v>
      </c>
    </row>
    <row r="112" spans="1:6">
      <c t="s" r="A112" s="4">
        <v>518</v>
      </c>
    </row>
    <row r="113" spans="1:6">
      <c t="s" r="A113" s="3">
        <v>466</v>
      </c>
    </row>
    <row r="114" spans="1:6">
      <c t="s" r="A114" s="4">
        <v>473</v>
      </c>
      <c t="n" r="D114" s="6">
        <v>1095000</v>
      </c>
    </row>
    <row r="115" spans="1:6">
      <c t="s" r="A115" s="4">
        <v>519</v>
      </c>
    </row>
    <row r="116" spans="1:6">
      <c t="s" r="A116" s="3">
        <v>466</v>
      </c>
    </row>
    <row r="117" spans="1:6">
      <c t="s" r="A117" s="4">
        <v>473</v>
      </c>
      <c t="n" r="B117" s="6">
        <v>22627000</v>
      </c>
      <c t="n" r="D117" s="6">
        <v>22393000</v>
      </c>
    </row>
    <row r="118" spans="1:6">
      <c t="s" r="A118" s="4">
        <v>520</v>
      </c>
    </row>
    <row r="119" spans="1:6">
      <c t="s" r="A119" s="3">
        <v>466</v>
      </c>
    </row>
    <row r="120" spans="1:6">
      <c t="s" r="A120" s="4">
        <v>473</v>
      </c>
      <c t="n" r="B120" s="6">
        <v>4195000</v>
      </c>
      <c t="n" r="D120" s="6">
        <v>4110000</v>
      </c>
    </row>
    <row r="121" spans="1:6">
      <c t="s" r="A121" s="4">
        <v>521</v>
      </c>
    </row>
    <row r="122" spans="1:6">
      <c t="s" r="A122" s="3">
        <v>466</v>
      </c>
    </row>
    <row r="123" spans="1:6">
      <c t="s" r="A123" s="4">
        <v>473</v>
      </c>
      <c t="n" r="B123" s="6">
        <v>161000</v>
      </c>
      <c t="n" r="D123" s="6">
        <v>110000</v>
      </c>
    </row>
    <row r="124" spans="1:6">
      <c t="s" r="A124" s="4">
        <v>522</v>
      </c>
    </row>
    <row r="125" spans="1:6">
      <c t="s" r="A125" s="3">
        <v>466</v>
      </c>
    </row>
    <row r="126" spans="1:6">
      <c t="s" r="A126" s="4">
        <v>473</v>
      </c>
      <c t="n" r="D126" s="7">
        <v>8100000</v>
      </c>
    </row>
    <row r="127" spans="1:6">
      <c t="s" r="A127" s="4">
        <v>484</v>
      </c>
      <c t="s" r="D127" s="4">
        <v>523</v>
      </c>
    </row>
    <row r="128" spans="1:6">
      <c t="s" r="A128" s="4">
        <v>524</v>
      </c>
    </row>
    <row r="129" spans="1:6">
      <c t="s" r="A129" s="3">
        <v>466</v>
      </c>
    </row>
    <row r="130" spans="1:6">
      <c t="s" r="A130" s="4">
        <v>473</v>
      </c>
      <c t="n" r="B130" s="7">
        <v>7600000</v>
      </c>
    </row>
    <row r="131" spans="1:6">
      <c t="s" r="A131" s="4">
        <v>484</v>
      </c>
      <c t="s" r="B131" s="4">
        <v>525</v>
      </c>
    </row>
    <row r="132" spans="1:6">
      <c t="s" r="A132" s="4">
        <v>526</v>
      </c>
    </row>
    <row r="133" spans="1:6">
      <c t="s" r="A133" s="3">
        <v>466</v>
      </c>
    </row>
    <row r="134" spans="1:6">
      <c t="s" r="A134" s="4">
        <v>473</v>
      </c>
      <c t="s" r="B134" s="4">
        <v>275</v>
      </c>
      <c t="s" r="D134" s="4">
        <v>275</v>
      </c>
    </row>
    <row r="135" spans="1:6">
      <c t="s" r="A135" s="4">
        <v>527</v>
      </c>
    </row>
    <row r="136" spans="1:6">
      <c t="s" r="A136" s="3">
        <v>466</v>
      </c>
    </row>
    <row r="137" spans="1:6">
      <c t="s" r="A137" s="4">
        <v>473</v>
      </c>
      <c t="n" r="D137" s="7">
        <v>286000</v>
      </c>
    </row>
    <row r="138" spans="1:6">
      <c t="s" r="A138" s="4">
        <v>528</v>
      </c>
    </row>
    <row r="139" spans="1:6">
      <c t="s" r="A139" s="3">
        <v>466</v>
      </c>
    </row>
    <row r="140" spans="1:6">
      <c t="s" r="A140" s="4">
        <v>473</v>
      </c>
      <c t="n" r="B140" s="7">
        <v>137000</v>
      </c>
      <c t="n" r="D140" s="7">
        <v>137000</v>
      </c>
    </row>
    <row r="141" spans="1:6">
      <c t="s" r="A141" s="4">
        <v>529</v>
      </c>
    </row>
    <row r="142" spans="1:6">
      <c t="s" r="A142" s="3">
        <v>466</v>
      </c>
    </row>
    <row r="143" spans="1:6">
      <c t="s" r="A143" s="4">
        <v>473</v>
      </c>
      <c t="s" r="B143" s="4">
        <v>275</v>
      </c>
      <c t="s" r="D143" s="4">
        <v>275</v>
      </c>
    </row>
    <row r="144" spans="1:6">
      <c t="s" r="A144" s="4">
        <v>530</v>
      </c>
    </row>
    <row r="145" spans="1:6">
      <c t="s" r="A145" s="3">
        <v>466</v>
      </c>
    </row>
    <row r="146" spans="1:6">
      <c t="s" r="A146" s="4">
        <v>473</v>
      </c>
      <c t="s" r="B146" s="4">
        <v>275</v>
      </c>
      <c t="s" r="D146" s="4">
        <v>275</v>
      </c>
    </row>
    <row r="147" spans="1:6">
      <c t="s" r="A147" s="4">
        <v>531</v>
      </c>
    </row>
    <row r="148" spans="1:6">
      <c t="s" r="A148" s="3">
        <v>466</v>
      </c>
    </row>
    <row r="149" spans="1:6">
      <c t="s" r="A149" s="4">
        <v>473</v>
      </c>
      <c t="s" r="B149" s="4">
        <v>275</v>
      </c>
      <c t="s" r="D149" s="4">
        <v>275</v>
      </c>
    </row>
    <row r="150" spans="1:6">
      <c t="s" r="A150" s="4">
        <v>532</v>
      </c>
    </row>
    <row r="151" spans="1:6">
      <c t="s" r="A151" s="3">
        <v>466</v>
      </c>
    </row>
    <row r="152" spans="1:6">
      <c t="s" r="A152" s="4">
        <v>473</v>
      </c>
      <c t="n" r="B152" s="7">
        <v>154596000</v>
      </c>
      <c t="n" r="D152" s="7">
        <v>148019000</v>
      </c>
    </row>
    <row r="153" spans="1:6">
      <c t="s" r="A153" s="4">
        <v>533</v>
      </c>
    </row>
    <row r="154" spans="1:6">
      <c t="s" r="A154" s="3">
        <v>466</v>
      </c>
    </row>
    <row r="155" spans="1:6">
      <c t="s" r="A155" s="4">
        <v>534</v>
      </c>
      <c t="n" r="D155" s="7">
        <v>1000000</v>
      </c>
    </row>
    <row r="156" spans="1:6">
      <c t="s" r="A156" s="4">
        <v>484</v>
      </c>
      <c t="s" r="B156" s="4">
        <v>535</v>
      </c>
      <c t="s" r="D156" s="4">
        <v>536</v>
      </c>
    </row>
    <row r="157" spans="1:6">
      <c t="s" r="A157" s="4">
        <v>537</v>
      </c>
    </row>
    <row r="158" spans="1:6">
      <c t="s" r="A158" s="3">
        <v>466</v>
      </c>
    </row>
    <row r="159" spans="1:6">
      <c t="s" r="A159" s="4">
        <v>473</v>
      </c>
      <c t="n" r="B159" s="7">
        <v>936000</v>
      </c>
      <c t="n" r="D159" s="7">
        <v>1948000</v>
      </c>
    </row>
    <row r="160" spans="1:6">
      <c t="s" r="A160" s="4">
        <v>538</v>
      </c>
    </row>
    <row r="161" spans="1:6">
      <c t="s" r="A161" s="3">
        <v>466</v>
      </c>
    </row>
    <row r="162" spans="1:6">
      <c t="s" r="A162" s="4">
        <v>480</v>
      </c>
      <c t="n" r="B162" s="6">
        <v>872000</v>
      </c>
      <c t="n" r="D162" s="6">
        <v>217000</v>
      </c>
    </row>
    <row r="163" spans="1:6">
      <c t="s" r="A163" s="4">
        <v>539</v>
      </c>
    </row>
    <row r="164" spans="1:6">
      <c t="s" r="A164" s="3">
        <v>466</v>
      </c>
    </row>
    <row r="165" spans="1:6">
      <c t="s" r="A165" s="4">
        <v>480</v>
      </c>
      <c t="n" r="B165" s="6">
        <v>251000</v>
      </c>
    </row>
    <row r="166" spans="1:6">
      <c t="s" r="A166" s="4">
        <v>540</v>
      </c>
    </row>
    <row r="167" spans="1:6">
      <c t="s" r="A167" s="3">
        <v>466</v>
      </c>
    </row>
    <row r="168" spans="1:6">
      <c t="s" r="A168" s="4">
        <v>480</v>
      </c>
      <c t="n" r="B168" s="6">
        <v>48000</v>
      </c>
      <c t="n" r="D168" s="6">
        <v>152000</v>
      </c>
    </row>
    <row r="169" spans="1:6">
      <c t="s" r="A169" s="4">
        <v>541</v>
      </c>
    </row>
    <row r="170" spans="1:6">
      <c t="s" r="A170" s="3">
        <v>466</v>
      </c>
    </row>
    <row r="171" spans="1:6">
      <c t="s" r="A171" s="4">
        <v>480</v>
      </c>
      <c t="n" r="B171" s="6">
        <v>573000</v>
      </c>
    </row>
    <row r="172" spans="1:6">
      <c t="s" r="A172" s="4">
        <v>542</v>
      </c>
    </row>
    <row r="173" spans="1:6">
      <c t="s" r="A173" s="3">
        <v>466</v>
      </c>
    </row>
    <row r="174" spans="1:6">
      <c t="s" r="A174" s="4">
        <v>480</v>
      </c>
      <c t="n" r="B174" s="6">
        <v>111000</v>
      </c>
      <c t="n" r="D174" s="6">
        <v>731000</v>
      </c>
    </row>
    <row r="175" spans="1:6">
      <c t="s" r="A175" s="4">
        <v>543</v>
      </c>
    </row>
    <row r="176" spans="1:6">
      <c t="s" r="A176" s="3">
        <v>466</v>
      </c>
    </row>
    <row r="177" spans="1:6">
      <c t="s" r="A177" s="4">
        <v>480</v>
      </c>
      <c t="n" r="D177" s="6">
        <v>138000</v>
      </c>
    </row>
    <row r="178" spans="1:6">
      <c t="s" r="A178" s="4">
        <v>544</v>
      </c>
    </row>
    <row r="179" spans="1:6">
      <c t="s" r="A179" s="3">
        <v>466</v>
      </c>
    </row>
    <row r="180" spans="1:6">
      <c t="s" r="A180" s="4">
        <v>480</v>
      </c>
      <c t="n" r="B180" s="6">
        <v>66000</v>
      </c>
      <c t="n" r="D180" s="6">
        <v>293000</v>
      </c>
    </row>
    <row r="181" spans="1:6">
      <c t="s" r="A181" s="4">
        <v>545</v>
      </c>
    </row>
    <row r="182" spans="1:6">
      <c t="s" r="A182" s="3">
        <v>466</v>
      </c>
    </row>
    <row r="183" spans="1:6">
      <c t="s" r="A183" s="4">
        <v>480</v>
      </c>
      <c t="n" r="D183" s="6">
        <v>299000</v>
      </c>
    </row>
    <row r="184" spans="1:6">
      <c t="s" r="A184" s="4">
        <v>546</v>
      </c>
    </row>
    <row r="185" spans="1:6">
      <c t="s" r="A185" s="3">
        <v>466</v>
      </c>
    </row>
    <row r="186" spans="1:6">
      <c t="s" r="A186" s="4">
        <v>480</v>
      </c>
      <c t="n" r="B186" s="6">
        <v>9703000</v>
      </c>
      <c t="n" r="D186" s="6">
        <v>10740000</v>
      </c>
    </row>
    <row r="187" spans="1:6">
      <c t="s" r="A187" s="4">
        <v>547</v>
      </c>
    </row>
    <row r="188" spans="1:6">
      <c t="s" r="A188" s="3">
        <v>466</v>
      </c>
    </row>
    <row r="189" spans="1:6">
      <c t="s" r="A189" s="4">
        <v>480</v>
      </c>
      <c t="n" r="B189" s="6">
        <v>3454000</v>
      </c>
      <c t="n" r="D189" s="6">
        <v>3480000</v>
      </c>
    </row>
    <row r="190" spans="1:6">
      <c t="s" r="A190" s="4">
        <v>548</v>
      </c>
    </row>
    <row r="191" spans="1:6">
      <c t="s" r="A191" s="3">
        <v>466</v>
      </c>
    </row>
    <row r="192" spans="1:6">
      <c t="s" r="A192" s="4">
        <v>480</v>
      </c>
      <c t="n" r="B192" s="6">
        <v>1165000</v>
      </c>
      <c t="n" r="D192" s="6">
        <v>1361000</v>
      </c>
    </row>
    <row r="193" spans="1:6">
      <c t="s" r="A193" s="4">
        <v>549</v>
      </c>
    </row>
    <row r="194" spans="1:6">
      <c t="s" r="A194" s="3">
        <v>466</v>
      </c>
    </row>
    <row r="195" spans="1:6">
      <c t="s" r="A195" s="4">
        <v>480</v>
      </c>
      <c t="n" r="B195" s="6">
        <v>646000</v>
      </c>
      <c t="n" r="D195" s="6">
        <v>348000</v>
      </c>
    </row>
    <row r="196" spans="1:6">
      <c t="s" r="A196" s="4">
        <v>550</v>
      </c>
    </row>
    <row r="197" spans="1:6">
      <c t="s" r="A197" s="3">
        <v>466</v>
      </c>
    </row>
    <row r="198" spans="1:6">
      <c t="s" r="A198" s="4">
        <v>480</v>
      </c>
      <c t="n" r="B198" s="7">
        <v>936000</v>
      </c>
      <c t="n" r="D198" s="7">
        <v>194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1</v>
      </c>
      <c t="s" r="B1" s="2">
        <v>2</v>
      </c>
      <c t="s" r="C1" s="2">
        <v>25</v>
      </c>
      <c t="s" r="D1" s="2">
        <v>69</v>
      </c>
    </row>
    <row r="2" spans="1:4">
      <c t="s" r="A2" s="3">
        <v>466</v>
      </c>
    </row>
    <row r="3" spans="1:4">
      <c t="s" r="A3" s="4">
        <v>198</v>
      </c>
      <c t="n" r="B3" s="7">
        <v>945144</v>
      </c>
      <c t="n" r="C3" s="7">
        <v>918894</v>
      </c>
      <c t="n" r="D3" s="7">
        <v>891283</v>
      </c>
    </row>
    <row r="4" spans="1:4">
      <c t="s" r="A4" s="3">
        <v>552</v>
      </c>
    </row>
    <row r="5" spans="1:4">
      <c t="s" r="A5" s="4">
        <v>553</v>
      </c>
      <c t="n" r="B5" s="6">
        <v>1054</v>
      </c>
      <c t="n" r="C5" s="6">
        <v>1154</v>
      </c>
    </row>
    <row r="6" spans="1:4">
      <c t="s" r="A6" s="4">
        <v>554</v>
      </c>
      <c t="n" r="B6" s="6">
        <v>8591</v>
      </c>
      <c t="n" r="C6" s="6">
        <v>8540</v>
      </c>
    </row>
    <row r="7" spans="1:4">
      <c t="s" r="A7" s="4">
        <v>555</v>
      </c>
      <c t="n" r="B7" s="6">
        <v>9645</v>
      </c>
      <c t="n" r="C7" s="6">
        <v>9694</v>
      </c>
    </row>
    <row r="8" spans="1:4">
      <c t="s" r="A8" s="4">
        <v>556</v>
      </c>
      <c t="n" r="B8" s="6">
        <v>935499</v>
      </c>
      <c t="n" r="C8" s="6">
        <v>909200</v>
      </c>
    </row>
    <row r="9" spans="1:4">
      <c t="s" r="A9" s="4">
        <v>488</v>
      </c>
    </row>
    <row r="10" spans="1:4">
      <c t="s" r="A10" s="3">
        <v>466</v>
      </c>
    </row>
    <row r="11" spans="1:4">
      <c t="s" r="A11" s="4">
        <v>198</v>
      </c>
      <c t="n" r="B11" s="6">
        <v>31379</v>
      </c>
      <c t="n" r="C11" s="6">
        <v>29931</v>
      </c>
      <c t="n" r="D11" s="6">
        <v>26931</v>
      </c>
    </row>
    <row r="12" spans="1:4">
      <c t="s" r="A12" s="4">
        <v>557</v>
      </c>
    </row>
    <row r="13" spans="1:4">
      <c t="s" r="A13" s="3">
        <v>466</v>
      </c>
    </row>
    <row r="14" spans="1:4">
      <c t="s" r="A14" s="4">
        <v>198</v>
      </c>
      <c t="n" r="B14" s="6">
        <v>330</v>
      </c>
      <c t="n" r="C14" s="6">
        <v>366</v>
      </c>
      <c t="n" r="D14" s="6">
        <v>464</v>
      </c>
    </row>
    <row r="15" spans="1:4">
      <c t="s" r="A15" s="4">
        <v>487</v>
      </c>
    </row>
    <row r="16" spans="1:4">
      <c t="s" r="A16" s="3">
        <v>466</v>
      </c>
    </row>
    <row r="17" spans="1:4">
      <c t="s" r="A17" s="4">
        <v>198</v>
      </c>
      <c t="n" r="B17" s="6">
        <v>54220</v>
      </c>
      <c t="n" r="C17" s="6">
        <v>67246</v>
      </c>
      <c t="n" r="D17" s="6">
        <v>68504</v>
      </c>
    </row>
    <row r="18" spans="1:4">
      <c t="s" r="A18" s="4">
        <v>558</v>
      </c>
    </row>
    <row r="19" spans="1:4">
      <c t="s" r="A19" s="3">
        <v>466</v>
      </c>
    </row>
    <row r="20" spans="1:4">
      <c t="s" r="A20" s="4">
        <v>198</v>
      </c>
      <c t="n" r="B20" s="6">
        <v>21019</v>
      </c>
      <c t="n" r="C20" s="6">
        <v>21716</v>
      </c>
      <c t="n" r="D20" s="6">
        <v>21211</v>
      </c>
    </row>
    <row r="21" spans="1:4">
      <c t="s" r="A21" s="4">
        <v>559</v>
      </c>
    </row>
    <row r="22" spans="1:4">
      <c t="s" r="A22" s="3">
        <v>466</v>
      </c>
    </row>
    <row r="23" spans="1:4">
      <c t="s" r="A23" s="4">
        <v>198</v>
      </c>
      <c t="n" r="B23" s="6">
        <v>38687</v>
      </c>
      <c t="n" r="C23" s="6">
        <v>36189</v>
      </c>
      <c t="n" r="D23" s="6">
        <v>37349</v>
      </c>
    </row>
    <row r="24" spans="1:4">
      <c t="s" r="A24" s="4">
        <v>489</v>
      </c>
    </row>
    <row r="25" spans="1:4">
      <c t="s" r="A25" s="3">
        <v>466</v>
      </c>
    </row>
    <row r="26" spans="1:4">
      <c t="s" r="A26" s="4">
        <v>198</v>
      </c>
      <c t="n" r="B26" s="6">
        <v>155532</v>
      </c>
      <c t="n" r="C26" s="6">
        <v>149967</v>
      </c>
      <c t="n" r="D26" s="6">
        <v>148631</v>
      </c>
    </row>
    <row r="27" spans="1:4">
      <c t="s" r="A27" s="4">
        <v>381</v>
      </c>
    </row>
    <row r="28" spans="1:4">
      <c t="s" r="A28" s="3">
        <v>466</v>
      </c>
    </row>
    <row r="29" spans="1:4">
      <c t="s" r="A29" s="4">
        <v>198</v>
      </c>
      <c t="n" r="B29" s="7">
        <v>643977</v>
      </c>
      <c t="n" r="C29" s="7">
        <v>613479</v>
      </c>
      <c t="n" r="D29" s="7">
        <v>5881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60</v>
      </c>
      <c t="s" r="B1" s="2">
        <v>461</v>
      </c>
      <c t="s" r="C1" s="2">
        <v>463</v>
      </c>
    </row>
    <row r="2" spans="1:3">
      <c t="s" r="A2" s="3">
        <v>561</v>
      </c>
    </row>
    <row r="3" spans="1:3">
      <c t="s" r="A3" s="4">
        <v>562</v>
      </c>
      <c t="n" r="B3" s="7">
        <v>9703</v>
      </c>
      <c t="n" r="C3" s="7">
        <v>10740</v>
      </c>
    </row>
    <row r="4" spans="1:3">
      <c t="s" r="A4" s="4">
        <v>563</v>
      </c>
      <c t="n" r="B4" s="6">
        <v>28</v>
      </c>
      <c t="n" r="C4" s="6">
        <v>36</v>
      </c>
    </row>
    <row r="5" spans="1:3">
      <c t="s" r="A5" s="4">
        <v>564</v>
      </c>
      <c t="n" r="B5" s="7">
        <v>689</v>
      </c>
      <c t="n" r="C5" s="7">
        <v>693</v>
      </c>
    </row>
    <row r="6" spans="1:3">
      <c t="s" r="A6" s="4">
        <v>565</v>
      </c>
      <c t="n" r="B6" s="6">
        <v>2</v>
      </c>
      <c t="n" r="C6" s="6">
        <v>2</v>
      </c>
    </row>
    <row r="7" spans="1:3">
      <c t="s" r="A7" s="4">
        <v>566</v>
      </c>
      <c t="n" r="B7" s="7">
        <v>10392</v>
      </c>
      <c t="n" r="C7" s="7">
        <v>11433</v>
      </c>
    </row>
    <row r="8" spans="1:3">
      <c t="s" r="A8" s="4">
        <v>470</v>
      </c>
      <c t="n" r="B8" s="6">
        <v>30</v>
      </c>
      <c t="n" r="C8" s="6">
        <v>38</v>
      </c>
    </row>
    <row r="9" spans="1:3">
      <c t="s" r="A9" s="4">
        <v>488</v>
      </c>
    </row>
    <row r="10" spans="1:3">
      <c t="s" r="A10" s="3">
        <v>561</v>
      </c>
    </row>
    <row r="11" spans="1:3">
      <c t="s" r="A11" s="4">
        <v>562</v>
      </c>
      <c t="n" r="B11" s="7">
        <v>646</v>
      </c>
      <c t="n" r="C11" s="7">
        <v>348</v>
      </c>
    </row>
    <row r="12" spans="1:3">
      <c t="s" r="A12" s="4">
        <v>563</v>
      </c>
      <c t="n" r="B12" s="6">
        <v>4</v>
      </c>
      <c t="n" r="C12" s="6">
        <v>4</v>
      </c>
    </row>
    <row r="13" spans="1:3">
      <c t="s" r="A13" s="4">
        <v>566</v>
      </c>
      <c t="n" r="B13" s="7">
        <v>646</v>
      </c>
      <c t="n" r="C13" s="7">
        <v>348</v>
      </c>
    </row>
    <row r="14" spans="1:3">
      <c t="s" r="A14" s="4">
        <v>470</v>
      </c>
      <c t="n" r="B14" s="6">
        <v>4</v>
      </c>
      <c t="n" r="C14" s="6">
        <v>4</v>
      </c>
    </row>
    <row r="15" spans="1:3">
      <c t="s" r="A15" s="4">
        <v>487</v>
      </c>
    </row>
    <row r="16" spans="1:3">
      <c t="s" r="A16" s="3">
        <v>561</v>
      </c>
    </row>
    <row r="17" spans="1:3">
      <c t="s" r="A17" s="4">
        <v>562</v>
      </c>
      <c t="n" r="B17" s="7">
        <v>1165</v>
      </c>
      <c t="n" r="C17" s="7">
        <v>1361</v>
      </c>
    </row>
    <row r="18" spans="1:3">
      <c t="s" r="A18" s="4">
        <v>563</v>
      </c>
      <c t="n" r="B18" s="6">
        <v>5</v>
      </c>
      <c t="n" r="C18" s="6">
        <v>8</v>
      </c>
    </row>
    <row r="19" spans="1:3">
      <c t="s" r="A19" s="4">
        <v>564</v>
      </c>
      <c t="n" r="B19" s="7">
        <v>689</v>
      </c>
      <c t="n" r="C19" s="7">
        <v>693</v>
      </c>
    </row>
    <row r="20" spans="1:3">
      <c t="s" r="A20" s="4">
        <v>565</v>
      </c>
      <c t="n" r="B20" s="6">
        <v>2</v>
      </c>
      <c t="n" r="C20" s="6">
        <v>2</v>
      </c>
    </row>
    <row r="21" spans="1:3">
      <c t="s" r="A21" s="4">
        <v>566</v>
      </c>
      <c t="n" r="B21" s="7">
        <v>1854</v>
      </c>
      <c t="n" r="C21" s="7">
        <v>2054</v>
      </c>
    </row>
    <row r="22" spans="1:3">
      <c t="s" r="A22" s="4">
        <v>470</v>
      </c>
      <c t="n" r="B22" s="6">
        <v>7</v>
      </c>
      <c t="n" r="C22" s="6">
        <v>10</v>
      </c>
    </row>
    <row r="23" spans="1:3">
      <c t="s" r="A23" s="4">
        <v>558</v>
      </c>
    </row>
    <row r="24" spans="1:3">
      <c t="s" r="A24" s="3">
        <v>561</v>
      </c>
    </row>
    <row r="25" spans="1:3">
      <c t="s" r="A25" s="4">
        <v>562</v>
      </c>
      <c t="n" r="B25" s="7">
        <v>20</v>
      </c>
      <c t="n" r="C25" s="7">
        <v>48</v>
      </c>
    </row>
    <row r="26" spans="1:3">
      <c t="s" r="A26" s="4">
        <v>563</v>
      </c>
      <c t="n" r="B26" s="6">
        <v>1</v>
      </c>
      <c t="n" r="C26" s="6">
        <v>3</v>
      </c>
    </row>
    <row r="27" spans="1:3">
      <c t="s" r="A27" s="4">
        <v>566</v>
      </c>
      <c t="n" r="B27" s="7">
        <v>20</v>
      </c>
      <c t="n" r="C27" s="7">
        <v>48</v>
      </c>
    </row>
    <row r="28" spans="1:3">
      <c t="s" r="A28" s="4">
        <v>470</v>
      </c>
      <c t="n" r="B28" s="6">
        <v>1</v>
      </c>
      <c t="n" r="C28" s="6">
        <v>3</v>
      </c>
    </row>
    <row r="29" spans="1:3">
      <c t="s" r="A29" s="4">
        <v>559</v>
      </c>
    </row>
    <row r="30" spans="1:3">
      <c t="s" r="A30" s="3">
        <v>561</v>
      </c>
    </row>
    <row r="31" spans="1:3">
      <c t="s" r="A31" s="4">
        <v>562</v>
      </c>
      <c t="n" r="B31" s="7">
        <v>3482</v>
      </c>
      <c t="n" r="C31" s="7">
        <v>3555</v>
      </c>
    </row>
    <row r="32" spans="1:3">
      <c t="s" r="A32" s="4">
        <v>563</v>
      </c>
      <c t="n" r="B32" s="6">
        <v>3</v>
      </c>
      <c t="n" r="C32" s="6">
        <v>3</v>
      </c>
    </row>
    <row r="33" spans="1:3">
      <c t="s" r="A33" s="4">
        <v>566</v>
      </c>
      <c t="n" r="B33" s="7">
        <v>3482</v>
      </c>
      <c t="n" r="C33" s="7">
        <v>3555</v>
      </c>
    </row>
    <row r="34" spans="1:3">
      <c t="s" r="A34" s="4">
        <v>470</v>
      </c>
      <c t="n" r="B34" s="6">
        <v>3</v>
      </c>
      <c t="n" r="C34" s="6">
        <v>3</v>
      </c>
    </row>
    <row r="35" spans="1:3">
      <c t="s" r="A35" s="4">
        <v>489</v>
      </c>
    </row>
    <row r="36" spans="1:3">
      <c t="s" r="A36" s="3">
        <v>561</v>
      </c>
    </row>
    <row r="37" spans="1:3">
      <c t="s" r="A37" s="4">
        <v>562</v>
      </c>
      <c t="n" r="B37" s="7">
        <v>936</v>
      </c>
      <c t="n" r="C37" s="7">
        <v>1948</v>
      </c>
    </row>
    <row r="38" spans="1:3">
      <c t="s" r="A38" s="4">
        <v>563</v>
      </c>
      <c t="n" r="B38" s="6">
        <v>4</v>
      </c>
      <c t="n" r="C38" s="6">
        <v>7</v>
      </c>
    </row>
    <row r="39" spans="1:3">
      <c t="s" r="A39" s="4">
        <v>566</v>
      </c>
      <c t="n" r="B39" s="7">
        <v>936</v>
      </c>
      <c t="n" r="C39" s="7">
        <v>1948</v>
      </c>
    </row>
    <row r="40" spans="1:3">
      <c t="s" r="A40" s="4">
        <v>470</v>
      </c>
      <c t="n" r="B40" s="6">
        <v>4</v>
      </c>
      <c t="n" r="C40" s="6">
        <v>7</v>
      </c>
    </row>
    <row r="41" spans="1:3">
      <c t="s" r="A41" s="4">
        <v>381</v>
      </c>
    </row>
    <row r="42" spans="1:3">
      <c t="s" r="A42" s="3">
        <v>561</v>
      </c>
    </row>
    <row r="43" spans="1:3">
      <c t="s" r="A43" s="4">
        <v>562</v>
      </c>
      <c t="n" r="B43" s="7">
        <v>3454</v>
      </c>
      <c t="n" r="C43" s="7">
        <v>3480</v>
      </c>
    </row>
    <row r="44" spans="1:3">
      <c t="s" r="A44" s="4">
        <v>563</v>
      </c>
      <c t="n" r="B44" s="6">
        <v>11</v>
      </c>
      <c t="n" r="C44" s="6">
        <v>11</v>
      </c>
    </row>
    <row r="45" spans="1:3">
      <c t="s" r="A45" s="4">
        <v>566</v>
      </c>
      <c t="n" r="B45" s="7">
        <v>3454</v>
      </c>
      <c t="n" r="C45" s="7">
        <v>3480</v>
      </c>
    </row>
    <row r="46" spans="1:3">
      <c t="s" r="A46" s="4">
        <v>470</v>
      </c>
      <c t="n" r="B46" s="6">
        <v>11</v>
      </c>
      <c t="n" r="C46" s="6">
        <v>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567</v>
      </c>
      <c t="s" r="B1" s="2">
        <v>2</v>
      </c>
      <c t="s" r="C1" s="2">
        <v>25</v>
      </c>
      <c t="s" r="D1" s="2">
        <v>69</v>
      </c>
    </row>
    <row r="2" spans="1:4">
      <c t="s" r="A2" s="4">
        <v>568</v>
      </c>
      <c t="n" r="B2" s="7">
        <v>934458</v>
      </c>
      <c t="n" r="C2" s="7">
        <v>907206</v>
      </c>
    </row>
    <row r="3" spans="1:4">
      <c t="s" r="A3" s="4">
        <v>480</v>
      </c>
      <c t="n" r="B3" s="6">
        <v>10686</v>
      </c>
      <c t="n" r="C3" s="6">
        <v>11688</v>
      </c>
    </row>
    <row r="4" spans="1:4">
      <c t="s" r="A4" s="4">
        <v>569</v>
      </c>
      <c t="n" r="B4" s="6">
        <v>945144</v>
      </c>
      <c t="n" r="C4" s="6">
        <v>918894</v>
      </c>
      <c t="n" r="D4" s="7">
        <v>891283</v>
      </c>
    </row>
    <row r="5" spans="1:4">
      <c t="s" r="A5" s="4">
        <v>538</v>
      </c>
    </row>
    <row r="6" spans="1:4">
      <c t="s" r="A6" s="4">
        <v>480</v>
      </c>
      <c t="n" r="B6" s="6">
        <v>872</v>
      </c>
      <c t="n" r="C6" s="6">
        <v>217</v>
      </c>
    </row>
    <row r="7" spans="1:4">
      <c t="s" r="A7" s="4">
        <v>542</v>
      </c>
    </row>
    <row r="8" spans="1:4">
      <c t="s" r="A8" s="4">
        <v>480</v>
      </c>
      <c t="n" r="B8" s="6">
        <v>111</v>
      </c>
      <c t="n" r="C8" s="6">
        <v>731</v>
      </c>
    </row>
    <row r="9" spans="1:4">
      <c t="s" r="A9" s="4">
        <v>546</v>
      </c>
    </row>
    <row r="10" spans="1:4">
      <c t="s" r="A10" s="4">
        <v>480</v>
      </c>
      <c t="n" r="B10" s="6">
        <v>9703</v>
      </c>
      <c t="n" r="C10" s="6">
        <v>10740</v>
      </c>
    </row>
    <row r="11" spans="1:4">
      <c t="s" r="A11" s="4">
        <v>488</v>
      </c>
    </row>
    <row r="12" spans="1:4">
      <c t="s" r="A12" s="4">
        <v>568</v>
      </c>
      <c t="n" r="B12" s="6">
        <v>30619</v>
      </c>
      <c t="n" r="C12" s="6">
        <v>29138</v>
      </c>
    </row>
    <row r="13" spans="1:4">
      <c t="s" r="A13" s="4">
        <v>480</v>
      </c>
      <c t="n" r="B13" s="6">
        <v>760</v>
      </c>
      <c t="n" r="C13" s="6">
        <v>793</v>
      </c>
    </row>
    <row r="14" spans="1:4">
      <c t="s" r="A14" s="4">
        <v>569</v>
      </c>
      <c t="n" r="B14" s="6">
        <v>31379</v>
      </c>
      <c t="n" r="C14" s="6">
        <v>29931</v>
      </c>
      <c t="n" r="D14" s="6">
        <v>26931</v>
      </c>
    </row>
    <row r="15" spans="1:4">
      <c t="s" r="A15" s="4">
        <v>570</v>
      </c>
    </row>
    <row r="16" spans="1:4">
      <c t="s" r="A16" s="4">
        <v>480</v>
      </c>
      <c t="n" r="B16" s="6">
        <v>48</v>
      </c>
      <c t="n" r="C16" s="6">
        <v>152</v>
      </c>
    </row>
    <row r="17" spans="1:4">
      <c t="s" r="A17" s="4">
        <v>571</v>
      </c>
    </row>
    <row r="18" spans="1:4">
      <c t="s" r="A18" s="4">
        <v>480</v>
      </c>
      <c t="n" r="B18" s="6">
        <v>66</v>
      </c>
      <c t="n" r="C18" s="6">
        <v>293</v>
      </c>
    </row>
    <row r="19" spans="1:4">
      <c t="s" r="A19" s="4">
        <v>572</v>
      </c>
    </row>
    <row r="20" spans="1:4">
      <c t="s" r="A20" s="4">
        <v>480</v>
      </c>
      <c t="n" r="B20" s="6">
        <v>646</v>
      </c>
      <c t="n" r="C20" s="6">
        <v>348</v>
      </c>
    </row>
    <row r="21" spans="1:4">
      <c t="s" r="A21" s="4">
        <v>557</v>
      </c>
    </row>
    <row r="22" spans="1:4">
      <c t="s" r="A22" s="4">
        <v>568</v>
      </c>
      <c t="n" r="B22" s="6">
        <v>330</v>
      </c>
      <c t="n" r="C22" s="6">
        <v>365</v>
      </c>
    </row>
    <row r="23" spans="1:4">
      <c t="s" r="A23" s="4">
        <v>480</v>
      </c>
      <c t="n" r="C23" s="6">
        <v>1</v>
      </c>
    </row>
    <row r="24" spans="1:4">
      <c t="s" r="A24" s="4">
        <v>569</v>
      </c>
      <c t="n" r="B24" s="6">
        <v>330</v>
      </c>
      <c t="n" r="C24" s="6">
        <v>366</v>
      </c>
      <c t="n" r="D24" s="6">
        <v>464</v>
      </c>
    </row>
    <row r="25" spans="1:4">
      <c t="s" r="A25" s="4">
        <v>573</v>
      </c>
    </row>
    <row r="26" spans="1:4">
      <c t="s" r="A26" s="4">
        <v>480</v>
      </c>
      <c t="n" r="C26" s="6">
        <v>1</v>
      </c>
    </row>
    <row r="27" spans="1:4">
      <c t="s" r="A27" s="4">
        <v>487</v>
      </c>
    </row>
    <row r="28" spans="1:4">
      <c t="s" r="A28" s="4">
        <v>568</v>
      </c>
      <c t="n" r="B28" s="6">
        <v>53055</v>
      </c>
      <c t="n" r="C28" s="6">
        <v>65747</v>
      </c>
    </row>
    <row r="29" spans="1:4">
      <c t="s" r="A29" s="4">
        <v>480</v>
      </c>
      <c t="n" r="B29" s="6">
        <v>1165</v>
      </c>
      <c t="n" r="C29" s="6">
        <v>1499</v>
      </c>
    </row>
    <row r="30" spans="1:4">
      <c t="s" r="A30" s="4">
        <v>569</v>
      </c>
      <c t="n" r="B30" s="6">
        <v>54220</v>
      </c>
      <c t="n" r="C30" s="6">
        <v>67246</v>
      </c>
      <c t="n" r="D30" s="6">
        <v>68504</v>
      </c>
    </row>
    <row r="31" spans="1:4">
      <c t="s" r="A31" s="4">
        <v>574</v>
      </c>
    </row>
    <row r="32" spans="1:4">
      <c t="s" r="A32" s="4">
        <v>480</v>
      </c>
      <c t="n" r="C32" s="6">
        <v>138</v>
      </c>
    </row>
    <row r="33" spans="1:4">
      <c t="s" r="A33" s="4">
        <v>575</v>
      </c>
    </row>
    <row r="34" spans="1:4">
      <c t="s" r="A34" s="4">
        <v>480</v>
      </c>
      <c t="n" r="B34" s="6">
        <v>1165</v>
      </c>
      <c t="n" r="C34" s="6">
        <v>1361</v>
      </c>
    </row>
    <row r="35" spans="1:4">
      <c t="s" r="A35" s="4">
        <v>558</v>
      </c>
    </row>
    <row r="36" spans="1:4">
      <c t="s" r="A36" s="4">
        <v>568</v>
      </c>
      <c t="n" r="B36" s="6">
        <v>20954</v>
      </c>
      <c t="n" r="C36" s="6">
        <v>21603</v>
      </c>
    </row>
    <row r="37" spans="1:4">
      <c t="s" r="A37" s="4">
        <v>480</v>
      </c>
      <c t="n" r="B37" s="6">
        <v>65</v>
      </c>
      <c t="n" r="C37" s="6">
        <v>113</v>
      </c>
    </row>
    <row r="38" spans="1:4">
      <c t="s" r="A38" s="4">
        <v>569</v>
      </c>
      <c t="n" r="B38" s="6">
        <v>21019</v>
      </c>
      <c t="n" r="C38" s="6">
        <v>21716</v>
      </c>
      <c t="n" r="D38" s="6">
        <v>21211</v>
      </c>
    </row>
    <row r="39" spans="1:4">
      <c t="s" r="A39" s="4">
        <v>576</v>
      </c>
    </row>
    <row r="40" spans="1:4">
      <c t="s" r="A40" s="4">
        <v>480</v>
      </c>
      <c t="n" r="C40" s="6">
        <v>65</v>
      </c>
    </row>
    <row r="41" spans="1:4">
      <c t="s" r="A41" s="4">
        <v>577</v>
      </c>
    </row>
    <row r="42" spans="1:4">
      <c t="s" r="A42" s="4">
        <v>480</v>
      </c>
      <c t="n" r="B42" s="6">
        <v>45</v>
      </c>
    </row>
    <row r="43" spans="1:4">
      <c t="s" r="A43" s="4">
        <v>578</v>
      </c>
    </row>
    <row r="44" spans="1:4">
      <c t="s" r="A44" s="4">
        <v>480</v>
      </c>
      <c t="n" r="B44" s="6">
        <v>20</v>
      </c>
      <c t="n" r="C44" s="6">
        <v>48</v>
      </c>
    </row>
    <row r="45" spans="1:4">
      <c t="s" r="A45" s="4">
        <v>559</v>
      </c>
    </row>
    <row r="46" spans="1:4">
      <c t="s" r="A46" s="4">
        <v>568</v>
      </c>
      <c t="n" r="B46" s="6">
        <v>35205</v>
      </c>
      <c t="n" r="C46" s="6">
        <v>32634</v>
      </c>
    </row>
    <row r="47" spans="1:4">
      <c t="s" r="A47" s="4">
        <v>480</v>
      </c>
      <c t="n" r="B47" s="6">
        <v>3482</v>
      </c>
      <c t="n" r="C47" s="6">
        <v>3555</v>
      </c>
    </row>
    <row r="48" spans="1:4">
      <c t="s" r="A48" s="4">
        <v>569</v>
      </c>
      <c t="n" r="B48" s="6">
        <v>38687</v>
      </c>
      <c t="n" r="C48" s="6">
        <v>36189</v>
      </c>
      <c t="n" r="D48" s="6">
        <v>37349</v>
      </c>
    </row>
    <row r="49" spans="1:4">
      <c t="s" r="A49" s="4">
        <v>579</v>
      </c>
    </row>
    <row r="50" spans="1:4">
      <c t="s" r="A50" s="4">
        <v>480</v>
      </c>
      <c t="n" r="B50" s="6">
        <v>3482</v>
      </c>
      <c t="n" r="C50" s="6">
        <v>3555</v>
      </c>
    </row>
    <row r="51" spans="1:4">
      <c t="s" r="A51" s="4">
        <v>489</v>
      </c>
    </row>
    <row r="52" spans="1:4">
      <c t="s" r="A52" s="4">
        <v>568</v>
      </c>
      <c t="n" r="B52" s="6">
        <v>154023</v>
      </c>
      <c t="n" r="C52" s="6">
        <v>147720</v>
      </c>
    </row>
    <row r="53" spans="1:4">
      <c t="s" r="A53" s="4">
        <v>480</v>
      </c>
      <c t="n" r="B53" s="6">
        <v>1509</v>
      </c>
      <c t="n" r="C53" s="6">
        <v>2247</v>
      </c>
    </row>
    <row r="54" spans="1:4">
      <c t="s" r="A54" s="4">
        <v>569</v>
      </c>
      <c t="n" r="B54" s="6">
        <v>155532</v>
      </c>
      <c t="n" r="C54" s="6">
        <v>149967</v>
      </c>
      <c t="n" r="D54" s="6">
        <v>148631</v>
      </c>
    </row>
    <row r="55" spans="1:4">
      <c t="s" r="A55" s="4">
        <v>580</v>
      </c>
    </row>
    <row r="56" spans="1:4">
      <c t="s" r="A56" s="4">
        <v>480</v>
      </c>
      <c t="n" r="B56" s="6">
        <v>573</v>
      </c>
    </row>
    <row r="57" spans="1:4">
      <c t="s" r="A57" s="4">
        <v>581</v>
      </c>
    </row>
    <row r="58" spans="1:4">
      <c t="s" r="A58" s="4">
        <v>480</v>
      </c>
      <c t="n" r="C58" s="6">
        <v>299</v>
      </c>
    </row>
    <row r="59" spans="1:4">
      <c t="s" r="A59" s="4">
        <v>582</v>
      </c>
    </row>
    <row r="60" spans="1:4">
      <c t="s" r="A60" s="4">
        <v>480</v>
      </c>
      <c t="n" r="B60" s="6">
        <v>936</v>
      </c>
      <c t="n" r="C60" s="6">
        <v>1948</v>
      </c>
    </row>
    <row r="61" spans="1:4">
      <c t="s" r="A61" s="4">
        <v>381</v>
      </c>
    </row>
    <row r="62" spans="1:4">
      <c t="s" r="A62" s="4">
        <v>568</v>
      </c>
      <c t="n" r="B62" s="6">
        <v>640272</v>
      </c>
      <c t="n" r="C62" s="6">
        <v>609999</v>
      </c>
    </row>
    <row r="63" spans="1:4">
      <c t="s" r="A63" s="4">
        <v>480</v>
      </c>
      <c t="n" r="B63" s="6">
        <v>3705</v>
      </c>
      <c t="n" r="C63" s="6">
        <v>3480</v>
      </c>
    </row>
    <row r="64" spans="1:4">
      <c t="s" r="A64" s="4">
        <v>569</v>
      </c>
      <c t="n" r="B64" s="6">
        <v>643977</v>
      </c>
      <c t="n" r="C64" s="6">
        <v>613479</v>
      </c>
      <c t="n" r="D64" s="7">
        <v>588193</v>
      </c>
    </row>
    <row r="65" spans="1:4">
      <c t="s" r="A65" s="4">
        <v>583</v>
      </c>
    </row>
    <row r="66" spans="1:4">
      <c t="s" r="A66" s="4">
        <v>480</v>
      </c>
      <c t="n" r="B66" s="6">
        <v>251</v>
      </c>
    </row>
    <row r="67" spans="1:4">
      <c t="s" r="A67" s="4">
        <v>584</v>
      </c>
    </row>
    <row r="68" spans="1:4">
      <c t="s" r="A68" s="4">
        <v>480</v>
      </c>
      <c t="n" r="B68" s="7">
        <v>3454</v>
      </c>
      <c t="n" r="C68" s="7">
        <v>34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t="s" r="A1" s="1">
        <v>585</v>
      </c>
      <c t="s" r="B1" s="2">
        <v>1</v>
      </c>
      <c t="s" r="D1" s="2">
        <v>60</v>
      </c>
    </row>
    <row r="2" spans="1:4">
      <c t="s" r="B2" s="2">
        <v>2</v>
      </c>
      <c t="s" r="C2" s="2">
        <v>69</v>
      </c>
      <c t="s" r="D2" s="2">
        <v>25</v>
      </c>
    </row>
    <row r="3" spans="1:4">
      <c t="s" r="A3" s="4">
        <v>586</v>
      </c>
      <c t="n" r="B3" s="7">
        <v>40475</v>
      </c>
      <c t="n" r="C3" s="7">
        <v>45495</v>
      </c>
      <c t="n" r="D3" s="7">
        <v>39906</v>
      </c>
    </row>
    <row r="4" spans="1:4">
      <c t="s" r="A4" s="4">
        <v>587</v>
      </c>
      <c t="n" r="B4" s="6">
        <v>35622</v>
      </c>
      <c t="n" r="C4" s="6">
        <v>41469</v>
      </c>
      <c t="n" r="D4" s="6">
        <v>35171</v>
      </c>
    </row>
    <row r="5" spans="1:4">
      <c t="s" r="A5" s="4">
        <v>588</v>
      </c>
      <c t="n" r="B5" s="6">
        <v>3843</v>
      </c>
      <c t="n" r="C5" s="6">
        <v>3876</v>
      </c>
      <c t="n" r="D5" s="6">
        <v>4066</v>
      </c>
    </row>
    <row r="6" spans="1:4">
      <c t="s" r="A6" s="4">
        <v>589</v>
      </c>
      <c t="n" r="B6" s="6">
        <v>39465</v>
      </c>
      <c t="n" r="C6" s="6">
        <v>45345</v>
      </c>
      <c t="n" r="D6" s="6">
        <v>39237</v>
      </c>
    </row>
    <row r="7" spans="1:4">
      <c t="s" r="A7" s="4">
        <v>590</v>
      </c>
      <c t="n" r="B7" s="6">
        <v>1288</v>
      </c>
      <c t="n" r="C7" s="6">
        <v>634</v>
      </c>
      <c t="n" r="D7" s="6">
        <v>1608</v>
      </c>
    </row>
    <row r="8" spans="1:4">
      <c t="s" r="A8" s="4">
        <v>591</v>
      </c>
      <c t="n" r="B8" s="6">
        <v>39653</v>
      </c>
      <c t="n" r="C8" s="6">
        <v>45130</v>
      </c>
      <c t="n" r="D8" s="6">
        <v>39942</v>
      </c>
    </row>
    <row r="9" spans="1:4">
      <c t="s" r="A9" s="4">
        <v>592</v>
      </c>
      <c t="n" r="B9" s="6">
        <v>310</v>
      </c>
      <c t="n" r="C9" s="6">
        <v>391</v>
      </c>
      <c t="n" r="D9" s="6">
        <v>1366</v>
      </c>
    </row>
    <row r="10" spans="1:4">
      <c t="s" r="A10" s="4">
        <v>487</v>
      </c>
    </row>
    <row r="11" spans="1:4">
      <c t="s" r="A11" s="4">
        <v>586</v>
      </c>
      <c t="n" r="B11" s="6">
        <v>4857</v>
      </c>
      <c t="n" r="C11" s="6">
        <v>5891</v>
      </c>
      <c t="n" r="D11" s="6">
        <v>4775</v>
      </c>
    </row>
    <row r="12" spans="1:4">
      <c t="s" r="A12" s="4">
        <v>587</v>
      </c>
      <c t="n" r="B12" s="6">
        <v>4179</v>
      </c>
      <c t="n" r="C12" s="6">
        <v>5258</v>
      </c>
      <c t="n" r="D12" s="6">
        <v>4195</v>
      </c>
    </row>
    <row r="13" spans="1:4">
      <c t="s" r="A13" s="4">
        <v>588</v>
      </c>
      <c t="n" r="B13" s="6">
        <v>192</v>
      </c>
      <c t="n" r="C13" s="6">
        <v>589</v>
      </c>
      <c t="n" r="D13" s="6">
        <v>380</v>
      </c>
    </row>
    <row r="14" spans="1:4">
      <c t="s" r="A14" s="4">
        <v>589</v>
      </c>
      <c t="n" r="B14" s="6">
        <v>4371</v>
      </c>
      <c t="n" r="C14" s="6">
        <v>5847</v>
      </c>
      <c t="n" r="D14" s="6">
        <v>4575</v>
      </c>
    </row>
    <row r="15" spans="1:4">
      <c t="s" r="A15" s="4">
        <v>590</v>
      </c>
      <c t="n" r="B15" s="6">
        <v>74</v>
      </c>
      <c t="n" r="C15" s="6">
        <v>355</v>
      </c>
      <c t="n" r="D15" s="6">
        <v>330</v>
      </c>
    </row>
    <row r="16" spans="1:4">
      <c t="s" r="A16" s="4">
        <v>591</v>
      </c>
      <c t="n" r="B16" s="6">
        <v>4376</v>
      </c>
      <c t="n" r="C16" s="6">
        <v>5866</v>
      </c>
      <c t="n" r="D16" s="6">
        <v>4524</v>
      </c>
    </row>
    <row r="17" spans="1:4">
      <c t="s" r="A17" s="4">
        <v>592</v>
      </c>
      <c t="n" r="B17" s="6">
        <v>33</v>
      </c>
      <c t="n" r="C17" s="6">
        <v>62</v>
      </c>
      <c t="n" r="D17" s="6">
        <v>251</v>
      </c>
    </row>
    <row r="18" spans="1:4">
      <c t="s" r="A18" s="4">
        <v>488</v>
      </c>
    </row>
    <row r="19" spans="1:4">
      <c t="s" r="A19" s="4">
        <v>586</v>
      </c>
      <c t="n" r="B19" s="6">
        <v>848</v>
      </c>
      <c t="n" r="C19" s="6">
        <v>600</v>
      </c>
      <c t="n" r="D19" s="6">
        <v>518</v>
      </c>
    </row>
    <row r="20" spans="1:4">
      <c t="s" r="A20" s="4">
        <v>587</v>
      </c>
      <c t="n" r="B20" s="6">
        <v>687</v>
      </c>
      <c t="n" r="C20" s="6">
        <v>370</v>
      </c>
      <c t="n" r="D20" s="6">
        <v>338</v>
      </c>
    </row>
    <row r="21" spans="1:4">
      <c t="s" r="A21" s="4">
        <v>588</v>
      </c>
      <c t="n" r="B21" s="6">
        <v>138</v>
      </c>
      <c t="n" r="C21" s="6">
        <v>211</v>
      </c>
      <c t="n" r="D21" s="6">
        <v>139</v>
      </c>
    </row>
    <row r="22" spans="1:4">
      <c t="s" r="A22" s="4">
        <v>589</v>
      </c>
      <c t="n" r="B22" s="6">
        <v>825</v>
      </c>
      <c t="n" r="C22" s="6">
        <v>581</v>
      </c>
      <c t="n" r="D22" s="6">
        <v>477</v>
      </c>
    </row>
    <row r="23" spans="1:4">
      <c t="s" r="A23" s="4">
        <v>590</v>
      </c>
      <c t="n" r="B23" s="6">
        <v>138</v>
      </c>
      <c t="n" r="C23" s="6">
        <v>120</v>
      </c>
      <c t="n" r="D23" s="6">
        <v>139</v>
      </c>
    </row>
    <row r="24" spans="1:4">
      <c t="s" r="A24" s="4">
        <v>591</v>
      </c>
      <c t="n" r="B24" s="6">
        <v>845</v>
      </c>
      <c t="n" r="C24" s="6">
        <v>583</v>
      </c>
      <c t="n" r="D24" s="6">
        <v>491</v>
      </c>
    </row>
    <row r="25" spans="1:4">
      <c t="s" r="A25" s="4">
        <v>592</v>
      </c>
      <c t="n" r="B25" s="6">
        <v>5</v>
      </c>
      <c t="n" r="C25" s="6">
        <v>3</v>
      </c>
      <c t="n" r="D25" s="6">
        <v>9</v>
      </c>
    </row>
    <row r="26" spans="1:4">
      <c t="s" r="A26" s="4">
        <v>558</v>
      </c>
    </row>
    <row r="27" spans="1:4">
      <c t="s" r="A27" s="4">
        <v>586</v>
      </c>
      <c t="n" r="B27" s="6">
        <v>130</v>
      </c>
      <c t="n" r="C27" s="6">
        <v>689</v>
      </c>
      <c t="n" r="D27" s="6">
        <v>154</v>
      </c>
    </row>
    <row r="28" spans="1:4">
      <c t="s" r="A28" s="4">
        <v>587</v>
      </c>
      <c t="n" r="B28" s="6">
        <v>130</v>
      </c>
      <c t="n" r="C28" s="6">
        <v>630</v>
      </c>
      <c t="n" r="D28" s="6">
        <v>154</v>
      </c>
    </row>
    <row r="29" spans="1:4">
      <c t="s" r="A29" s="4">
        <v>589</v>
      </c>
      <c t="n" r="B29" s="6">
        <v>130</v>
      </c>
      <c t="n" r="C29" s="6">
        <v>630</v>
      </c>
      <c t="n" r="D29" s="6">
        <v>154</v>
      </c>
    </row>
    <row r="30" spans="1:4">
      <c t="s" r="A30" s="4">
        <v>591</v>
      </c>
      <c t="n" r="B30" s="6">
        <v>128</v>
      </c>
      <c t="n" r="C30" s="6">
        <v>639</v>
      </c>
      <c t="n" r="D30" s="6">
        <v>163</v>
      </c>
    </row>
    <row r="31" spans="1:4">
      <c t="s" r="A31" s="4">
        <v>592</v>
      </c>
      <c t="n" r="B31" s="6">
        <v>1</v>
      </c>
      <c t="n" r="C31" s="6">
        <v>5</v>
      </c>
      <c t="n" r="D31" s="6">
        <v>8</v>
      </c>
    </row>
    <row r="32" spans="1:4">
      <c t="s" r="A32" s="4">
        <v>559</v>
      </c>
    </row>
    <row r="33" spans="1:4">
      <c t="s" r="A33" s="4">
        <v>586</v>
      </c>
      <c t="n" r="B33" s="6">
        <v>4284</v>
      </c>
      <c t="n" r="C33" s="6">
        <v>6296</v>
      </c>
      <c t="n" r="D33" s="6">
        <v>4283</v>
      </c>
    </row>
    <row r="34" spans="1:4">
      <c t="s" r="A34" s="4">
        <v>587</v>
      </c>
      <c t="n" r="B34" s="6">
        <v>3780</v>
      </c>
      <c t="n" r="C34" s="6">
        <v>6296</v>
      </c>
      <c t="n" r="D34" s="6">
        <v>3780</v>
      </c>
    </row>
    <row r="35" spans="1:4">
      <c t="s" r="A35" s="4">
        <v>588</v>
      </c>
      <c t="n" r="B35" s="6">
        <v>431</v>
      </c>
      <c t="n" r="D35" s="6">
        <v>504</v>
      </c>
    </row>
    <row r="36" spans="1:4">
      <c t="s" r="A36" s="4">
        <v>589</v>
      </c>
      <c t="n" r="B36" s="6">
        <v>4211</v>
      </c>
      <c t="n" r="C36" s="6">
        <v>6296</v>
      </c>
      <c t="n" r="D36" s="6">
        <v>4284</v>
      </c>
    </row>
    <row r="37" spans="1:4">
      <c t="s" r="A37" s="4">
        <v>590</v>
      </c>
      <c t="n" r="B37" s="6">
        <v>398</v>
      </c>
      <c t="n" r="D37" s="6">
        <v>471</v>
      </c>
    </row>
    <row r="38" spans="1:4">
      <c t="s" r="A38" s="4">
        <v>591</v>
      </c>
      <c t="n" r="B38" s="6">
        <v>4210</v>
      </c>
      <c t="n" r="C38" s="6">
        <v>6022</v>
      </c>
      <c t="n" r="D38" s="6">
        <v>4302</v>
      </c>
    </row>
    <row r="39" spans="1:4">
      <c t="s" r="A39" s="4">
        <v>592</v>
      </c>
      <c t="n" r="B39" s="6">
        <v>4</v>
      </c>
      <c t="n" r="C39" s="6">
        <v>25</v>
      </c>
      <c t="n" r="D39" s="6">
        <v>13</v>
      </c>
    </row>
    <row r="40" spans="1:4">
      <c t="s" r="A40" s="4">
        <v>489</v>
      </c>
    </row>
    <row r="41" spans="1:4">
      <c t="s" r="A41" s="4">
        <v>586</v>
      </c>
      <c t="n" r="B41" s="6">
        <v>3353</v>
      </c>
      <c t="n" r="C41" s="6">
        <v>3387</v>
      </c>
      <c t="n" r="D41" s="6">
        <v>4747</v>
      </c>
    </row>
    <row r="42" spans="1:4">
      <c t="s" r="A42" s="4">
        <v>587</v>
      </c>
      <c t="n" r="B42" s="6">
        <v>2681</v>
      </c>
      <c t="n" r="C42" s="6">
        <v>2878</v>
      </c>
      <c t="n" r="D42" s="6">
        <v>4070</v>
      </c>
    </row>
    <row r="43" spans="1:4">
      <c t="s" r="A43" s="4">
        <v>588</v>
      </c>
      <c t="n" r="B43" s="6">
        <v>671</v>
      </c>
      <c t="n" r="C43" s="6">
        <v>509</v>
      </c>
      <c t="n" r="D43" s="6">
        <v>676</v>
      </c>
    </row>
    <row r="44" spans="1:4">
      <c t="s" r="A44" s="4">
        <v>589</v>
      </c>
      <c t="n" r="B44" s="6">
        <v>3352</v>
      </c>
      <c t="n" r="C44" s="6">
        <v>3387</v>
      </c>
      <c t="n" r="D44" s="6">
        <v>4746</v>
      </c>
    </row>
    <row r="45" spans="1:4">
      <c t="s" r="A45" s="4">
        <v>590</v>
      </c>
      <c t="n" r="B45" s="6">
        <v>65</v>
      </c>
      <c t="n" r="C45" s="6">
        <v>75</v>
      </c>
      <c t="n" r="D45" s="6">
        <v>66</v>
      </c>
    </row>
    <row r="46" spans="1:4">
      <c t="s" r="A46" s="4">
        <v>591</v>
      </c>
      <c t="n" r="B46" s="6">
        <v>3382</v>
      </c>
      <c t="n" r="C46" s="6">
        <v>3397</v>
      </c>
      <c t="n" r="D46" s="6">
        <v>4807</v>
      </c>
    </row>
    <row r="47" spans="1:4">
      <c t="s" r="A47" s="4">
        <v>592</v>
      </c>
      <c t="n" r="B47" s="6">
        <v>34</v>
      </c>
      <c t="n" r="C47" s="6">
        <v>35</v>
      </c>
      <c t="n" r="D47" s="6">
        <v>177</v>
      </c>
    </row>
    <row r="48" spans="1:4">
      <c t="s" r="A48" s="4">
        <v>381</v>
      </c>
    </row>
    <row r="49" spans="1:4">
      <c t="s" r="A49" s="4">
        <v>586</v>
      </c>
      <c t="n" r="B49" s="6">
        <v>27003</v>
      </c>
      <c t="n" r="C49" s="6">
        <v>28632</v>
      </c>
      <c t="n" r="D49" s="6">
        <v>25429</v>
      </c>
    </row>
    <row r="50" spans="1:4">
      <c t="s" r="A50" s="4">
        <v>587</v>
      </c>
      <c t="n" r="B50" s="6">
        <v>24165</v>
      </c>
      <c t="n" r="C50" s="6">
        <v>26037</v>
      </c>
      <c t="n" r="D50" s="6">
        <v>22634</v>
      </c>
    </row>
    <row r="51" spans="1:4">
      <c t="s" r="A51" s="4">
        <v>588</v>
      </c>
      <c t="n" r="B51" s="6">
        <v>2411</v>
      </c>
      <c t="n" r="C51" s="6">
        <v>2567</v>
      </c>
      <c t="n" r="D51" s="6">
        <v>2367</v>
      </c>
    </row>
    <row r="52" spans="1:4">
      <c t="s" r="A52" s="4">
        <v>589</v>
      </c>
      <c t="n" r="B52" s="6">
        <v>26576</v>
      </c>
      <c t="n" r="C52" s="6">
        <v>28604</v>
      </c>
      <c t="n" r="D52" s="6">
        <v>25001</v>
      </c>
    </row>
    <row r="53" spans="1:4">
      <c t="s" r="A53" s="4">
        <v>590</v>
      </c>
      <c t="n" r="B53" s="6">
        <v>613</v>
      </c>
      <c t="n" r="C53" s="6">
        <v>84</v>
      </c>
      <c t="n" r="D53" s="6">
        <v>602</v>
      </c>
    </row>
    <row r="54" spans="1:4">
      <c t="s" r="A54" s="4">
        <v>591</v>
      </c>
      <c t="n" r="B54" s="6">
        <v>26712</v>
      </c>
      <c t="n" r="C54" s="6">
        <v>28623</v>
      </c>
      <c t="n" r="D54" s="6">
        <v>25655</v>
      </c>
    </row>
    <row r="55" spans="1:4">
      <c t="s" r="A55" s="4">
        <v>592</v>
      </c>
      <c t="n" r="B55" s="7">
        <v>233</v>
      </c>
      <c t="n" r="C55" s="7">
        <v>261</v>
      </c>
      <c t="n" r="D55" s="7">
        <v>9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93</v>
      </c>
      <c t="s" r="B1" s="2">
        <v>1</v>
      </c>
      <c t="s" r="C1" s="2">
        <v>60</v>
      </c>
    </row>
    <row r="2" spans="1:3">
      <c t="s" r="B2" s="2">
        <v>461</v>
      </c>
      <c t="s" r="C2" s="2">
        <v>463</v>
      </c>
    </row>
    <row r="3" spans="1:3">
      <c t="s" r="A3" s="4">
        <v>594</v>
      </c>
      <c t="n" r="B3" s="7">
        <v>17438</v>
      </c>
      <c t="n" r="C3" s="7">
        <v>18568</v>
      </c>
    </row>
    <row r="4" spans="1:3">
      <c t="s" r="A4" s="4">
        <v>481</v>
      </c>
      <c t="n" r="B4" s="6">
        <v>25</v>
      </c>
      <c t="n" r="C4" s="6">
        <v>30</v>
      </c>
    </row>
    <row r="5" spans="1:3">
      <c t="s" r="A5" s="4">
        <v>488</v>
      </c>
    </row>
    <row r="6" spans="1:3">
      <c t="s" r="A6" s="4">
        <v>594</v>
      </c>
      <c t="n" r="B6" s="7">
        <v>121</v>
      </c>
      <c t="n" r="C6" s="7">
        <v>123</v>
      </c>
    </row>
    <row r="7" spans="1:3">
      <c t="s" r="A7" s="4">
        <v>481</v>
      </c>
      <c t="n" r="B7" s="6">
        <v>2</v>
      </c>
      <c t="n" r="C7" s="6">
        <v>2</v>
      </c>
    </row>
    <row r="8" spans="1:3">
      <c t="s" r="A8" s="4">
        <v>487</v>
      </c>
    </row>
    <row r="9" spans="1:3">
      <c t="s" r="A9" s="4">
        <v>594</v>
      </c>
      <c t="n" r="B9" s="7">
        <v>1149</v>
      </c>
      <c t="n" r="C9" s="7">
        <v>1384</v>
      </c>
    </row>
    <row r="10" spans="1:3">
      <c t="s" r="A10" s="4">
        <v>481</v>
      </c>
      <c t="n" r="B10" s="6">
        <v>6</v>
      </c>
      <c t="n" r="C10" s="6">
        <v>7</v>
      </c>
    </row>
    <row r="11" spans="1:3">
      <c t="s" r="A11" s="4">
        <v>559</v>
      </c>
    </row>
    <row r="12" spans="1:3">
      <c t="s" r="A12" s="4">
        <v>594</v>
      </c>
      <c t="n" r="B12" s="7">
        <v>4211</v>
      </c>
      <c t="n" r="C12" s="7">
        <v>4283</v>
      </c>
    </row>
    <row r="13" spans="1:3">
      <c t="s" r="A13" s="4">
        <v>481</v>
      </c>
      <c t="n" r="B13" s="6">
        <v>4</v>
      </c>
      <c t="n" r="C13" s="6">
        <v>5</v>
      </c>
    </row>
    <row r="14" spans="1:3">
      <c t="s" r="A14" s="4">
        <v>489</v>
      </c>
    </row>
    <row r="15" spans="1:3">
      <c t="s" r="A15" s="4">
        <v>594</v>
      </c>
      <c t="n" r="B15" s="7">
        <v>562</v>
      </c>
      <c t="n" r="C15" s="7">
        <v>881</v>
      </c>
    </row>
    <row r="16" spans="1:3">
      <c t="s" r="A16" s="4">
        <v>481</v>
      </c>
      <c t="n" r="B16" s="6">
        <v>2</v>
      </c>
      <c t="n" r="C16" s="6">
        <v>3</v>
      </c>
    </row>
    <row r="17" spans="1:3">
      <c t="s" r="A17" s="4">
        <v>381</v>
      </c>
    </row>
    <row r="18" spans="1:3">
      <c t="s" r="A18" s="4">
        <v>594</v>
      </c>
      <c t="n" r="B18" s="7">
        <v>11395</v>
      </c>
      <c t="n" r="C18" s="7">
        <v>11897</v>
      </c>
    </row>
    <row r="19" spans="1:3">
      <c t="s" r="A19" s="4">
        <v>481</v>
      </c>
      <c t="n" r="B19" s="6">
        <v>11</v>
      </c>
      <c t="n" r="C19" s="6">
        <v>13</v>
      </c>
    </row>
    <row r="20" spans="1:3">
      <c t="s" r="A20" s="4">
        <v>595</v>
      </c>
    </row>
    <row r="21" spans="1:3">
      <c t="s" r="A21" s="4">
        <v>594</v>
      </c>
      <c t="n" r="B21" s="7">
        <v>12327</v>
      </c>
      <c t="n" r="C21" s="7">
        <v>13133</v>
      </c>
    </row>
    <row r="22" spans="1:3">
      <c t="s" r="A22" s="4">
        <v>481</v>
      </c>
      <c t="n" r="B22" s="6">
        <v>20</v>
      </c>
      <c t="n" r="C22" s="6">
        <v>23</v>
      </c>
    </row>
    <row r="23" spans="1:3">
      <c t="s" r="A23" s="4">
        <v>596</v>
      </c>
    </row>
    <row r="24" spans="1:3">
      <c t="s" r="A24" s="4">
        <v>597</v>
      </c>
      <c t="n" r="B24" s="7">
        <v>-5111</v>
      </c>
      <c t="n" r="C24" s="7">
        <v>-5435</v>
      </c>
    </row>
    <row r="25" spans="1:3">
      <c t="s" r="A25" s="4">
        <v>598</v>
      </c>
      <c t="n" r="B25" s="6">
        <v>-5</v>
      </c>
      <c t="n" r="C25" s="6">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99</v>
      </c>
      <c t="s" r="B1" s="2">
        <v>1</v>
      </c>
      <c t="s" r="D1" s="2">
        <v>60</v>
      </c>
    </row>
    <row r="2" spans="1:4">
      <c t="s" r="B2" s="2">
        <v>2</v>
      </c>
      <c t="s" r="C2" s="2">
        <v>69</v>
      </c>
      <c t="s" r="D2" s="2">
        <v>25</v>
      </c>
    </row>
    <row r="3" spans="1:4">
      <c t="s" r="A3" s="3">
        <v>600</v>
      </c>
    </row>
    <row r="4" spans="1:4">
      <c t="s" r="A4" s="4">
        <v>601</v>
      </c>
      <c t="n" r="B4" s="7">
        <v>8540</v>
      </c>
      <c t="n" r="C4" s="7">
        <v>8481</v>
      </c>
      <c t="n" r="D4" s="7">
        <v>8481</v>
      </c>
    </row>
    <row r="5" spans="1:4">
      <c t="s" r="A5" s="4">
        <v>477</v>
      </c>
      <c t="n" r="B5" s="6">
        <v>-399</v>
      </c>
      <c t="n" r="C5" s="6">
        <v>-46</v>
      </c>
      <c t="n" r="D5" s="6">
        <v>-1458</v>
      </c>
    </row>
    <row r="6" spans="1:4">
      <c t="s" r="A6" s="4">
        <v>602</v>
      </c>
      <c t="n" r="B6" s="6">
        <v>23</v>
      </c>
      <c t="n" r="C6" s="6">
        <v>8</v>
      </c>
      <c t="n" r="D6" s="6">
        <v>84</v>
      </c>
    </row>
    <row r="7" spans="1:4">
      <c t="s" r="A7" s="4">
        <v>603</v>
      </c>
      <c t="n" r="B7" s="6">
        <v>427</v>
      </c>
      <c t="n" r="C7" s="6">
        <v>178</v>
      </c>
      <c t="n" r="D7" s="6">
        <v>1433</v>
      </c>
    </row>
    <row r="8" spans="1:4">
      <c t="s" r="A8" s="4">
        <v>604</v>
      </c>
      <c t="n" r="B8" s="6">
        <v>8591</v>
      </c>
      <c t="n" r="C8" s="6">
        <v>8621</v>
      </c>
      <c t="n" r="D8" s="6">
        <v>8540</v>
      </c>
    </row>
    <row r="9" spans="1:4">
      <c t="s" r="A9" s="4">
        <v>605</v>
      </c>
      <c t="n" r="B9" s="6">
        <v>1288</v>
      </c>
      <c t="n" r="C9" s="6">
        <v>634</v>
      </c>
      <c t="n" r="D9" s="6">
        <v>1608</v>
      </c>
    </row>
    <row r="10" spans="1:4">
      <c t="s" r="A10" s="4">
        <v>606</v>
      </c>
      <c t="n" r="B10" s="6">
        <v>7303</v>
      </c>
      <c t="n" r="C10" s="6">
        <v>7987</v>
      </c>
      <c t="n" r="D10" s="6">
        <v>6932</v>
      </c>
    </row>
    <row r="11" spans="1:4">
      <c t="s" r="A11" s="3">
        <v>607</v>
      </c>
    </row>
    <row r="12" spans="1:4">
      <c t="s" r="A12" s="4">
        <v>198</v>
      </c>
      <c t="n" r="B12" s="6">
        <v>945144</v>
      </c>
      <c t="n" r="C12" s="6">
        <v>891283</v>
      </c>
      <c t="n" r="D12" s="6">
        <v>918894</v>
      </c>
    </row>
    <row r="13" spans="1:4">
      <c t="s" r="A13" s="4">
        <v>605</v>
      </c>
      <c t="n" r="B13" s="6">
        <v>39465</v>
      </c>
      <c t="n" r="C13" s="6">
        <v>45345</v>
      </c>
      <c t="n" r="D13" s="6">
        <v>39237</v>
      </c>
    </row>
    <row r="14" spans="1:4">
      <c t="s" r="A14" s="4">
        <v>606</v>
      </c>
      <c t="n" r="B14" s="6">
        <v>905679</v>
      </c>
      <c t="n" r="C14" s="6">
        <v>845938</v>
      </c>
      <c t="n" r="D14" s="6">
        <v>879657</v>
      </c>
    </row>
    <row r="15" spans="1:4">
      <c t="s" r="A15" s="4">
        <v>488</v>
      </c>
    </row>
    <row r="16" spans="1:4">
      <c t="s" r="A16" s="3">
        <v>600</v>
      </c>
    </row>
    <row r="17" spans="1:4">
      <c t="s" r="A17" s="4">
        <v>601</v>
      </c>
      <c t="n" r="B17" s="6">
        <v>1229</v>
      </c>
      <c t="n" r="C17" s="6">
        <v>389</v>
      </c>
      <c t="n" r="D17" s="6">
        <v>389</v>
      </c>
    </row>
    <row r="18" spans="1:4">
      <c t="s" r="A18" s="4">
        <v>477</v>
      </c>
      <c t="n" r="D18" s="6">
        <v>-818</v>
      </c>
    </row>
    <row r="19" spans="1:4">
      <c t="s" r="A19" s="4">
        <v>602</v>
      </c>
      <c t="n" r="B19" s="6">
        <v>12</v>
      </c>
      <c t="n" r="C19" s="6">
        <v>3</v>
      </c>
      <c t="n" r="D19" s="6">
        <v>23</v>
      </c>
    </row>
    <row r="20" spans="1:4">
      <c t="s" r="A20" s="4">
        <v>603</v>
      </c>
      <c t="n" r="B20" s="6">
        <v>21</v>
      </c>
      <c t="n" r="C20" s="6">
        <v>-72</v>
      </c>
      <c t="n" r="D20" s="6">
        <v>1635</v>
      </c>
    </row>
    <row r="21" spans="1:4">
      <c t="s" r="A21" s="4">
        <v>604</v>
      </c>
      <c t="n" r="B21" s="6">
        <v>1262</v>
      </c>
      <c t="n" r="C21" s="6">
        <v>320</v>
      </c>
      <c t="n" r="D21" s="6">
        <v>1229</v>
      </c>
    </row>
    <row r="22" spans="1:4">
      <c t="s" r="A22" s="4">
        <v>605</v>
      </c>
      <c t="n" r="B22" s="6">
        <v>138</v>
      </c>
      <c t="n" r="C22" s="6">
        <v>120</v>
      </c>
      <c t="n" r="D22" s="6">
        <v>139</v>
      </c>
    </row>
    <row r="23" spans="1:4">
      <c t="s" r="A23" s="4">
        <v>606</v>
      </c>
      <c t="n" r="B23" s="6">
        <v>1124</v>
      </c>
      <c t="n" r="C23" s="6">
        <v>200</v>
      </c>
      <c t="n" r="D23" s="6">
        <v>1090</v>
      </c>
    </row>
    <row r="24" spans="1:4">
      <c t="s" r="A24" s="3">
        <v>607</v>
      </c>
    </row>
    <row r="25" spans="1:4">
      <c t="s" r="A25" s="4">
        <v>198</v>
      </c>
      <c t="n" r="B25" s="6">
        <v>31379</v>
      </c>
      <c t="n" r="C25" s="6">
        <v>26931</v>
      </c>
      <c t="n" r="D25" s="6">
        <v>29931</v>
      </c>
    </row>
    <row r="26" spans="1:4">
      <c t="s" r="A26" s="4">
        <v>605</v>
      </c>
      <c t="n" r="B26" s="6">
        <v>825</v>
      </c>
      <c t="n" r="C26" s="6">
        <v>581</v>
      </c>
      <c t="n" r="D26" s="6">
        <v>477</v>
      </c>
    </row>
    <row r="27" spans="1:4">
      <c t="s" r="A27" s="4">
        <v>606</v>
      </c>
      <c t="n" r="B27" s="6">
        <v>30554</v>
      </c>
      <c t="n" r="C27" s="6">
        <v>26350</v>
      </c>
      <c t="n" r="D27" s="6">
        <v>29454</v>
      </c>
    </row>
    <row r="28" spans="1:4">
      <c t="s" r="A28" s="4">
        <v>487</v>
      </c>
    </row>
    <row r="29" spans="1:4">
      <c t="s" r="A29" s="3">
        <v>600</v>
      </c>
    </row>
    <row r="30" spans="1:4">
      <c t="s" r="A30" s="4">
        <v>601</v>
      </c>
      <c t="n" r="B30" s="6">
        <v>1477</v>
      </c>
      <c t="n" r="C30" s="6">
        <v>1677</v>
      </c>
      <c t="n" r="D30" s="6">
        <v>1677</v>
      </c>
    </row>
    <row r="31" spans="1:4">
      <c t="s" r="A31" s="4">
        <v>477</v>
      </c>
      <c t="n" r="B31" s="6">
        <v>-325</v>
      </c>
      <c t="n" r="D31" s="6">
        <v>-432</v>
      </c>
    </row>
    <row r="32" spans="1:4">
      <c t="s" r="A32" s="4">
        <v>602</v>
      </c>
      <c t="n" r="B32" s="6">
        <v>3</v>
      </c>
      <c t="n" r="C32" s="6">
        <v>1</v>
      </c>
      <c t="n" r="D32" s="6">
        <v>11</v>
      </c>
    </row>
    <row r="33" spans="1:4">
      <c t="s" r="A33" s="4">
        <v>603</v>
      </c>
      <c t="n" r="B33" s="6">
        <v>-109</v>
      </c>
      <c t="n" r="C33" s="6">
        <v>62</v>
      </c>
      <c t="n" r="D33" s="6">
        <v>221</v>
      </c>
    </row>
    <row r="34" spans="1:4">
      <c t="s" r="A34" s="4">
        <v>604</v>
      </c>
      <c t="n" r="B34" s="6">
        <v>1046</v>
      </c>
      <c t="n" r="C34" s="6">
        <v>1740</v>
      </c>
      <c t="n" r="D34" s="6">
        <v>1477</v>
      </c>
    </row>
    <row r="35" spans="1:4">
      <c t="s" r="A35" s="4">
        <v>605</v>
      </c>
      <c t="n" r="B35" s="6">
        <v>74</v>
      </c>
      <c t="n" r="C35" s="6">
        <v>355</v>
      </c>
      <c t="n" r="D35" s="6">
        <v>330</v>
      </c>
    </row>
    <row r="36" spans="1:4">
      <c t="s" r="A36" s="4">
        <v>606</v>
      </c>
      <c t="n" r="B36" s="6">
        <v>972</v>
      </c>
      <c t="n" r="C36" s="6">
        <v>1385</v>
      </c>
      <c t="n" r="D36" s="6">
        <v>1147</v>
      </c>
    </row>
    <row r="37" spans="1:4">
      <c t="s" r="A37" s="3">
        <v>607</v>
      </c>
    </row>
    <row r="38" spans="1:4">
      <c t="s" r="A38" s="4">
        <v>198</v>
      </c>
      <c t="n" r="B38" s="6">
        <v>54220</v>
      </c>
      <c t="n" r="C38" s="6">
        <v>68504</v>
      </c>
      <c t="n" r="D38" s="6">
        <v>67246</v>
      </c>
    </row>
    <row r="39" spans="1:4">
      <c t="s" r="A39" s="4">
        <v>605</v>
      </c>
      <c t="n" r="B39" s="6">
        <v>4371</v>
      </c>
      <c t="n" r="C39" s="6">
        <v>5847</v>
      </c>
      <c t="n" r="D39" s="6">
        <v>4575</v>
      </c>
    </row>
    <row r="40" spans="1:4">
      <c t="s" r="A40" s="4">
        <v>606</v>
      </c>
      <c t="n" r="B40" s="6">
        <v>49849</v>
      </c>
      <c t="n" r="C40" s="6">
        <v>62657</v>
      </c>
      <c t="n" r="D40" s="6">
        <v>62671</v>
      </c>
    </row>
    <row r="41" spans="1:4">
      <c t="s" r="A41" s="4">
        <v>557</v>
      </c>
    </row>
    <row r="42" spans="1:4">
      <c t="s" r="A42" s="3">
        <v>600</v>
      </c>
    </row>
    <row r="43" spans="1:4">
      <c t="s" r="A43" s="4">
        <v>601</v>
      </c>
      <c t="n" r="B43" s="6">
        <v>2</v>
      </c>
      <c t="n" r="C43" s="6">
        <v>3</v>
      </c>
      <c t="n" r="D43" s="6">
        <v>3</v>
      </c>
    </row>
    <row r="44" spans="1:4">
      <c t="s" r="A44" s="4">
        <v>477</v>
      </c>
      <c t="n" r="B44" s="6">
        <v>-1</v>
      </c>
    </row>
    <row r="45" spans="1:4">
      <c t="s" r="A45" s="4">
        <v>603</v>
      </c>
      <c t="n" r="C45" s="6">
        <v>-1</v>
      </c>
      <c t="n" r="D45" s="6">
        <v>-1</v>
      </c>
    </row>
    <row r="46" spans="1:4">
      <c t="s" r="A46" s="4">
        <v>604</v>
      </c>
      <c t="n" r="B46" s="6">
        <v>1</v>
      </c>
      <c t="n" r="C46" s="6">
        <v>2</v>
      </c>
      <c t="n" r="D46" s="6">
        <v>2</v>
      </c>
    </row>
    <row r="47" spans="1:4">
      <c t="s" r="A47" s="4">
        <v>606</v>
      </c>
      <c t="n" r="B47" s="6">
        <v>1</v>
      </c>
      <c t="n" r="C47" s="6">
        <v>2</v>
      </c>
      <c t="n" r="D47" s="6">
        <v>2</v>
      </c>
    </row>
    <row r="48" spans="1:4">
      <c t="s" r="A48" s="3">
        <v>607</v>
      </c>
    </row>
    <row r="49" spans="1:4">
      <c t="s" r="A49" s="4">
        <v>198</v>
      </c>
      <c t="n" r="B49" s="6">
        <v>330</v>
      </c>
      <c t="n" r="C49" s="6">
        <v>464</v>
      </c>
      <c t="n" r="D49" s="6">
        <v>366</v>
      </c>
    </row>
    <row r="50" spans="1:4">
      <c t="s" r="A50" s="4">
        <v>606</v>
      </c>
      <c t="n" r="B50" s="6">
        <v>330</v>
      </c>
      <c t="n" r="C50" s="6">
        <v>464</v>
      </c>
      <c t="n" r="D50" s="6">
        <v>366</v>
      </c>
    </row>
    <row r="51" spans="1:4">
      <c t="s" r="A51" s="4">
        <v>558</v>
      </c>
    </row>
    <row r="52" spans="1:4">
      <c t="s" r="A52" s="3">
        <v>600</v>
      </c>
    </row>
    <row r="53" spans="1:4">
      <c t="s" r="A53" s="4">
        <v>601</v>
      </c>
      <c t="n" r="B53" s="6">
        <v>142</v>
      </c>
      <c t="n" r="C53" s="6">
        <v>173</v>
      </c>
      <c t="n" r="D53" s="6">
        <v>173</v>
      </c>
    </row>
    <row r="54" spans="1:4">
      <c t="s" r="A54" s="4">
        <v>477</v>
      </c>
      <c t="n" r="D54" s="6">
        <v>-100</v>
      </c>
    </row>
    <row r="55" spans="1:4">
      <c t="s" r="A55" s="4">
        <v>602</v>
      </c>
      <c t="n" r="B55" s="6">
        <v>5</v>
      </c>
    </row>
    <row r="56" spans="1:4">
      <c t="s" r="A56" s="4">
        <v>603</v>
      </c>
      <c t="n" r="B56" s="6">
        <v>-13</v>
      </c>
      <c t="n" r="C56" s="6">
        <v>35</v>
      </c>
      <c t="n" r="D56" s="6">
        <v>69</v>
      </c>
    </row>
    <row r="57" spans="1:4">
      <c t="s" r="A57" s="4">
        <v>604</v>
      </c>
      <c t="n" r="B57" s="6">
        <v>134</v>
      </c>
      <c t="n" r="C57" s="6">
        <v>208</v>
      </c>
      <c t="n" r="D57" s="6">
        <v>142</v>
      </c>
    </row>
    <row r="58" spans="1:4">
      <c t="s" r="A58" s="4">
        <v>606</v>
      </c>
      <c t="n" r="B58" s="6">
        <v>134</v>
      </c>
      <c t="n" r="C58" s="6">
        <v>208</v>
      </c>
      <c t="n" r="D58" s="6">
        <v>142</v>
      </c>
    </row>
    <row r="59" spans="1:4">
      <c t="s" r="A59" s="3">
        <v>607</v>
      </c>
    </row>
    <row r="60" spans="1:4">
      <c t="s" r="A60" s="4">
        <v>198</v>
      </c>
      <c t="n" r="B60" s="6">
        <v>21019</v>
      </c>
      <c t="n" r="C60" s="6">
        <v>21211</v>
      </c>
      <c t="n" r="D60" s="6">
        <v>21716</v>
      </c>
    </row>
    <row r="61" spans="1:4">
      <c t="s" r="A61" s="4">
        <v>605</v>
      </c>
      <c t="n" r="B61" s="6">
        <v>130</v>
      </c>
      <c t="n" r="C61" s="6">
        <v>630</v>
      </c>
      <c t="n" r="D61" s="6">
        <v>154</v>
      </c>
    </row>
    <row r="62" spans="1:4">
      <c t="s" r="A62" s="4">
        <v>606</v>
      </c>
      <c t="n" r="B62" s="6">
        <v>20889</v>
      </c>
      <c t="n" r="C62" s="6">
        <v>20581</v>
      </c>
      <c t="n" r="D62" s="6">
        <v>21562</v>
      </c>
    </row>
    <row r="63" spans="1:4">
      <c t="s" r="A63" s="4">
        <v>559</v>
      </c>
    </row>
    <row r="64" spans="1:4">
      <c t="s" r="A64" s="3">
        <v>600</v>
      </c>
    </row>
    <row r="65" spans="1:4">
      <c t="s" r="A65" s="4">
        <v>601</v>
      </c>
      <c t="n" r="B65" s="6">
        <v>1103</v>
      </c>
      <c t="n" r="C65" s="6">
        <v>1071</v>
      </c>
      <c t="n" r="D65" s="6">
        <v>1071</v>
      </c>
    </row>
    <row r="66" spans="1:4">
      <c t="s" r="A66" s="4">
        <v>477</v>
      </c>
      <c t="n" r="B66" s="6">
        <v>-73</v>
      </c>
    </row>
    <row r="67" spans="1:4">
      <c t="s" r="A67" s="4">
        <v>602</v>
      </c>
      <c t="n" r="B67" s="6">
        <v>1</v>
      </c>
      <c t="n" r="D67" s="6">
        <v>32</v>
      </c>
    </row>
    <row r="68" spans="1:4">
      <c t="s" r="A68" s="4">
        <v>603</v>
      </c>
      <c t="n" r="B68" s="6">
        <v>98</v>
      </c>
      <c t="n" r="C68" s="6">
        <v>28</v>
      </c>
    </row>
    <row r="69" spans="1:4">
      <c t="s" r="A69" s="4">
        <v>604</v>
      </c>
      <c t="n" r="B69" s="6">
        <v>1129</v>
      </c>
      <c t="n" r="C69" s="6">
        <v>1099</v>
      </c>
      <c t="n" r="D69" s="6">
        <v>1103</v>
      </c>
    </row>
    <row r="70" spans="1:4">
      <c t="s" r="A70" s="4">
        <v>605</v>
      </c>
      <c t="n" r="B70" s="6">
        <v>398</v>
      </c>
      <c t="n" r="D70" s="6">
        <v>471</v>
      </c>
    </row>
    <row r="71" spans="1:4">
      <c t="s" r="A71" s="4">
        <v>606</v>
      </c>
      <c t="n" r="B71" s="6">
        <v>731</v>
      </c>
      <c t="n" r="C71" s="6">
        <v>1099</v>
      </c>
      <c t="n" r="D71" s="6">
        <v>632</v>
      </c>
    </row>
    <row r="72" spans="1:4">
      <c t="s" r="A72" s="3">
        <v>607</v>
      </c>
    </row>
    <row r="73" spans="1:4">
      <c t="s" r="A73" s="4">
        <v>198</v>
      </c>
      <c t="n" r="B73" s="6">
        <v>38687</v>
      </c>
      <c t="n" r="C73" s="6">
        <v>37349</v>
      </c>
      <c t="n" r="D73" s="6">
        <v>36189</v>
      </c>
    </row>
    <row r="74" spans="1:4">
      <c t="s" r="A74" s="4">
        <v>605</v>
      </c>
      <c t="n" r="B74" s="6">
        <v>4211</v>
      </c>
      <c t="n" r="C74" s="6">
        <v>6296</v>
      </c>
      <c t="n" r="D74" s="6">
        <v>4284</v>
      </c>
    </row>
    <row r="75" spans="1:4">
      <c t="s" r="A75" s="4">
        <v>606</v>
      </c>
      <c t="n" r="B75" s="6">
        <v>34476</v>
      </c>
      <c t="n" r="C75" s="6">
        <v>31053</v>
      </c>
      <c t="n" r="D75" s="6">
        <v>31905</v>
      </c>
    </row>
    <row r="76" spans="1:4">
      <c t="s" r="A76" s="4">
        <v>489</v>
      </c>
    </row>
    <row r="77" spans="1:4">
      <c t="s" r="A77" s="3">
        <v>600</v>
      </c>
    </row>
    <row r="78" spans="1:4">
      <c t="s" r="A78" s="4">
        <v>601</v>
      </c>
      <c t="n" r="B78" s="6">
        <v>705</v>
      </c>
      <c t="n" r="C78" s="6">
        <v>1092</v>
      </c>
      <c t="n" r="D78" s="6">
        <v>1092</v>
      </c>
    </row>
    <row r="79" spans="1:4">
      <c t="s" r="A79" s="4">
        <v>477</v>
      </c>
      <c t="n" r="D79" s="6">
        <v>-30</v>
      </c>
    </row>
    <row r="80" spans="1:4">
      <c t="s" r="A80" s="4">
        <v>602</v>
      </c>
      <c t="n" r="C80" s="6">
        <v>1</v>
      </c>
      <c t="n" r="D80" s="6">
        <v>1</v>
      </c>
    </row>
    <row r="81" spans="1:4">
      <c t="s" r="A81" s="4">
        <v>603</v>
      </c>
      <c t="n" r="B81" s="6">
        <v>-31</v>
      </c>
      <c t="n" r="C81" s="6">
        <v>-189</v>
      </c>
      <c t="n" r="D81" s="6">
        <v>-358</v>
      </c>
    </row>
    <row r="82" spans="1:4">
      <c t="s" r="A82" s="4">
        <v>604</v>
      </c>
      <c t="n" r="B82" s="6">
        <v>674</v>
      </c>
      <c t="n" r="C82" s="6">
        <v>904</v>
      </c>
      <c t="n" r="D82" s="6">
        <v>705</v>
      </c>
    </row>
    <row r="83" spans="1:4">
      <c t="s" r="A83" s="4">
        <v>605</v>
      </c>
      <c t="n" r="B83" s="6">
        <v>65</v>
      </c>
      <c t="n" r="C83" s="6">
        <v>75</v>
      </c>
      <c t="n" r="D83" s="6">
        <v>66</v>
      </c>
    </row>
    <row r="84" spans="1:4">
      <c t="s" r="A84" s="4">
        <v>606</v>
      </c>
      <c t="n" r="B84" s="6">
        <v>609</v>
      </c>
      <c t="n" r="C84" s="6">
        <v>829</v>
      </c>
      <c t="n" r="D84" s="6">
        <v>639</v>
      </c>
    </row>
    <row r="85" spans="1:4">
      <c t="s" r="A85" s="3">
        <v>607</v>
      </c>
    </row>
    <row r="86" spans="1:4">
      <c t="s" r="A86" s="4">
        <v>198</v>
      </c>
      <c t="n" r="B86" s="6">
        <v>155532</v>
      </c>
      <c t="n" r="C86" s="6">
        <v>148631</v>
      </c>
      <c t="n" r="D86" s="6">
        <v>149967</v>
      </c>
    </row>
    <row r="87" spans="1:4">
      <c t="s" r="A87" s="4">
        <v>605</v>
      </c>
      <c t="n" r="B87" s="6">
        <v>3352</v>
      </c>
      <c t="n" r="C87" s="6">
        <v>3387</v>
      </c>
      <c t="n" r="D87" s="6">
        <v>4746</v>
      </c>
    </row>
    <row r="88" spans="1:4">
      <c t="s" r="A88" s="4">
        <v>606</v>
      </c>
      <c t="n" r="B88" s="6">
        <v>152180</v>
      </c>
      <c t="n" r="C88" s="6">
        <v>145244</v>
      </c>
      <c t="n" r="D88" s="6">
        <v>145221</v>
      </c>
    </row>
    <row r="89" spans="1:4">
      <c t="s" r="A89" s="4">
        <v>381</v>
      </c>
    </row>
    <row r="90" spans="1:4">
      <c t="s" r="A90" s="3">
        <v>600</v>
      </c>
    </row>
    <row r="91" spans="1:4">
      <c t="s" r="A91" s="4">
        <v>601</v>
      </c>
      <c t="n" r="B91" s="6">
        <v>3882</v>
      </c>
      <c t="n" r="C91" s="6">
        <v>4076</v>
      </c>
      <c t="n" r="D91" s="6">
        <v>4076</v>
      </c>
    </row>
    <row r="92" spans="1:4">
      <c t="s" r="A92" s="4">
        <v>477</v>
      </c>
      <c t="n" r="C92" s="6">
        <v>-46</v>
      </c>
      <c t="n" r="D92" s="6">
        <v>-78</v>
      </c>
    </row>
    <row r="93" spans="1:4">
      <c t="s" r="A93" s="4">
        <v>602</v>
      </c>
      <c t="n" r="B93" s="6">
        <v>2</v>
      </c>
      <c t="n" r="C93" s="6">
        <v>3</v>
      </c>
      <c t="n" r="D93" s="6">
        <v>17</v>
      </c>
    </row>
    <row r="94" spans="1:4">
      <c t="s" r="A94" s="4">
        <v>603</v>
      </c>
      <c t="n" r="B94" s="6">
        <v>461</v>
      </c>
      <c t="n" r="C94" s="6">
        <v>315</v>
      </c>
      <c t="n" r="D94" s="6">
        <v>-133</v>
      </c>
    </row>
    <row r="95" spans="1:4">
      <c t="s" r="A95" s="4">
        <v>604</v>
      </c>
      <c t="n" r="B95" s="6">
        <v>4345</v>
      </c>
      <c t="n" r="C95" s="6">
        <v>4348</v>
      </c>
      <c t="n" r="D95" s="6">
        <v>3882</v>
      </c>
    </row>
    <row r="96" spans="1:4">
      <c t="s" r="A96" s="4">
        <v>605</v>
      </c>
      <c t="n" r="B96" s="6">
        <v>613</v>
      </c>
      <c t="n" r="C96" s="6">
        <v>84</v>
      </c>
      <c t="n" r="D96" s="6">
        <v>602</v>
      </c>
    </row>
    <row r="97" spans="1:4">
      <c t="s" r="A97" s="4">
        <v>606</v>
      </c>
      <c t="n" r="B97" s="6">
        <v>3732</v>
      </c>
      <c t="n" r="C97" s="6">
        <v>4264</v>
      </c>
      <c t="n" r="D97" s="6">
        <v>3280</v>
      </c>
    </row>
    <row r="98" spans="1:4">
      <c t="s" r="A98" s="3">
        <v>607</v>
      </c>
    </row>
    <row r="99" spans="1:4">
      <c t="s" r="A99" s="4">
        <v>198</v>
      </c>
      <c t="n" r="B99" s="6">
        <v>643977</v>
      </c>
      <c t="n" r="C99" s="6">
        <v>588193</v>
      </c>
      <c t="n" r="D99" s="6">
        <v>613479</v>
      </c>
    </row>
    <row r="100" spans="1:4">
      <c t="s" r="A100" s="4">
        <v>605</v>
      </c>
      <c t="n" r="B100" s="6">
        <v>26576</v>
      </c>
      <c t="n" r="C100" s="6">
        <v>28604</v>
      </c>
      <c t="n" r="D100" s="6">
        <v>25001</v>
      </c>
    </row>
    <row r="101" spans="1:4">
      <c t="s" r="A101" s="4">
        <v>606</v>
      </c>
      <c t="n" r="B101" s="7">
        <v>617401</v>
      </c>
      <c t="n" r="C101" s="7">
        <v>559589</v>
      </c>
      <c t="n" r="D101" s="7">
        <v>5884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8</v>
      </c>
      <c t="s" r="B1" s="2">
        <v>2</v>
      </c>
      <c t="s" r="C1" s="2">
        <v>25</v>
      </c>
      <c t="s" r="D1" s="2">
        <v>69</v>
      </c>
    </row>
    <row r="2" spans="1:4">
      <c t="s" r="A2" s="4">
        <v>198</v>
      </c>
      <c t="n" r="B2" s="7">
        <v>945144</v>
      </c>
      <c t="n" r="C2" s="7">
        <v>918894</v>
      </c>
      <c t="n" r="D2" s="7">
        <v>891283</v>
      </c>
    </row>
    <row r="3" spans="1:4">
      <c t="s" r="A3" s="4">
        <v>488</v>
      </c>
    </row>
    <row r="4" spans="1:4">
      <c t="s" r="A4" s="4">
        <v>198</v>
      </c>
      <c t="n" r="B4" s="6">
        <v>31379</v>
      </c>
      <c t="n" r="C4" s="6">
        <v>29931</v>
      </c>
      <c t="n" r="D4" s="6">
        <v>26931</v>
      </c>
    </row>
    <row r="5" spans="1:4">
      <c t="s" r="A5" s="4">
        <v>609</v>
      </c>
    </row>
    <row r="6" spans="1:4">
      <c t="s" r="A6" s="4">
        <v>198</v>
      </c>
      <c t="n" r="B6" s="6">
        <v>10548</v>
      </c>
      <c t="n" r="C6" s="6">
        <v>10074</v>
      </c>
    </row>
    <row r="7" spans="1:4">
      <c t="s" r="A7" s="4">
        <v>610</v>
      </c>
    </row>
    <row r="8" spans="1:4">
      <c t="s" r="A8" s="4">
        <v>198</v>
      </c>
      <c t="n" r="B8" s="6">
        <v>20533</v>
      </c>
      <c t="n" r="C8" s="6">
        <v>19610</v>
      </c>
    </row>
    <row r="9" spans="1:4">
      <c t="s" r="A9" s="4">
        <v>611</v>
      </c>
    </row>
    <row r="10" spans="1:4">
      <c t="s" r="A10" s="4">
        <v>198</v>
      </c>
      <c t="n" r="B10" s="6">
        <v>161</v>
      </c>
      <c t="n" r="C10" s="6">
        <v>110</v>
      </c>
    </row>
    <row r="11" spans="1:4">
      <c t="s" r="A11" s="4">
        <v>612</v>
      </c>
    </row>
    <row r="12" spans="1:4">
      <c t="s" r="A12" s="4">
        <v>198</v>
      </c>
      <c t="n" r="B12" s="7">
        <v>137</v>
      </c>
      <c t="n" r="C12" s="7">
        <v>137</v>
      </c>
    </row>
    <row r="13" spans="1:4">
      <c t="s" r="A13" s="4">
        <v>613</v>
      </c>
    </row>
    <row r="14" spans="1:4">
      <c t="s" r="A14" s="4">
        <v>198</v>
      </c>
      <c t="s" r="B14" s="4">
        <v>275</v>
      </c>
      <c t="s" r="C14" s="4">
        <v>275</v>
      </c>
    </row>
    <row r="15" spans="1:4">
      <c t="s" r="A15" s="4">
        <v>487</v>
      </c>
    </row>
    <row r="16" spans="1:4">
      <c t="s" r="A16" s="4">
        <v>198</v>
      </c>
      <c t="n" r="B16" s="7">
        <v>54220</v>
      </c>
      <c t="n" r="C16" s="7">
        <v>67246</v>
      </c>
      <c t="n" r="D16" s="6">
        <v>68504</v>
      </c>
    </row>
    <row r="17" spans="1:4">
      <c t="s" r="A17" s="4">
        <v>614</v>
      </c>
    </row>
    <row r="18" spans="1:4">
      <c t="s" r="A18" s="4">
        <v>198</v>
      </c>
      <c t="n" r="B18" s="6">
        <v>10743</v>
      </c>
      <c t="n" r="C18" s="6">
        <v>11281</v>
      </c>
    </row>
    <row r="19" spans="1:4">
      <c t="s" r="A19" s="4">
        <v>615</v>
      </c>
    </row>
    <row r="20" spans="1:4">
      <c t="s" r="A20" s="4">
        <v>198</v>
      </c>
      <c t="n" r="B20" s="6">
        <v>39282</v>
      </c>
      <c t="n" r="C20" s="6">
        <v>51569</v>
      </c>
    </row>
    <row r="21" spans="1:4">
      <c t="s" r="A21" s="4">
        <v>616</v>
      </c>
    </row>
    <row r="22" spans="1:4">
      <c t="s" r="A22" s="4">
        <v>198</v>
      </c>
      <c t="n" r="B22" s="7">
        <v>4195</v>
      </c>
      <c t="n" r="C22" s="6">
        <v>4110</v>
      </c>
    </row>
    <row r="23" spans="1:4">
      <c t="s" r="A23" s="4">
        <v>617</v>
      </c>
    </row>
    <row r="24" spans="1:4">
      <c t="s" r="A24" s="4">
        <v>198</v>
      </c>
      <c t="n" r="C24" s="7">
        <v>286</v>
      </c>
    </row>
    <row r="25" spans="1:4">
      <c t="s" r="A25" s="4">
        <v>618</v>
      </c>
    </row>
    <row r="26" spans="1:4">
      <c t="s" r="A26" s="4">
        <v>198</v>
      </c>
      <c t="s" r="B26" s="4">
        <v>275</v>
      </c>
      <c t="s" r="C26" s="4">
        <v>275</v>
      </c>
    </row>
    <row r="27" spans="1:4">
      <c t="s" r="A27" s="4">
        <v>557</v>
      </c>
    </row>
    <row r="28" spans="1:4">
      <c t="s" r="A28" s="4">
        <v>198</v>
      </c>
      <c t="n" r="B28" s="7">
        <v>330</v>
      </c>
      <c t="n" r="C28" s="7">
        <v>366</v>
      </c>
      <c t="n" r="D28" s="6">
        <v>464</v>
      </c>
    </row>
    <row r="29" spans="1:4">
      <c t="s" r="A29" s="4">
        <v>619</v>
      </c>
    </row>
    <row r="30" spans="1:4">
      <c t="s" r="A30" s="4">
        <v>198</v>
      </c>
      <c t="n" r="B30" s="6">
        <v>330</v>
      </c>
      <c t="n" r="C30" s="6">
        <v>366</v>
      </c>
    </row>
    <row r="31" spans="1:4">
      <c t="s" r="A31" s="4">
        <v>558</v>
      </c>
    </row>
    <row r="32" spans="1:4">
      <c t="s" r="A32" s="4">
        <v>198</v>
      </c>
      <c t="n" r="B32" s="6">
        <v>21019</v>
      </c>
      <c t="n" r="C32" s="6">
        <v>21716</v>
      </c>
      <c t="n" r="D32" s="6">
        <v>21211</v>
      </c>
    </row>
    <row r="33" spans="1:4">
      <c t="s" r="A33" s="4">
        <v>620</v>
      </c>
    </row>
    <row r="34" spans="1:4">
      <c t="s" r="A34" s="4">
        <v>198</v>
      </c>
      <c t="n" r="B34" s="6">
        <v>20999</v>
      </c>
      <c t="n" r="C34" s="6">
        <v>21668</v>
      </c>
    </row>
    <row r="35" spans="1:4">
      <c t="s" r="A35" s="4">
        <v>621</v>
      </c>
    </row>
    <row r="36" spans="1:4">
      <c t="s" r="A36" s="4">
        <v>198</v>
      </c>
      <c t="n" r="B36" s="6">
        <v>20</v>
      </c>
      <c t="n" r="C36" s="6">
        <v>48</v>
      </c>
    </row>
    <row r="37" spans="1:4">
      <c t="s" r="A37" s="4">
        <v>489</v>
      </c>
    </row>
    <row r="38" spans="1:4">
      <c t="s" r="A38" s="4">
        <v>198</v>
      </c>
      <c t="n" r="B38" s="6">
        <v>155532</v>
      </c>
      <c t="n" r="C38" s="6">
        <v>149967</v>
      </c>
      <c t="n" r="D38" s="6">
        <v>148631</v>
      </c>
    </row>
    <row r="39" spans="1:4">
      <c t="s" r="A39" s="4">
        <v>622</v>
      </c>
    </row>
    <row r="40" spans="1:4">
      <c t="s" r="A40" s="4">
        <v>198</v>
      </c>
      <c t="n" r="B40" s="6">
        <v>154596</v>
      </c>
      <c t="n" r="C40" s="6">
        <v>148019</v>
      </c>
    </row>
    <row r="41" spans="1:4">
      <c t="s" r="A41" s="4">
        <v>623</v>
      </c>
    </row>
    <row r="42" spans="1:4">
      <c t="s" r="A42" s="4">
        <v>198</v>
      </c>
      <c t="n" r="B42" s="6">
        <v>936</v>
      </c>
      <c t="n" r="C42" s="6">
        <v>1948</v>
      </c>
    </row>
    <row r="43" spans="1:4">
      <c t="s" r="A43" s="4">
        <v>559</v>
      </c>
    </row>
    <row r="44" spans="1:4">
      <c t="s" r="A44" s="4">
        <v>198</v>
      </c>
      <c t="n" r="B44" s="6">
        <v>38687</v>
      </c>
      <c t="n" r="C44" s="6">
        <v>36189</v>
      </c>
      <c t="n" r="D44" s="6">
        <v>37349</v>
      </c>
    </row>
    <row r="45" spans="1:4">
      <c t="s" r="A45" s="4">
        <v>624</v>
      </c>
    </row>
    <row r="46" spans="1:4">
      <c t="s" r="A46" s="4">
        <v>198</v>
      </c>
      <c t="n" r="B46" s="6">
        <v>3738</v>
      </c>
      <c t="n" r="C46" s="6">
        <v>4399</v>
      </c>
    </row>
    <row r="47" spans="1:4">
      <c t="s" r="A47" s="4">
        <v>625</v>
      </c>
    </row>
    <row r="48" spans="1:4">
      <c t="s" r="A48" s="4">
        <v>198</v>
      </c>
      <c t="n" r="B48" s="6">
        <v>30739</v>
      </c>
      <c t="n" r="C48" s="6">
        <v>27507</v>
      </c>
    </row>
    <row r="49" spans="1:4">
      <c t="s" r="A49" s="4">
        <v>626</v>
      </c>
    </row>
    <row r="50" spans="1:4">
      <c t="s" r="A50" s="4">
        <v>198</v>
      </c>
      <c t="n" r="B50" s="6">
        <v>3845</v>
      </c>
      <c t="n" r="C50" s="6">
        <v>3845</v>
      </c>
    </row>
    <row r="51" spans="1:4">
      <c t="s" r="A51" s="4">
        <v>627</v>
      </c>
    </row>
    <row r="52" spans="1:4">
      <c t="s" r="A52" s="4">
        <v>198</v>
      </c>
      <c t="n" r="B52" s="7">
        <v>365</v>
      </c>
      <c t="n" r="C52" s="7">
        <v>438</v>
      </c>
    </row>
    <row r="53" spans="1:4">
      <c t="s" r="A53" s="4">
        <v>628</v>
      </c>
    </row>
    <row r="54" spans="1:4">
      <c t="s" r="A54" s="4">
        <v>198</v>
      </c>
      <c t="s" r="B54" s="4">
        <v>275</v>
      </c>
      <c t="s" r="C54" s="4">
        <v>275</v>
      </c>
    </row>
    <row r="55" spans="1:4">
      <c t="s" r="A55" s="4">
        <v>381</v>
      </c>
    </row>
    <row r="56" spans="1:4">
      <c t="s" r="A56" s="4">
        <v>198</v>
      </c>
      <c t="n" r="B56" s="7">
        <v>643977</v>
      </c>
      <c t="n" r="C56" s="7">
        <v>613479</v>
      </c>
      <c t="n" r="D56" s="7">
        <v>588193</v>
      </c>
    </row>
    <row r="57" spans="1:4">
      <c t="s" r="A57" s="4">
        <v>629</v>
      </c>
    </row>
    <row r="58" spans="1:4">
      <c t="s" r="A58" s="4">
        <v>198</v>
      </c>
      <c t="n" r="B58" s="6">
        <v>68659</v>
      </c>
      <c t="n" r="C58" s="6">
        <v>70661</v>
      </c>
    </row>
    <row r="59" spans="1:4">
      <c t="s" r="A59" s="4">
        <v>630</v>
      </c>
    </row>
    <row r="60" spans="1:4">
      <c t="s" r="A60" s="4">
        <v>198</v>
      </c>
      <c t="n" r="B60" s="6">
        <v>552691</v>
      </c>
      <c t="n" r="C60" s="6">
        <v>519330</v>
      </c>
    </row>
    <row r="61" spans="1:4">
      <c t="s" r="A61" s="4">
        <v>631</v>
      </c>
    </row>
    <row r="62" spans="1:4">
      <c t="s" r="A62" s="4">
        <v>198</v>
      </c>
      <c t="n" r="C62" s="6">
        <v>1095</v>
      </c>
    </row>
    <row r="63" spans="1:4">
      <c t="s" r="A63" s="4">
        <v>632</v>
      </c>
    </row>
    <row r="64" spans="1:4">
      <c t="s" r="A64" s="4">
        <v>198</v>
      </c>
      <c t="n" r="B64" s="7">
        <v>22627</v>
      </c>
      <c t="n" r="C64" s="7">
        <v>22393</v>
      </c>
    </row>
    <row r="65" spans="1:4">
      <c t="s" r="A65" s="4">
        <v>633</v>
      </c>
    </row>
    <row r="66" spans="1:4">
      <c t="s" r="A66" s="4">
        <v>198</v>
      </c>
      <c t="s" r="B66" s="4">
        <v>275</v>
      </c>
      <c t="s" r="C66" s="4">
        <v>275</v>
      </c>
    </row>
    <row r="67" spans="1:4">
      <c t="s" r="A67" s="4">
        <v>634</v>
      </c>
    </row>
    <row r="68" spans="1:4">
      <c t="s" r="A68" s="4">
        <v>198</v>
      </c>
      <c t="s" r="B68" s="4">
        <v>275</v>
      </c>
      <c t="s" r="C68" s="4">
        <v>275</v>
      </c>
    </row>
    <row r="69" spans="1:4">
      <c t="s" r="A69" s="4">
        <v>635</v>
      </c>
    </row>
    <row r="70" spans="1:4">
      <c t="s" r="A70" s="4">
        <v>198</v>
      </c>
      <c t="n" r="B70" s="7">
        <v>32446</v>
      </c>
      <c t="n" r="C70" s="7">
        <v>32804</v>
      </c>
    </row>
    <row r="71" spans="1:4">
      <c t="s" r="A71" s="4">
        <v>636</v>
      </c>
    </row>
    <row r="72" spans="1:4">
      <c t="s" r="A72" s="4">
        <v>198</v>
      </c>
      <c t="n" r="B72" s="6">
        <v>31330</v>
      </c>
      <c t="n" r="C72" s="6">
        <v>31319</v>
      </c>
    </row>
    <row r="73" spans="1:4">
      <c t="s" r="A73" s="4">
        <v>637</v>
      </c>
    </row>
    <row r="74" spans="1:4">
      <c t="s" r="A74" s="4">
        <v>198</v>
      </c>
      <c t="n" r="B74" s="7">
        <v>1116</v>
      </c>
      <c t="n" r="C74" s="7">
        <v>14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t="s" r="A1" s="1">
        <v>638</v>
      </c>
      <c t="s" r="B1" s="2">
        <v>2</v>
      </c>
      <c t="s" r="C1" s="2">
        <v>25</v>
      </c>
      <c t="s" r="D1" s="2">
        <v>69</v>
      </c>
      <c t="s" r="E1" s="2">
        <v>639</v>
      </c>
    </row>
    <row r="2" spans="1:5">
      <c t="s" r="A2" s="3">
        <v>640</v>
      </c>
    </row>
    <row r="3" spans="1:5">
      <c t="s" r="A3" s="4">
        <v>57</v>
      </c>
      <c t="n" r="B3" s="7">
        <v>100942</v>
      </c>
      <c t="n" r="C3" s="7">
        <v>99783</v>
      </c>
    </row>
    <row r="4" spans="1:5">
      <c t="s" r="A4" s="4">
        <v>641</v>
      </c>
      <c t="n" r="B4" s="6">
        <v>12</v>
      </c>
      <c t="n" r="C4" s="6">
        <v>251</v>
      </c>
      <c t="n" r="D4" s="7">
        <v>100</v>
      </c>
      <c t="n" r="E4" s="7">
        <v>378</v>
      </c>
    </row>
    <row r="5" spans="1:5">
      <c t="s" r="A5" s="4">
        <v>642</v>
      </c>
      <c t="n" r="B5" s="6">
        <v>100954</v>
      </c>
      <c t="n" r="C5" s="6">
        <v>100034</v>
      </c>
    </row>
    <row r="6" spans="1:5">
      <c t="s" r="A6" s="4">
        <v>643</v>
      </c>
      <c t="n" r="B6" s="6">
        <v>12000</v>
      </c>
      <c t="n" r="C6" s="6">
        <v>12000</v>
      </c>
    </row>
    <row r="7" spans="1:5">
      <c t="s" r="A7" s="4">
        <v>644</v>
      </c>
      <c t="n" r="B7" s="6">
        <v>112954</v>
      </c>
      <c t="n" r="C7" s="6">
        <v>112034</v>
      </c>
    </row>
    <row r="8" spans="1:5">
      <c t="s" r="A8" s="4">
        <v>645</v>
      </c>
      <c t="n" r="B8" s="6">
        <v>8591</v>
      </c>
      <c t="n" r="C8" s="6">
        <v>8540</v>
      </c>
    </row>
    <row r="9" spans="1:5">
      <c t="s" r="A9" s="4">
        <v>360</v>
      </c>
      <c t="n" r="B9" s="6">
        <v>23000</v>
      </c>
      <c t="n" r="C9" s="6">
        <v>23000</v>
      </c>
    </row>
    <row r="10" spans="1:5">
      <c t="s" r="A10" s="4">
        <v>646</v>
      </c>
      <c t="n" r="B10" s="6">
        <v>144545</v>
      </c>
      <c t="n" r="C10" s="6">
        <v>143574</v>
      </c>
    </row>
    <row r="11" spans="1:5">
      <c t="s" r="A11" s="4">
        <v>647</v>
      </c>
      <c t="n" r="B11" s="6">
        <v>1013818</v>
      </c>
      <c t="n" r="C11" s="6">
        <v>984614</v>
      </c>
    </row>
    <row r="12" spans="1:5">
      <c t="s" r="A12" s="4">
        <v>648</v>
      </c>
      <c t="n" r="B12" s="7">
        <v>1156440</v>
      </c>
      <c t="n" r="C12" s="7">
        <v>1118843</v>
      </c>
    </row>
    <row r="13" spans="1:5">
      <c t="s" r="A13" s="4">
        <v>649</v>
      </c>
      <c t="s" r="B13" s="4">
        <v>650</v>
      </c>
      <c t="s" r="C13" s="4">
        <v>651</v>
      </c>
    </row>
    <row r="14" spans="1:5">
      <c t="s" r="A14" s="4">
        <v>652</v>
      </c>
      <c t="s" r="B14" s="4">
        <v>653</v>
      </c>
      <c t="s" r="C14" s="4">
        <v>654</v>
      </c>
    </row>
    <row r="15" spans="1:5">
      <c t="s" r="A15" s="4">
        <v>655</v>
      </c>
      <c t="s" r="B15" s="4">
        <v>656</v>
      </c>
      <c t="s" r="C15" s="4">
        <v>657</v>
      </c>
    </row>
    <row r="16" spans="1:5">
      <c t="s" r="A16" s="4">
        <v>658</v>
      </c>
      <c t="s" r="B16" s="4">
        <v>659</v>
      </c>
      <c t="s" r="C16" s="4">
        <v>660</v>
      </c>
    </row>
    <row r="17" spans="1:5">
      <c t="s" r="A17" s="4">
        <v>661</v>
      </c>
    </row>
    <row r="18" spans="1:5">
      <c t="s" r="A18" s="3">
        <v>640</v>
      </c>
    </row>
    <row r="19" spans="1:5">
      <c t="s" r="A19" s="4">
        <v>57</v>
      </c>
      <c t="n" r="B19" s="7">
        <v>100942</v>
      </c>
      <c t="n" r="C19" s="7">
        <v>99783</v>
      </c>
    </row>
    <row r="20" spans="1:5">
      <c t="s" r="A20" s="4">
        <v>662</v>
      </c>
    </row>
    <row r="21" spans="1:5">
      <c t="s" r="A21" s="3">
        <v>640</v>
      </c>
    </row>
    <row r="22" spans="1:5">
      <c t="s" r="A22" s="4">
        <v>57</v>
      </c>
      <c t="n" r="B22" s="6">
        <v>132854</v>
      </c>
      <c t="n" r="C22" s="6">
        <v>132571</v>
      </c>
    </row>
    <row r="23" spans="1:5">
      <c t="s" r="A23" s="4">
        <v>641</v>
      </c>
      <c t="n" r="B23" s="6">
        <v>12</v>
      </c>
      <c t="n" r="C23" s="6">
        <v>251</v>
      </c>
    </row>
    <row r="24" spans="1:5">
      <c t="s" r="A24" s="4">
        <v>642</v>
      </c>
      <c t="n" r="B24" s="6">
        <v>132866</v>
      </c>
      <c t="n" r="C24" s="6">
        <v>132822</v>
      </c>
    </row>
    <row r="25" spans="1:5">
      <c t="s" r="A25" s="4">
        <v>644</v>
      </c>
      <c t="n" r="B25" s="6">
        <v>132866</v>
      </c>
      <c t="n" r="C25" s="6">
        <v>132822</v>
      </c>
    </row>
    <row r="26" spans="1:5">
      <c t="s" r="A26" s="4">
        <v>645</v>
      </c>
      <c t="n" r="B26" s="6">
        <v>8591</v>
      </c>
      <c t="n" r="C26" s="6">
        <v>8540</v>
      </c>
    </row>
    <row r="27" spans="1:5">
      <c t="s" r="A27" s="4">
        <v>646</v>
      </c>
      <c t="n" r="B27" s="6">
        <v>141457</v>
      </c>
      <c t="n" r="C27" s="6">
        <v>141362</v>
      </c>
    </row>
    <row r="28" spans="1:5">
      <c t="s" r="A28" s="4">
        <v>647</v>
      </c>
      <c t="n" r="B28" s="6">
        <v>1011128</v>
      </c>
      <c t="n" r="C28" s="6">
        <v>982347</v>
      </c>
    </row>
    <row r="29" spans="1:5">
      <c t="s" r="A29" s="4">
        <v>648</v>
      </c>
      <c t="n" r="B29" s="7">
        <v>1153740</v>
      </c>
      <c t="n" r="C29" s="7">
        <v>1116576</v>
      </c>
    </row>
    <row r="30" spans="1:5">
      <c t="s" r="A30" s="4">
        <v>649</v>
      </c>
      <c t="s" r="B30" s="4">
        <v>663</v>
      </c>
      <c t="s" r="C30" s="4">
        <v>664</v>
      </c>
    </row>
    <row r="31" spans="1:5">
      <c t="s" r="A31" s="4">
        <v>652</v>
      </c>
      <c t="s" r="B31" s="4">
        <v>663</v>
      </c>
      <c t="s" r="C31" s="4">
        <v>664</v>
      </c>
    </row>
    <row r="32" spans="1:5">
      <c t="s" r="A32" s="4">
        <v>655</v>
      </c>
      <c t="s" r="B32" s="4">
        <v>665</v>
      </c>
      <c t="s" r="C32" s="4">
        <v>666</v>
      </c>
    </row>
    <row r="33" spans="1:5">
      <c t="s" r="A33" s="4">
        <v>658</v>
      </c>
      <c t="s" r="B33" s="4">
        <v>667</v>
      </c>
      <c t="s" r="C33" s="4">
        <v>668</v>
      </c>
    </row>
    <row r="34" spans="1:5">
      <c t="s" r="A34" s="4">
        <v>669</v>
      </c>
    </row>
    <row r="35" spans="1:5">
      <c t="s" r="A35" s="3">
        <v>640</v>
      </c>
    </row>
    <row r="36" spans="1:5">
      <c t="s" r="A36" s="4">
        <v>57</v>
      </c>
      <c t="n" r="B36" s="7">
        <v>132854</v>
      </c>
      <c t="n" r="C36" s="7">
        <v>1325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69</v>
      </c>
    </row>
    <row r="3" spans="1:3">
      <c t="s" r="A3" s="3">
        <v>117</v>
      </c>
    </row>
    <row r="4" spans="1:3">
      <c t="s" r="A4" s="4">
        <v>118</v>
      </c>
      <c t="n" r="B4" s="7">
        <v>155</v>
      </c>
      <c t="n" r="C4" s="7">
        <v>1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670</v>
      </c>
      <c t="s" r="B1" s="2">
        <v>1</v>
      </c>
      <c t="s" r="C1" s="2">
        <v>60</v>
      </c>
    </row>
    <row r="2" spans="1:4">
      <c t="s" r="B2" s="2">
        <v>2</v>
      </c>
      <c t="s" r="C2" s="2">
        <v>25</v>
      </c>
      <c t="s" r="D2" s="2">
        <v>69</v>
      </c>
    </row>
    <row r="3" spans="1:4">
      <c t="s" r="A3" s="3">
        <v>671</v>
      </c>
    </row>
    <row r="4" spans="1:4">
      <c t="s" r="A4" s="4">
        <v>672</v>
      </c>
      <c t="n" r="B4" s="7">
        <v>3843000</v>
      </c>
      <c t="n" r="C4" s="7">
        <v>4066000</v>
      </c>
      <c t="n" r="D4" s="7">
        <v>3876000</v>
      </c>
    </row>
    <row r="5" spans="1:4">
      <c t="s" r="A5" s="4">
        <v>673</v>
      </c>
      <c t="n" r="B5" s="6">
        <v>0</v>
      </c>
      <c t="n" r="C5" s="6">
        <v>0</v>
      </c>
    </row>
    <row r="6" spans="1:4">
      <c t="s" r="A6" s="4">
        <v>674</v>
      </c>
    </row>
    <row r="7" spans="1:4">
      <c t="s" r="A7" s="3">
        <v>671</v>
      </c>
    </row>
    <row r="8" spans="1:4">
      <c t="s" r="A8" s="4">
        <v>675</v>
      </c>
      <c t="n" r="B8" s="6">
        <v>0</v>
      </c>
      <c t="n" r="C8" s="6">
        <v>0</v>
      </c>
    </row>
    <row r="9" spans="1:4">
      <c t="s" r="A9" s="4">
        <v>676</v>
      </c>
      <c t="n" r="B9" s="7">
        <v>0</v>
      </c>
      <c t="n" r="C9"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7</v>
      </c>
      <c t="s" r="B1" s="2">
        <v>2</v>
      </c>
      <c t="s" r="C1" s="2">
        <v>25</v>
      </c>
    </row>
    <row r="2" spans="1:3">
      <c t="s" r="A2" s="3">
        <v>671</v>
      </c>
    </row>
    <row r="3" spans="1:3">
      <c t="s" r="A3" s="4">
        <v>678</v>
      </c>
      <c t="n" r="B3" s="7">
        <v>36636</v>
      </c>
      <c t="n" r="C3" s="7">
        <v>35116</v>
      </c>
    </row>
    <row r="4" spans="1:3">
      <c t="s" r="A4" s="4">
        <v>431</v>
      </c>
    </row>
    <row r="5" spans="1:3">
      <c t="s" r="A5" s="3">
        <v>671</v>
      </c>
    </row>
    <row r="6" spans="1:3">
      <c t="s" r="A6" s="4">
        <v>678</v>
      </c>
      <c t="n" r="B6" s="6">
        <v>39</v>
      </c>
      <c t="n" r="C6" s="6">
        <v>39</v>
      </c>
    </row>
    <row r="7" spans="1:3">
      <c t="s" r="A7" s="4">
        <v>432</v>
      </c>
    </row>
    <row r="8" spans="1:3">
      <c t="s" r="A8" s="3">
        <v>671</v>
      </c>
    </row>
    <row r="9" spans="1:3">
      <c t="s" r="A9" s="4">
        <v>678</v>
      </c>
      <c t="n" r="B9" s="6">
        <v>4470</v>
      </c>
      <c t="n" r="C9" s="6">
        <v>4387</v>
      </c>
    </row>
    <row r="10" spans="1:3">
      <c t="s" r="A10" s="4">
        <v>679</v>
      </c>
    </row>
    <row r="11" spans="1:3">
      <c t="s" r="A11" s="3">
        <v>671</v>
      </c>
    </row>
    <row r="12" spans="1:3">
      <c t="s" r="A12" s="4">
        <v>678</v>
      </c>
      <c t="n" r="B12" s="6">
        <v>36636</v>
      </c>
      <c t="n" r="C12" s="6">
        <v>35116</v>
      </c>
    </row>
    <row r="13" spans="1:3">
      <c t="s" r="A13" s="4">
        <v>680</v>
      </c>
    </row>
    <row r="14" spans="1:3">
      <c t="s" r="A14" s="3">
        <v>671</v>
      </c>
    </row>
    <row r="15" spans="1:3">
      <c t="s" r="A15" s="4">
        <v>678</v>
      </c>
      <c t="n" r="B15" s="6">
        <v>32102</v>
      </c>
      <c t="n" r="C15" s="6">
        <v>30664</v>
      </c>
    </row>
    <row r="16" spans="1:3">
      <c t="s" r="A16" s="4">
        <v>681</v>
      </c>
    </row>
    <row r="17" spans="1:3">
      <c t="s" r="A17" s="3">
        <v>671</v>
      </c>
    </row>
    <row r="18" spans="1:3">
      <c t="s" r="A18" s="4">
        <v>678</v>
      </c>
      <c t="n" r="B18" s="6">
        <v>25</v>
      </c>
      <c t="n" r="C18" s="6">
        <v>26</v>
      </c>
    </row>
    <row r="19" spans="1:3">
      <c t="s" r="A19" s="4">
        <v>682</v>
      </c>
    </row>
    <row r="20" spans="1:3">
      <c t="s" r="A20" s="3">
        <v>671</v>
      </c>
    </row>
    <row r="21" spans="1:3">
      <c t="s" r="A21" s="4">
        <v>678</v>
      </c>
      <c t="n" r="B21" s="6">
        <v>39</v>
      </c>
      <c t="n" r="C21" s="6">
        <v>39</v>
      </c>
    </row>
    <row r="22" spans="1:3">
      <c t="s" r="A22" s="4">
        <v>683</v>
      </c>
    </row>
    <row r="23" spans="1:3">
      <c t="s" r="A23" s="3">
        <v>671</v>
      </c>
    </row>
    <row r="24" spans="1:3">
      <c t="s" r="A24" s="4">
        <v>678</v>
      </c>
      <c t="n" r="B24" s="7">
        <v>4470</v>
      </c>
      <c t="n" r="C24" s="7">
        <v>4387</v>
      </c>
    </row>
    <row r="25" spans="1:3">
      <c t="s" r="A25" s="4">
        <v>684</v>
      </c>
    </row>
    <row r="26" spans="1:3">
      <c t="s" r="A26" s="3">
        <v>671</v>
      </c>
    </row>
    <row r="27" spans="1:3">
      <c t="s" r="A27" s="4">
        <v>678</v>
      </c>
      <c t="s" r="B27" s="4">
        <v>275</v>
      </c>
      <c t="s" r="C27" s="4">
        <v>275</v>
      </c>
    </row>
    <row r="28" spans="1:3">
      <c t="s" r="A28" s="4">
        <v>685</v>
      </c>
    </row>
    <row r="29" spans="1:3">
      <c t="s" r="A29" s="3">
        <v>671</v>
      </c>
    </row>
    <row r="30" spans="1:3">
      <c t="s" r="A30" s="4">
        <v>678</v>
      </c>
      <c t="s" r="B30" s="4">
        <v>275</v>
      </c>
      <c t="s" r="C30" s="4">
        <v>275</v>
      </c>
    </row>
    <row r="31" spans="1:3">
      <c t="s" r="A31" s="4">
        <v>686</v>
      </c>
    </row>
    <row r="32" spans="1:3">
      <c t="s" r="A32" s="3">
        <v>671</v>
      </c>
    </row>
    <row r="33" spans="1:3">
      <c t="s" r="A33" s="4">
        <v>678</v>
      </c>
      <c t="s" r="B33" s="4">
        <v>275</v>
      </c>
      <c t="s" r="C33" s="4">
        <v>275</v>
      </c>
    </row>
    <row r="34" spans="1:3">
      <c t="s" r="A34" s="4">
        <v>687</v>
      </c>
    </row>
    <row r="35" spans="1:3">
      <c t="s" r="A35" s="3">
        <v>671</v>
      </c>
    </row>
    <row r="36" spans="1:3">
      <c t="s" r="A36" s="4">
        <v>678</v>
      </c>
      <c t="s" r="B36" s="4">
        <v>275</v>
      </c>
      <c t="s" r="C36" s="4">
        <v>275</v>
      </c>
    </row>
    <row r="37" spans="1:3">
      <c t="s" r="A37" s="4">
        <v>688</v>
      </c>
    </row>
    <row r="38" spans="1:3">
      <c t="s" r="A38" s="3">
        <v>671</v>
      </c>
    </row>
    <row r="39" spans="1:3">
      <c t="s" r="A39" s="4">
        <v>678</v>
      </c>
      <c t="s" r="B39" s="4">
        <v>275</v>
      </c>
      <c t="s" r="C39" s="4">
        <v>275</v>
      </c>
    </row>
    <row r="40" spans="1:3">
      <c t="s" r="A40" s="4">
        <v>689</v>
      </c>
    </row>
    <row r="41" spans="1:3">
      <c t="s" r="A41" s="3">
        <v>671</v>
      </c>
    </row>
    <row r="42" spans="1:3">
      <c t="s" r="A42" s="4">
        <v>678</v>
      </c>
      <c t="n" r="B42" s="7">
        <v>36636</v>
      </c>
      <c t="n" r="C42" s="7">
        <v>35116</v>
      </c>
    </row>
    <row r="43" spans="1:3">
      <c t="s" r="A43" s="4">
        <v>690</v>
      </c>
    </row>
    <row r="44" spans="1:3">
      <c t="s" r="A44" s="3">
        <v>671</v>
      </c>
    </row>
    <row r="45" spans="1:3">
      <c t="s" r="A45" s="4">
        <v>678</v>
      </c>
      <c t="n" r="B45" s="6">
        <v>36636</v>
      </c>
      <c t="n" r="C45" s="6">
        <v>35116</v>
      </c>
    </row>
    <row r="46" spans="1:3">
      <c t="s" r="A46" s="4">
        <v>691</v>
      </c>
    </row>
    <row r="47" spans="1:3">
      <c t="s" r="A47" s="3">
        <v>671</v>
      </c>
    </row>
    <row r="48" spans="1:3">
      <c t="s" r="A48" s="4">
        <v>678</v>
      </c>
      <c t="n" r="B48" s="6">
        <v>32102</v>
      </c>
      <c t="n" r="C48" s="6">
        <v>30664</v>
      </c>
    </row>
    <row r="49" spans="1:3">
      <c t="s" r="A49" s="4">
        <v>692</v>
      </c>
    </row>
    <row r="50" spans="1:3">
      <c t="s" r="A50" s="3">
        <v>671</v>
      </c>
    </row>
    <row r="51" spans="1:3">
      <c t="s" r="A51" s="4">
        <v>678</v>
      </c>
      <c t="n" r="B51" s="6">
        <v>25</v>
      </c>
      <c t="n" r="C51" s="6">
        <v>26</v>
      </c>
    </row>
    <row r="52" spans="1:3">
      <c t="s" r="A52" s="4">
        <v>693</v>
      </c>
    </row>
    <row r="53" spans="1:3">
      <c t="s" r="A53" s="3">
        <v>671</v>
      </c>
    </row>
    <row r="54" spans="1:3">
      <c t="s" r="A54" s="4">
        <v>678</v>
      </c>
      <c t="n" r="B54" s="6">
        <v>39</v>
      </c>
      <c t="n" r="C54" s="6">
        <v>39</v>
      </c>
    </row>
    <row r="55" spans="1:3">
      <c t="s" r="A55" s="4">
        <v>694</v>
      </c>
    </row>
    <row r="56" spans="1:3">
      <c t="s" r="A56" s="3">
        <v>671</v>
      </c>
    </row>
    <row r="57" spans="1:3">
      <c t="s" r="A57" s="4">
        <v>678</v>
      </c>
      <c t="n" r="B57" s="7">
        <v>4470</v>
      </c>
      <c t="n" r="C57" s="7">
        <v>4387</v>
      </c>
    </row>
    <row r="58" spans="1:3">
      <c t="s" r="A58" s="4">
        <v>695</v>
      </c>
    </row>
    <row r="59" spans="1:3">
      <c t="s" r="A59" s="3">
        <v>671</v>
      </c>
    </row>
    <row r="60" spans="1:3">
      <c t="s" r="A60" s="4">
        <v>678</v>
      </c>
      <c t="s" r="B60" s="4">
        <v>275</v>
      </c>
      <c t="s" r="C60" s="4">
        <v>275</v>
      </c>
    </row>
    <row r="61" spans="1:3">
      <c t="s" r="A61" s="4">
        <v>696</v>
      </c>
    </row>
    <row r="62" spans="1:3">
      <c t="s" r="A62" s="3">
        <v>671</v>
      </c>
    </row>
    <row r="63" spans="1:3">
      <c t="s" r="A63" s="4">
        <v>678</v>
      </c>
      <c t="s" r="B63" s="4">
        <v>275</v>
      </c>
      <c t="s" r="C63" s="4">
        <v>275</v>
      </c>
    </row>
    <row r="64" spans="1:3">
      <c t="s" r="A64" s="4">
        <v>697</v>
      </c>
    </row>
    <row r="65" spans="1:3">
      <c t="s" r="A65" s="3">
        <v>671</v>
      </c>
    </row>
    <row r="66" spans="1:3">
      <c t="s" r="A66" s="4">
        <v>678</v>
      </c>
      <c t="s" r="B66" s="4">
        <v>275</v>
      </c>
      <c t="s" r="C66" s="4">
        <v>275</v>
      </c>
    </row>
    <row r="67" spans="1:3">
      <c t="s" r="A67" s="4">
        <v>698</v>
      </c>
    </row>
    <row r="68" spans="1:3">
      <c t="s" r="A68" s="3">
        <v>671</v>
      </c>
    </row>
    <row r="69" spans="1:3">
      <c t="s" r="A69" s="4">
        <v>678</v>
      </c>
      <c t="s" r="B69" s="4">
        <v>275</v>
      </c>
      <c t="s" r="C69" s="4">
        <v>275</v>
      </c>
    </row>
    <row r="70" spans="1:3">
      <c t="s" r="A70" s="4">
        <v>699</v>
      </c>
    </row>
    <row r="71" spans="1:3">
      <c t="s" r="A71" s="3">
        <v>671</v>
      </c>
    </row>
    <row r="72" spans="1:3">
      <c t="s" r="A72" s="4">
        <v>678</v>
      </c>
      <c t="s" r="B72" s="4">
        <v>275</v>
      </c>
      <c t="s" r="C72" s="4">
        <v>2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v>
      </c>
      <c t="s" r="C1" s="2">
        <v>25</v>
      </c>
    </row>
    <row r="2" spans="1:3">
      <c t="s" r="A2" s="4">
        <v>701</v>
      </c>
    </row>
    <row r="3" spans="1:3">
      <c t="s" r="A3" s="3">
        <v>671</v>
      </c>
    </row>
    <row r="4" spans="1:3">
      <c t="s" r="A4" s="4">
        <v>702</v>
      </c>
      <c t="n" r="B4" s="7">
        <v>11038</v>
      </c>
      <c t="n" r="C4" s="7">
        <v>9449</v>
      </c>
    </row>
    <row r="5" spans="1:3">
      <c t="s" r="A5" s="4">
        <v>703</v>
      </c>
    </row>
    <row r="6" spans="1:3">
      <c t="s" r="A6" s="3">
        <v>671</v>
      </c>
    </row>
    <row r="7" spans="1:3">
      <c t="s" r="A7" s="4">
        <v>702</v>
      </c>
      <c t="s" r="B7" s="4">
        <v>275</v>
      </c>
      <c t="s" r="C7" s="4">
        <v>275</v>
      </c>
    </row>
    <row r="8" spans="1:3">
      <c t="s" r="A8" s="4">
        <v>704</v>
      </c>
    </row>
    <row r="9" spans="1:3">
      <c t="s" r="A9" s="3">
        <v>671</v>
      </c>
    </row>
    <row r="10" spans="1:3">
      <c t="s" r="A10" s="4">
        <v>702</v>
      </c>
      <c t="n" r="B10" s="7">
        <v>11038</v>
      </c>
      <c t="n" r="C10" s="7">
        <v>9449</v>
      </c>
    </row>
    <row r="11" spans="1:3">
      <c t="s" r="A11" s="4">
        <v>705</v>
      </c>
    </row>
    <row r="12" spans="1:3">
      <c t="s" r="A12" s="3">
        <v>671</v>
      </c>
    </row>
    <row r="13" spans="1:3">
      <c t="s" r="A13" s="4">
        <v>702</v>
      </c>
      <c t="s" r="B13" s="4">
        <v>275</v>
      </c>
      <c t="s" r="C13" s="4">
        <v>275</v>
      </c>
    </row>
    <row r="14" spans="1:3">
      <c t="s" r="A14" s="4">
        <v>706</v>
      </c>
    </row>
    <row r="15" spans="1:3">
      <c t="s" r="A15" s="3">
        <v>671</v>
      </c>
    </row>
    <row r="16" spans="1:3">
      <c t="s" r="A16" s="4">
        <v>702</v>
      </c>
      <c t="n" r="B16" s="7">
        <v>2555</v>
      </c>
      <c t="n" r="C16" s="7">
        <v>2458</v>
      </c>
    </row>
    <row r="17" spans="1:3">
      <c t="s" r="A17" s="4">
        <v>707</v>
      </c>
    </row>
    <row r="18" spans="1:3">
      <c t="s" r="A18" s="3">
        <v>671</v>
      </c>
    </row>
    <row r="19" spans="1:3">
      <c t="s" r="A19" s="4">
        <v>702</v>
      </c>
      <c t="n" r="B19" s="6">
        <v>1798</v>
      </c>
      <c t="n" r="C19" s="6">
        <v>1765</v>
      </c>
    </row>
    <row r="20" spans="1:3">
      <c t="s" r="A20" s="4">
        <v>708</v>
      </c>
    </row>
    <row r="21" spans="1:3">
      <c t="s" r="A21" s="3">
        <v>671</v>
      </c>
    </row>
    <row r="22" spans="1:3">
      <c t="s" r="A22" s="4">
        <v>702</v>
      </c>
      <c t="n" r="B22" s="6">
        <v>606</v>
      </c>
      <c t="n" r="C22" s="6">
        <v>610</v>
      </c>
    </row>
    <row r="23" spans="1:3">
      <c t="s" r="A23" s="4">
        <v>709</v>
      </c>
    </row>
    <row r="24" spans="1:3">
      <c t="s" r="A24" s="3">
        <v>671</v>
      </c>
    </row>
    <row r="25" spans="1:3">
      <c t="s" r="A25" s="4">
        <v>702</v>
      </c>
      <c t="n" r="B25" s="6">
        <v>118</v>
      </c>
      <c t="n" r="C25" s="6">
        <v>50</v>
      </c>
    </row>
    <row r="26" spans="1:3">
      <c t="s" r="A26" s="4">
        <v>710</v>
      </c>
    </row>
    <row r="27" spans="1:3">
      <c t="s" r="A27" s="3">
        <v>671</v>
      </c>
    </row>
    <row r="28" spans="1:3">
      <c t="s" r="A28" s="4">
        <v>702</v>
      </c>
      <c t="n" r="B28" s="7">
        <v>33</v>
      </c>
      <c t="n" r="C28" s="7">
        <v>33</v>
      </c>
    </row>
    <row r="29" spans="1:3">
      <c t="s" r="A29" s="4">
        <v>711</v>
      </c>
    </row>
    <row r="30" spans="1:3">
      <c t="s" r="A30" s="3">
        <v>671</v>
      </c>
    </row>
    <row r="31" spans="1:3">
      <c t="s" r="A31" s="4">
        <v>702</v>
      </c>
      <c t="s" r="B31" s="4">
        <v>275</v>
      </c>
      <c t="s" r="C31" s="4">
        <v>275</v>
      </c>
    </row>
    <row r="32" spans="1:3">
      <c t="s" r="A32" s="4">
        <v>712</v>
      </c>
    </row>
    <row r="33" spans="1:3">
      <c t="s" r="A33" s="3">
        <v>671</v>
      </c>
    </row>
    <row r="34" spans="1:3">
      <c t="s" r="A34" s="4">
        <v>702</v>
      </c>
      <c t="s" r="B34" s="4">
        <v>275</v>
      </c>
      <c t="s" r="C34" s="4">
        <v>275</v>
      </c>
    </row>
    <row r="35" spans="1:3">
      <c t="s" r="A35" s="4">
        <v>713</v>
      </c>
    </row>
    <row r="36" spans="1:3">
      <c t="s" r="A36" s="3">
        <v>671</v>
      </c>
    </row>
    <row r="37" spans="1:3">
      <c t="s" r="A37" s="4">
        <v>702</v>
      </c>
      <c t="s" r="B37" s="4">
        <v>275</v>
      </c>
      <c t="s" r="C37" s="4">
        <v>275</v>
      </c>
    </row>
    <row r="38" spans="1:3">
      <c t="s" r="A38" s="4">
        <v>714</v>
      </c>
    </row>
    <row r="39" spans="1:3">
      <c t="s" r="A39" s="3">
        <v>671</v>
      </c>
    </row>
    <row r="40" spans="1:3">
      <c t="s" r="A40" s="4">
        <v>702</v>
      </c>
      <c t="s" r="B40" s="4">
        <v>275</v>
      </c>
      <c t="s" r="C40" s="4">
        <v>275</v>
      </c>
    </row>
    <row r="41" spans="1:3">
      <c t="s" r="A41" s="4">
        <v>715</v>
      </c>
    </row>
    <row r="42" spans="1:3">
      <c t="s" r="A42" s="3">
        <v>671</v>
      </c>
    </row>
    <row r="43" spans="1:3">
      <c t="s" r="A43" s="4">
        <v>702</v>
      </c>
      <c t="s" r="B43" s="4">
        <v>275</v>
      </c>
      <c t="s" r="C43" s="4">
        <v>275</v>
      </c>
    </row>
    <row r="44" spans="1:3">
      <c t="s" r="A44" s="4">
        <v>716</v>
      </c>
    </row>
    <row r="45" spans="1:3">
      <c t="s" r="A45" s="3">
        <v>671</v>
      </c>
    </row>
    <row r="46" spans="1:3">
      <c t="s" r="A46" s="4">
        <v>702</v>
      </c>
      <c t="n" r="B46" s="7">
        <v>2555</v>
      </c>
      <c t="n" r="C46" s="7">
        <v>2458</v>
      </c>
    </row>
    <row r="47" spans="1:3">
      <c t="s" r="A47" s="4">
        <v>717</v>
      </c>
    </row>
    <row r="48" spans="1:3">
      <c t="s" r="A48" s="3">
        <v>671</v>
      </c>
    </row>
    <row r="49" spans="1:3">
      <c t="s" r="A49" s="4">
        <v>702</v>
      </c>
      <c t="n" r="B49" s="6">
        <v>1798</v>
      </c>
      <c t="n" r="C49" s="6">
        <v>1765</v>
      </c>
    </row>
    <row r="50" spans="1:3">
      <c t="s" r="A50" s="4">
        <v>718</v>
      </c>
    </row>
    <row r="51" spans="1:3">
      <c t="s" r="A51" s="3">
        <v>671</v>
      </c>
    </row>
    <row r="52" spans="1:3">
      <c t="s" r="A52" s="4">
        <v>702</v>
      </c>
      <c t="n" r="B52" s="6">
        <v>606</v>
      </c>
      <c t="n" r="C52" s="6">
        <v>610</v>
      </c>
    </row>
    <row r="53" spans="1:3">
      <c t="s" r="A53" s="4">
        <v>719</v>
      </c>
    </row>
    <row r="54" spans="1:3">
      <c t="s" r="A54" s="3">
        <v>671</v>
      </c>
    </row>
    <row r="55" spans="1:3">
      <c t="s" r="A55" s="4">
        <v>702</v>
      </c>
      <c t="n" r="B55" s="6">
        <v>118</v>
      </c>
      <c t="n" r="C55" s="6">
        <v>50</v>
      </c>
    </row>
    <row r="56" spans="1:3">
      <c t="s" r="A56" s="4">
        <v>720</v>
      </c>
    </row>
    <row r="57" spans="1:3">
      <c t="s" r="A57" s="3">
        <v>671</v>
      </c>
    </row>
    <row r="58" spans="1:3">
      <c t="s" r="A58" s="4">
        <v>702</v>
      </c>
      <c t="n" r="B58" s="7">
        <v>33</v>
      </c>
      <c t="n" r="C58" s="7">
        <v>33</v>
      </c>
    </row>
    <row r="59" spans="1:3">
      <c t="s" r="A59" s="4">
        <v>721</v>
      </c>
    </row>
    <row r="60" spans="1:3">
      <c t="s" r="A60" s="3">
        <v>671</v>
      </c>
    </row>
    <row r="61" spans="1:3">
      <c t="s" r="A61" s="4">
        <v>702</v>
      </c>
      <c t="s" r="B61" s="4">
        <v>275</v>
      </c>
      <c t="s" r="C61" s="4">
        <v>275</v>
      </c>
    </row>
    <row r="62" spans="1:3">
      <c t="s" r="A62" s="4">
        <v>722</v>
      </c>
    </row>
    <row r="63" spans="1:3">
      <c t="s" r="A63" s="3">
        <v>671</v>
      </c>
    </row>
    <row r="64" spans="1:3">
      <c t="s" r="A64" s="4">
        <v>702</v>
      </c>
      <c t="s" r="B64" s="4">
        <v>275</v>
      </c>
      <c t="s" r="C64" s="4">
        <v>275</v>
      </c>
    </row>
    <row r="65" spans="1:3">
      <c t="s" r="A65" s="4">
        <v>723</v>
      </c>
    </row>
    <row r="66" spans="1:3">
      <c t="s" r="A66" s="3">
        <v>671</v>
      </c>
    </row>
    <row r="67" spans="1:3">
      <c t="s" r="A67" s="4">
        <v>702</v>
      </c>
      <c t="s" r="B67" s="4">
        <v>275</v>
      </c>
      <c t="s" r="C67" s="4">
        <v>275</v>
      </c>
    </row>
    <row r="68" spans="1:3">
      <c t="s" r="A68" s="4">
        <v>724</v>
      </c>
    </row>
    <row r="69" spans="1:3">
      <c t="s" r="A69" s="3">
        <v>671</v>
      </c>
    </row>
    <row r="70" spans="1:3">
      <c t="s" r="A70" s="4">
        <v>702</v>
      </c>
      <c t="s" r="B70" s="4">
        <v>275</v>
      </c>
      <c t="s" r="C70" s="4">
        <v>275</v>
      </c>
    </row>
    <row r="71" spans="1:3">
      <c t="s" r="A71" s="4">
        <v>725</v>
      </c>
    </row>
    <row r="72" spans="1:3">
      <c t="s" r="A72" s="3">
        <v>671</v>
      </c>
    </row>
    <row r="73" spans="1:3">
      <c t="s" r="A73" s="4">
        <v>702</v>
      </c>
      <c t="s" r="B73" s="4">
        <v>275</v>
      </c>
      <c t="s" r="C73" s="4">
        <v>275</v>
      </c>
    </row>
    <row r="74" spans="1:3">
      <c t="s" r="A74" s="4">
        <v>726</v>
      </c>
    </row>
    <row r="75" spans="1:3">
      <c t="s" r="A75" s="3">
        <v>671</v>
      </c>
    </row>
    <row r="76" spans="1:3">
      <c t="s" r="A76" s="4">
        <v>702</v>
      </c>
      <c t="n" r="C76" s="7">
        <v>2000</v>
      </c>
    </row>
    <row r="77" spans="1:3">
      <c t="s" r="A77" s="4">
        <v>727</v>
      </c>
    </row>
    <row r="78" spans="1:3">
      <c t="s" r="A78" s="3">
        <v>671</v>
      </c>
    </row>
    <row r="79" spans="1:3">
      <c t="s" r="A79" s="4">
        <v>702</v>
      </c>
      <c t="s" r="C79" s="4">
        <v>275</v>
      </c>
    </row>
    <row r="80" spans="1:3">
      <c t="s" r="A80" s="4">
        <v>728</v>
      </c>
    </row>
    <row r="81" spans="1:3">
      <c t="s" r="A81" s="3">
        <v>671</v>
      </c>
    </row>
    <row r="82" spans="1:3">
      <c t="s" r="A82" s="4">
        <v>702</v>
      </c>
      <c t="n" r="C82" s="7">
        <v>2000</v>
      </c>
    </row>
    <row r="83" spans="1:3">
      <c t="s" r="A83" s="4">
        <v>729</v>
      </c>
    </row>
    <row r="84" spans="1:3">
      <c t="s" r="A84" s="3">
        <v>671</v>
      </c>
    </row>
    <row r="85" spans="1:3">
      <c t="s" r="A85" s="4">
        <v>702</v>
      </c>
      <c t="s" r="C85" s="4">
        <v>2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0</v>
      </c>
      <c t="s" r="B1" s="2">
        <v>2</v>
      </c>
      <c t="s" r="C1" s="2">
        <v>25</v>
      </c>
    </row>
    <row r="2" spans="1:3">
      <c t="s" r="A2" s="3">
        <v>208</v>
      </c>
    </row>
    <row r="3" spans="1:3">
      <c t="s" r="A3" s="4">
        <v>731</v>
      </c>
      <c t="n" r="B3" s="7">
        <v>85</v>
      </c>
      <c t="n" r="C3" s="10">
        <v>20.6</v>
      </c>
    </row>
    <row r="4" spans="1:3">
      <c t="s" r="A4" s="4">
        <v>732</v>
      </c>
      <c t="n" r="B4" s="10">
        <v>73.5</v>
      </c>
      <c t="n" r="C4" s="10">
        <v>2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3</v>
      </c>
      <c t="s" r="B1" s="2">
        <v>2</v>
      </c>
      <c t="s" r="C1" s="2">
        <v>25</v>
      </c>
    </row>
    <row r="2" spans="1:3">
      <c t="s" r="A2" s="3">
        <v>26</v>
      </c>
    </row>
    <row r="3" spans="1:3">
      <c t="s" r="A3" s="4">
        <v>734</v>
      </c>
      <c t="n" r="B3" s="7">
        <v>36636</v>
      </c>
      <c t="n" r="C3" s="7">
        <v>35116</v>
      </c>
    </row>
    <row r="4" spans="1:3">
      <c t="s" r="A4" s="4">
        <v>735</v>
      </c>
    </row>
    <row r="5" spans="1:3">
      <c t="s" r="A5" s="3">
        <v>26</v>
      </c>
    </row>
    <row r="6" spans="1:3">
      <c t="s" r="A6" s="4">
        <v>736</v>
      </c>
      <c t="n" r="B6" s="7">
        <v>799</v>
      </c>
      <c t="n" r="C6" s="6">
        <v>750</v>
      </c>
    </row>
    <row r="7" spans="1:3">
      <c t="s" r="A7" s="4">
        <v>737</v>
      </c>
      <c t="s" r="B7" s="4">
        <v>275</v>
      </c>
    </row>
    <row r="8" spans="1:3">
      <c t="s" r="A8" s="3">
        <v>738</v>
      </c>
    </row>
    <row r="9" spans="1:3">
      <c t="s" r="A9" s="4">
        <v>739</v>
      </c>
      <c t="s" r="B9" s="4">
        <v>275</v>
      </c>
    </row>
    <row r="10" spans="1:3">
      <c t="s" r="A10" s="4">
        <v>740</v>
      </c>
      <c t="s" r="B10" s="4">
        <v>275</v>
      </c>
    </row>
    <row r="11" spans="1:3">
      <c t="s" r="A11" s="4">
        <v>46</v>
      </c>
      <c t="s" r="B11" s="4">
        <v>275</v>
      </c>
    </row>
    <row r="12" spans="1:3">
      <c t="s" r="A12" s="4">
        <v>741</v>
      </c>
      <c t="s" r="B12" s="4">
        <v>275</v>
      </c>
    </row>
    <row r="13" spans="1:3">
      <c t="s" r="A13" s="4">
        <v>643</v>
      </c>
      <c t="s" r="B13" s="4">
        <v>275</v>
      </c>
    </row>
    <row r="14" spans="1:3">
      <c t="s" r="A14" s="4">
        <v>689</v>
      </c>
    </row>
    <row r="15" spans="1:3">
      <c t="s" r="A15" s="3">
        <v>26</v>
      </c>
    </row>
    <row r="16" spans="1:3">
      <c t="s" r="A16" s="4">
        <v>734</v>
      </c>
      <c t="n" r="B16" s="7">
        <v>36636</v>
      </c>
      <c t="n" r="C16" s="6">
        <v>35116</v>
      </c>
    </row>
    <row r="17" spans="1:3">
      <c t="s" r="A17" s="4">
        <v>736</v>
      </c>
      <c t="n" r="B17" s="6">
        <v>114649</v>
      </c>
      <c t="n" r="C17" s="6">
        <v>108559</v>
      </c>
    </row>
    <row r="18" spans="1:3">
      <c t="s" r="A18" s="4">
        <v>742</v>
      </c>
      <c t="n" r="B18" s="6">
        <v>6541</v>
      </c>
      <c t="n" r="C18" s="6">
        <v>6931</v>
      </c>
    </row>
    <row r="19" spans="1:3">
      <c t="s" r="A19" s="4">
        <v>737</v>
      </c>
      <c t="n" r="B19" s="6">
        <v>933267</v>
      </c>
      <c t="n" r="C19" s="6">
        <v>913506</v>
      </c>
    </row>
    <row r="20" spans="1:3">
      <c t="s" r="A20" s="4">
        <v>743</v>
      </c>
      <c t="n" r="B20" s="6">
        <v>28032</v>
      </c>
      <c t="n" r="C20" s="6">
        <v>27836</v>
      </c>
    </row>
    <row r="21" spans="1:3">
      <c t="s" r="A21" s="3">
        <v>738</v>
      </c>
    </row>
    <row r="22" spans="1:3">
      <c t="s" r="A22" s="4">
        <v>739</v>
      </c>
      <c t="n" r="B22" s="6">
        <v>543100</v>
      </c>
      <c t="n" r="C22" s="6">
        <v>531348</v>
      </c>
    </row>
    <row r="23" spans="1:3">
      <c t="s" r="A23" s="4">
        <v>740</v>
      </c>
      <c t="n" r="B23" s="6">
        <v>409235</v>
      </c>
      <c t="n" r="C23" s="6">
        <v>375376</v>
      </c>
    </row>
    <row r="24" spans="1:3">
      <c t="s" r="A24" s="4">
        <v>46</v>
      </c>
      <c t="n" r="B24" s="6">
        <v>52966</v>
      </c>
      <c t="n" r="C24" s="6">
        <v>56987</v>
      </c>
    </row>
    <row r="25" spans="1:3">
      <c t="s" r="A25" s="4">
        <v>741</v>
      </c>
      <c t="n" r="B25" s="6">
        <v>30500</v>
      </c>
      <c t="n" r="C25" s="6">
        <v>36000</v>
      </c>
    </row>
    <row r="26" spans="1:3">
      <c t="s" r="A26" s="4">
        <v>643</v>
      </c>
      <c t="n" r="B26" s="6">
        <v>8400</v>
      </c>
      <c t="n" r="C26" s="6">
        <v>8400</v>
      </c>
    </row>
    <row r="27" spans="1:3">
      <c t="s" r="A27" s="4">
        <v>360</v>
      </c>
      <c t="n" r="B27" s="7">
        <v>23000</v>
      </c>
      <c t="n" r="C27" s="6">
        <v>23000</v>
      </c>
    </row>
    <row r="28" spans="1:3">
      <c t="s" r="A28" s="4">
        <v>674</v>
      </c>
    </row>
    <row r="29" spans="1:3">
      <c t="s" r="A29" s="3">
        <v>26</v>
      </c>
    </row>
    <row r="30" spans="1:3">
      <c t="s" r="A30" s="4">
        <v>737</v>
      </c>
      <c t="s" r="B30" s="4">
        <v>275</v>
      </c>
    </row>
    <row r="31" spans="1:3">
      <c t="s" r="A31" s="3">
        <v>738</v>
      </c>
    </row>
    <row r="32" spans="1:3">
      <c t="s" r="A32" s="4">
        <v>739</v>
      </c>
      <c t="s" r="B32" s="4">
        <v>275</v>
      </c>
    </row>
    <row r="33" spans="1:3">
      <c t="s" r="A33" s="4">
        <v>740</v>
      </c>
      <c t="s" r="B33" s="4">
        <v>275</v>
      </c>
    </row>
    <row r="34" spans="1:3">
      <c t="s" r="A34" s="4">
        <v>46</v>
      </c>
      <c t="s" r="B34" s="4">
        <v>275</v>
      </c>
    </row>
    <row r="35" spans="1:3">
      <c t="s" r="A35" s="4">
        <v>741</v>
      </c>
      <c t="s" r="B35" s="4">
        <v>275</v>
      </c>
    </row>
    <row r="36" spans="1:3">
      <c t="s" r="A36" s="4">
        <v>643</v>
      </c>
      <c t="s" r="B36" s="4">
        <v>275</v>
      </c>
    </row>
    <row r="37" spans="1:3">
      <c t="s" r="A37" s="4">
        <v>744</v>
      </c>
    </row>
    <row r="38" spans="1:3">
      <c t="s" r="A38" s="3">
        <v>26</v>
      </c>
    </row>
    <row r="39" spans="1:3">
      <c t="s" r="A39" s="4">
        <v>734</v>
      </c>
      <c t="n" r="B39" s="7">
        <v>36636</v>
      </c>
      <c t="n" r="C39" s="6">
        <v>35116</v>
      </c>
    </row>
    <row r="40" spans="1:3">
      <c t="s" r="A40" s="4">
        <v>736</v>
      </c>
      <c t="n" r="B40" s="6">
        <v>115448</v>
      </c>
      <c t="n" r="C40" s="6">
        <v>109309</v>
      </c>
    </row>
    <row r="41" spans="1:3">
      <c t="s" r="A41" s="4">
        <v>742</v>
      </c>
      <c t="n" r="B41" s="6">
        <v>6541</v>
      </c>
      <c t="n" r="C41" s="6">
        <v>6931</v>
      </c>
    </row>
    <row r="42" spans="1:3">
      <c t="s" r="A42" s="4">
        <v>737</v>
      </c>
      <c t="n" r="B42" s="6">
        <v>933267</v>
      </c>
      <c t="n" r="C42" s="6">
        <v>913506</v>
      </c>
    </row>
    <row r="43" spans="1:3">
      <c t="s" r="A43" s="4">
        <v>743</v>
      </c>
      <c t="n" r="B43" s="6">
        <v>28032</v>
      </c>
      <c t="n" r="C43" s="6">
        <v>27836</v>
      </c>
    </row>
    <row r="44" spans="1:3">
      <c t="s" r="A44" s="3">
        <v>738</v>
      </c>
    </row>
    <row r="45" spans="1:3">
      <c t="s" r="A45" s="4">
        <v>739</v>
      </c>
      <c t="n" r="B45" s="6">
        <v>543100</v>
      </c>
      <c t="n" r="C45" s="6">
        <v>531348</v>
      </c>
    </row>
    <row r="46" spans="1:3">
      <c t="s" r="A46" s="4">
        <v>740</v>
      </c>
      <c t="n" r="B46" s="6">
        <v>409235</v>
      </c>
      <c t="n" r="C46" s="6">
        <v>375376</v>
      </c>
    </row>
    <row r="47" spans="1:3">
      <c t="s" r="A47" s="4">
        <v>46</v>
      </c>
      <c t="n" r="B47" s="6">
        <v>52966</v>
      </c>
      <c t="n" r="C47" s="6">
        <v>56987</v>
      </c>
    </row>
    <row r="48" spans="1:3">
      <c t="s" r="A48" s="4">
        <v>741</v>
      </c>
      <c t="n" r="B48" s="6">
        <v>30500</v>
      </c>
      <c t="n" r="C48" s="6">
        <v>36000</v>
      </c>
    </row>
    <row r="49" spans="1:3">
      <c t="s" r="A49" s="4">
        <v>643</v>
      </c>
      <c t="n" r="B49" s="6">
        <v>8400</v>
      </c>
      <c t="n" r="C49" s="6">
        <v>8400</v>
      </c>
    </row>
    <row r="50" spans="1:3">
      <c t="s" r="A50" s="4">
        <v>360</v>
      </c>
      <c t="n" r="B50" s="6">
        <v>23000</v>
      </c>
      <c t="n" r="C50" s="6">
        <v>23000</v>
      </c>
    </row>
    <row r="51" spans="1:3">
      <c t="s" r="A51" s="4">
        <v>745</v>
      </c>
    </row>
    <row r="52" spans="1:3">
      <c t="s" r="A52" s="3">
        <v>26</v>
      </c>
    </row>
    <row r="53" spans="1:3">
      <c t="s" r="A53" s="4">
        <v>734</v>
      </c>
      <c t="n" r="B53" s="6">
        <v>36636</v>
      </c>
      <c t="n" r="C53" s="6">
        <v>35116</v>
      </c>
    </row>
    <row r="54" spans="1:3">
      <c t="s" r="A54" s="4">
        <v>736</v>
      </c>
      <c t="n" r="B54" s="6">
        <v>114455</v>
      </c>
      <c t="n" r="C54" s="6">
        <v>109420</v>
      </c>
    </row>
    <row r="55" spans="1:3">
      <c t="s" r="A55" s="4">
        <v>742</v>
      </c>
      <c t="n" r="B55" s="6">
        <v>6541</v>
      </c>
      <c t="n" r="C55" s="6">
        <v>6931</v>
      </c>
    </row>
    <row r="56" spans="1:3">
      <c t="s" r="A56" s="4">
        <v>737</v>
      </c>
      <c t="n" r="B56" s="6">
        <v>935499</v>
      </c>
      <c t="n" r="C56" s="6">
        <v>909200</v>
      </c>
    </row>
    <row r="57" spans="1:3">
      <c t="s" r="A57" s="4">
        <v>743</v>
      </c>
      <c t="n" r="B57" s="6">
        <v>28032</v>
      </c>
      <c t="n" r="C57" s="6">
        <v>27836</v>
      </c>
    </row>
    <row r="58" spans="1:3">
      <c t="s" r="A58" s="3">
        <v>738</v>
      </c>
    </row>
    <row r="59" spans="1:3">
      <c t="s" r="A59" s="4">
        <v>739</v>
      </c>
      <c t="n" r="B59" s="6">
        <v>543100</v>
      </c>
      <c t="n" r="C59" s="6">
        <v>531348</v>
      </c>
    </row>
    <row r="60" spans="1:3">
      <c t="s" r="A60" s="4">
        <v>740</v>
      </c>
      <c t="n" r="B60" s="6">
        <v>407499</v>
      </c>
      <c t="n" r="C60" s="6">
        <v>375551</v>
      </c>
    </row>
    <row r="61" spans="1:3">
      <c t="s" r="A61" s="4">
        <v>46</v>
      </c>
      <c t="n" r="B61" s="6">
        <v>50602</v>
      </c>
      <c t="n" r="C61" s="6">
        <v>55617</v>
      </c>
    </row>
    <row r="62" spans="1:3">
      <c t="s" r="A62" s="4">
        <v>741</v>
      </c>
      <c t="n" r="B62" s="6">
        <v>30500</v>
      </c>
      <c t="n" r="C62" s="6">
        <v>36000</v>
      </c>
    </row>
    <row r="63" spans="1:3">
      <c t="s" r="A63" s="4">
        <v>643</v>
      </c>
      <c t="n" r="B63" s="6">
        <v>12000</v>
      </c>
      <c t="n" r="C63" s="6">
        <v>12000</v>
      </c>
    </row>
    <row r="64" spans="1:3">
      <c t="s" r="A64" s="4">
        <v>360</v>
      </c>
      <c t="n" r="B64" s="7">
        <v>23000</v>
      </c>
      <c t="n" r="C64" s="7">
        <v>2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69</v>
      </c>
    </row>
    <row r="3" spans="1:3">
      <c t="s" r="A3" s="3">
        <v>120</v>
      </c>
    </row>
    <row r="4" spans="1:3">
      <c t="s" r="A4" s="4">
        <v>105</v>
      </c>
      <c t="n" r="B4" s="7">
        <v>1608</v>
      </c>
      <c t="n" r="C4" s="7">
        <v>1821</v>
      </c>
    </row>
    <row r="5" spans="1:3">
      <c t="s" r="A5" s="3">
        <v>121</v>
      </c>
    </row>
    <row r="6" spans="1:3">
      <c t="s" r="A6" s="4">
        <v>79</v>
      </c>
      <c t="n" r="B6" s="6">
        <v>427</v>
      </c>
      <c t="n" r="C6" s="6">
        <v>178</v>
      </c>
    </row>
    <row r="7" spans="1:3">
      <c t="s" r="A7" s="4">
        <v>122</v>
      </c>
      <c t="n" r="B7" s="6">
        <v>354</v>
      </c>
      <c t="n" r="C7" s="6">
        <v>349</v>
      </c>
    </row>
    <row r="8" spans="1:3">
      <c t="s" r="A8" s="4">
        <v>123</v>
      </c>
      <c t="n" r="C8" s="6">
        <v>-4215</v>
      </c>
    </row>
    <row r="9" spans="1:3">
      <c t="s" r="A9" s="4">
        <v>124</v>
      </c>
      <c t="n" r="C9" s="6">
        <v>4021</v>
      </c>
    </row>
    <row r="10" spans="1:3">
      <c t="s" r="A10" s="4">
        <v>88</v>
      </c>
      <c t="n" r="C10" s="6">
        <v>-97</v>
      </c>
    </row>
    <row r="11" spans="1:3">
      <c t="s" r="A11" s="4">
        <v>125</v>
      </c>
      <c t="n" r="B11" s="6">
        <v>-5</v>
      </c>
    </row>
    <row r="12" spans="1:3">
      <c t="s" r="A12" s="4">
        <v>126</v>
      </c>
      <c t="n" r="C12" s="6">
        <v>1</v>
      </c>
    </row>
    <row r="13" spans="1:3">
      <c t="s" r="A13" s="4">
        <v>83</v>
      </c>
      <c t="n" r="C13" s="6">
        <v>-18</v>
      </c>
    </row>
    <row r="14" spans="1:3">
      <c t="s" r="A14" s="4">
        <v>127</v>
      </c>
      <c t="n" r="B14" s="6">
        <v>128</v>
      </c>
      <c t="n" r="C14" s="6">
        <v>127</v>
      </c>
    </row>
    <row r="15" spans="1:3">
      <c t="s" r="A15" s="4">
        <v>128</v>
      </c>
      <c t="n" r="B15" s="6">
        <v>255</v>
      </c>
      <c t="n" r="C15" s="6">
        <v>125</v>
      </c>
    </row>
    <row r="16" spans="1:3">
      <c t="s" r="A16" s="4">
        <v>129</v>
      </c>
      <c t="n" r="B16" s="6">
        <v>-196</v>
      </c>
      <c t="n" r="C16" s="6">
        <v>-205</v>
      </c>
    </row>
    <row r="17" spans="1:3">
      <c t="s" r="A17" s="4">
        <v>130</v>
      </c>
      <c t="n" r="B17" s="6">
        <v>82</v>
      </c>
      <c t="n" r="C17" s="6">
        <v>-118</v>
      </c>
    </row>
    <row r="18" spans="1:3">
      <c t="s" r="A18" s="4">
        <v>131</v>
      </c>
      <c t="n" r="B18" s="6">
        <v>-164</v>
      </c>
      <c t="n" r="C18" s="6">
        <v>-79</v>
      </c>
    </row>
    <row r="19" spans="1:3">
      <c t="s" r="A19" s="4">
        <v>132</v>
      </c>
      <c t="n" r="B19" s="6">
        <v>80</v>
      </c>
      <c t="n" r="C19" s="6">
        <v>54</v>
      </c>
    </row>
    <row r="20" spans="1:3">
      <c t="s" r="A20" s="4">
        <v>133</v>
      </c>
      <c t="n" r="B20" s="6">
        <v>-100</v>
      </c>
      <c t="n" r="C20" s="6">
        <v>-30</v>
      </c>
    </row>
    <row r="21" spans="1:3">
      <c t="s" r="A21" s="4">
        <v>134</v>
      </c>
      <c t="n" r="B21" s="6">
        <v>-763</v>
      </c>
      <c t="n" r="C21" s="6">
        <v>1463</v>
      </c>
    </row>
    <row r="22" spans="1:3">
      <c t="s" r="A22" s="4">
        <v>135</v>
      </c>
      <c t="n" r="B22" s="6">
        <v>-84</v>
      </c>
      <c t="n" r="C22" s="6">
        <v>575</v>
      </c>
    </row>
    <row r="23" spans="1:3">
      <c t="s" r="A23" s="4">
        <v>136</v>
      </c>
      <c t="n" r="B23" s="6">
        <v>1622</v>
      </c>
      <c t="n" r="C23" s="6">
        <v>3952</v>
      </c>
    </row>
    <row r="24" spans="1:3">
      <c t="s" r="A24" s="3">
        <v>137</v>
      </c>
    </row>
    <row r="25" spans="1:3">
      <c t="s" r="A25" s="4">
        <v>138</v>
      </c>
      <c t="n" r="B25" s="6">
        <v>-2512</v>
      </c>
      <c t="n" r="C25" s="6">
        <v>-22</v>
      </c>
    </row>
    <row r="26" spans="1:3">
      <c t="s" r="A26" s="4">
        <v>139</v>
      </c>
      <c t="n" r="B26" s="6">
        <v>1361</v>
      </c>
      <c t="n" r="C26" s="6">
        <v>1937</v>
      </c>
    </row>
    <row r="27" spans="1:3">
      <c t="s" r="A27" s="4">
        <v>140</v>
      </c>
      <c t="n" r="B27" s="6">
        <v>-9962</v>
      </c>
    </row>
    <row r="28" spans="1:3">
      <c t="s" r="A28" s="4">
        <v>141</v>
      </c>
      <c t="n" r="B28" s="6">
        <v>4824</v>
      </c>
      <c t="n" r="C28" s="6">
        <v>3706</v>
      </c>
    </row>
    <row r="29" spans="1:3">
      <c t="s" r="A29" s="4">
        <v>142</v>
      </c>
      <c t="n" r="B29" s="6">
        <v>391</v>
      </c>
      <c t="n" r="C29" s="6">
        <v>-499</v>
      </c>
    </row>
    <row r="30" spans="1:3">
      <c t="s" r="A30" s="4">
        <v>143</v>
      </c>
      <c t="n" r="B30" s="6">
        <v>-79948</v>
      </c>
      <c t="n" r="C30" s="6">
        <v>-74011</v>
      </c>
    </row>
    <row r="31" spans="1:3">
      <c t="s" r="A31" s="4">
        <v>144</v>
      </c>
      <c t="n" r="B31" s="6">
        <v>50806</v>
      </c>
      <c t="n" r="C31" s="6">
        <v>52988</v>
      </c>
    </row>
    <row r="32" spans="1:3">
      <c t="s" r="A32" s="4">
        <v>145</v>
      </c>
      <c t="n" r="B32" s="6">
        <v>-2648</v>
      </c>
      <c t="n" r="C32" s="6">
        <v>-1040</v>
      </c>
    </row>
    <row r="33" spans="1:3">
      <c t="s" r="A33" s="4">
        <v>146</v>
      </c>
      <c t="n" r="B33" s="6">
        <v>676</v>
      </c>
      <c t="n" r="C33" s="6">
        <v>452</v>
      </c>
    </row>
    <row r="34" spans="1:3">
      <c t="s" r="A34" s="4">
        <v>147</v>
      </c>
      <c t="n" r="C34" s="6">
        <v>66</v>
      </c>
    </row>
    <row r="35" spans="1:3">
      <c t="s" r="A35" s="4">
        <v>148</v>
      </c>
      <c t="n" r="B35" s="6">
        <v>2000</v>
      </c>
      <c t="n" r="C35" s="6">
        <v>21</v>
      </c>
    </row>
    <row r="36" spans="1:3">
      <c t="s" r="A36" s="4">
        <v>149</v>
      </c>
      <c t="n" r="B36" s="6">
        <v>-35012</v>
      </c>
      <c t="n" r="C36" s="6">
        <v>-16402</v>
      </c>
    </row>
    <row r="37" spans="1:3">
      <c t="s" r="A37" s="3">
        <v>150</v>
      </c>
    </row>
    <row r="38" spans="1:3">
      <c t="s" r="A38" s="4">
        <v>151</v>
      </c>
      <c t="n" r="B38" s="6">
        <v>43700</v>
      </c>
      <c t="n" r="C38" s="6">
        <v>-14893</v>
      </c>
    </row>
    <row r="39" spans="1:3">
      <c t="s" r="A39" s="4">
        <v>152</v>
      </c>
      <c t="n" r="B39" s="6">
        <v>-5015</v>
      </c>
      <c t="n" r="C39" s="6">
        <v>-4013</v>
      </c>
    </row>
    <row r="40" spans="1:3">
      <c t="s" r="A40" s="4">
        <v>153</v>
      </c>
      <c t="n" r="B40" s="6">
        <v>-5500</v>
      </c>
      <c t="n" r="C40" s="6">
        <v>19000</v>
      </c>
    </row>
    <row r="41" spans="1:3">
      <c t="s" r="A41" s="4">
        <v>154</v>
      </c>
      <c t="n" r="C41" s="6">
        <v>23000</v>
      </c>
    </row>
    <row r="42" spans="1:3">
      <c t="s" r="A42" s="4">
        <v>155</v>
      </c>
      <c t="n" r="C42" s="6">
        <v>-20000</v>
      </c>
    </row>
    <row r="43" spans="1:3">
      <c t="s" r="A43" s="4">
        <v>156</v>
      </c>
      <c t="n" r="B43" s="6">
        <v>-453</v>
      </c>
      <c t="n" r="C43" s="6">
        <v>-534</v>
      </c>
    </row>
    <row r="44" spans="1:3">
      <c t="s" r="A44" s="4">
        <v>157</v>
      </c>
      <c t="n" r="C44" s="6">
        <v>-28</v>
      </c>
    </row>
    <row r="45" spans="1:3">
      <c t="s" r="A45" s="4">
        <v>158</v>
      </c>
      <c t="n" r="B45" s="6">
        <v>-323</v>
      </c>
      <c t="n" r="C45" s="6">
        <v>-16</v>
      </c>
    </row>
    <row r="46" spans="1:3">
      <c t="s" r="A46" s="4">
        <v>159</v>
      </c>
      <c t="n" r="B46" s="6">
        <v>32409</v>
      </c>
      <c t="n" r="C46" s="6">
        <v>2516</v>
      </c>
    </row>
    <row r="47" spans="1:3">
      <c t="s" r="A47" s="4">
        <v>160</v>
      </c>
      <c t="n" r="B47" s="6">
        <v>-981</v>
      </c>
      <c t="n" r="C47" s="6">
        <v>-9934</v>
      </c>
    </row>
    <row r="48" spans="1:3">
      <c t="s" r="A48" s="4">
        <v>161</v>
      </c>
      <c t="n" r="B48" s="6">
        <v>11139</v>
      </c>
      <c t="n" r="C48" s="6">
        <v>21373</v>
      </c>
    </row>
    <row r="49" spans="1:3">
      <c t="s" r="A49" s="4">
        <v>162</v>
      </c>
      <c t="n" r="B49" s="6">
        <v>10158</v>
      </c>
      <c t="n" r="C49" s="6">
        <v>11439</v>
      </c>
    </row>
    <row r="50" spans="1:3">
      <c t="s" r="A50" s="3">
        <v>163</v>
      </c>
    </row>
    <row r="51" spans="1:3">
      <c t="s" r="A51" s="4">
        <v>164</v>
      </c>
      <c t="n" r="B51" s="6">
        <v>2244</v>
      </c>
      <c t="n" r="C51" s="6">
        <v>1479</v>
      </c>
    </row>
    <row r="52" spans="1:3">
      <c t="s" r="A52" s="4">
        <v>165</v>
      </c>
      <c t="n" r="B52" s="6">
        <v>300</v>
      </c>
      <c t="n" r="C52" s="6">
        <v>50</v>
      </c>
    </row>
    <row r="53" spans="1:3">
      <c t="s" r="A53" s="3">
        <v>166</v>
      </c>
    </row>
    <row r="54" spans="1:3">
      <c t="s" r="A54" s="4">
        <v>167</v>
      </c>
      <c t="n" r="B54" s="6">
        <v>464</v>
      </c>
      <c t="n" r="C54" s="6">
        <v>216</v>
      </c>
    </row>
    <row r="55" spans="1:3">
      <c t="s" r="A55" s="4">
        <v>168</v>
      </c>
      <c t="n" r="B55" s="7">
        <v>2515</v>
      </c>
      <c t="n" r="C55" s="7">
        <v>15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2</v>
      </c>
      <c t="s" r="B1" s="2">
        <v>1</v>
      </c>
    </row>
    <row r="2" spans="1:2">
      <c t="s" r="B2" s="2">
        <v>2</v>
      </c>
    </row>
    <row r="3" spans="1:2">
      <c t="s" r="A3" s="3">
        <v>170</v>
      </c>
    </row>
    <row r="4" spans="1:2">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Basis of Presentation</vt:lpstr>
      <vt:lpstr>Nature of Business</vt:lpstr>
      <vt:lpstr>Income Taxes</vt:lpstr>
      <vt:lpstr>Accumulated Other Comprehensive</vt:lpstr>
      <vt:lpstr>Earnings Per Share</vt:lpstr>
      <vt:lpstr>Stock-Based Compensation</vt:lpstr>
      <vt:lpstr>Guaranteed Preferred Beneficial</vt:lpstr>
      <vt:lpstr>Subordinated Notes</vt:lpstr>
      <vt:lpstr>Other Real Estate Owned ("OREO"</vt:lpstr>
      <vt:lpstr>Securities</vt:lpstr>
      <vt:lpstr>Loans</vt:lpstr>
      <vt:lpstr>Regulatory Capital</vt:lpstr>
      <vt:lpstr>Fair Value Measurements</vt:lpstr>
      <vt:lpstr>Fair Value of Financial Instrum</vt:lpstr>
      <vt:lpstr>New Accounting Standards</vt:lpstr>
      <vt:lpstr>Accumulated Other Comprehensi23</vt:lpstr>
      <vt:lpstr>Earnings Per Share (Tables)</vt:lpstr>
      <vt:lpstr>Stock-Based Compensation (Table</vt:lpstr>
      <vt:lpstr>Other Real Estate Owned ("ORE26</vt:lpstr>
      <vt:lpstr>Securities (Tables)</vt:lpstr>
      <vt:lpstr>Loans (Tables)</vt:lpstr>
      <vt:lpstr>Regulatory Capital (Tables)</vt:lpstr>
      <vt:lpstr>Fair Value Measurements (Tables</vt:lpstr>
      <vt:lpstr>Fair Value of Financial Instr31</vt:lpstr>
      <vt:lpstr>Nature of Business (Narrative) </vt:lpstr>
      <vt:lpstr>Accumulated Other Comprehensi33</vt:lpstr>
      <vt:lpstr>Accumulated Other Comprehensi34</vt:lpstr>
      <vt:lpstr>Earnings Per Share (Narrative) </vt:lpstr>
      <vt:lpstr>Earnings Per Share (Schedule of</vt:lpstr>
      <vt:lpstr>Stock-Based Compensation (Narra</vt:lpstr>
      <vt:lpstr>Stock-Based Compensation (Sched</vt:lpstr>
      <vt:lpstr>Stock-Based Compensation (Sch39</vt:lpstr>
      <vt:lpstr>Stock-Based Compensation (Sch40</vt:lpstr>
      <vt:lpstr>Guaranteed Preferred Benefici41</vt:lpstr>
      <vt:lpstr>Subordinated Notes (Details)</vt:lpstr>
      <vt:lpstr>Other Real Estate Owned ("ORE43</vt:lpstr>
      <vt:lpstr>Other Real Estate Owned ("ORE44</vt:lpstr>
      <vt:lpstr>Other Real Estate Owned ("ORE45</vt:lpstr>
      <vt:lpstr>Securities (Narrative) (Details</vt:lpstr>
      <vt:lpstr>Securities (Fair Value to Amort</vt:lpstr>
      <vt:lpstr>Securities (Schedule of Unreali</vt:lpstr>
      <vt:lpstr>Securities (Schedule of Unrea49</vt:lpstr>
      <vt:lpstr>Securities (Financing Receivabl</vt:lpstr>
      <vt:lpstr>Loans (Narrative) (Details)</vt:lpstr>
      <vt:lpstr>Loans (Schedule of Accounts, No</vt:lpstr>
      <vt:lpstr>Loans (Schedule of Financing Re</vt:lpstr>
      <vt:lpstr>Loans (Past Due Financing Recei</vt:lpstr>
      <vt:lpstr>Loans (Impaired Financing Recei</vt:lpstr>
      <vt:lpstr>Loans (Troubled Debt Restructur</vt:lpstr>
      <vt:lpstr>Loans (Allowance for Credit Los</vt:lpstr>
      <vt:lpstr>Loans (Schedule of Financing 58</vt:lpstr>
      <vt:lpstr>Regulatory Capital (Details)</vt:lpstr>
      <vt:lpstr>Fair Value Measurements (Narrat</vt:lpstr>
      <vt:lpstr>Fair Value Measurements (Fair V</vt:lpstr>
      <vt:lpstr>Fair Value Measurements (Fair62</vt:lpstr>
      <vt:lpstr>Fair Value of Financial Instr63</vt:lpstr>
      <vt:lpstr>Fair Value of Financial Instr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27:31Z</dcterms:created>
  <dcterms:modified xmlns:dcterms="http://purl.org/dc/terms/" xmlns:xsi="http://www.w3.org/2001/XMLSchema-instance" xsi:type="dcterms:W3CDTF">2016-05-06T14:27:31Z</dcterms:modified>
  <dc:title xmlns:dc="http://purl.org/dc/elements/1.1/">Untitled</dc:title>
  <dc:description xmlns:dc="http://purl.org/dc/elements/1.1/"/>
  <dc:subject xmlns:dc="http://purl.org/dc/elements/1.1/"/>
  <cp:keywords/>
  <cp:category/>
</cp:coreProperties>
</file>